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Certain Significant Risks and U" sheetId="8" state="visible" r:id="rId8"/>
    <sheet xmlns:r="http://schemas.openxmlformats.org/officeDocument/2006/relationships" name="Significant Transactions and Ev" sheetId="9" state="visible" r:id="rId9"/>
    <sheet xmlns:r="http://schemas.openxmlformats.org/officeDocument/2006/relationships" name="Loss Per Share" sheetId="10" state="visible" r:id="rId10"/>
    <sheet xmlns:r="http://schemas.openxmlformats.org/officeDocument/2006/relationships" name="Segment Information"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Leases and Lease Commitments" sheetId="14" state="visible" r:id="rId14"/>
    <sheet xmlns:r="http://schemas.openxmlformats.org/officeDocument/2006/relationships" name="Financing Oblig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General Information - 10Q (Poli" sheetId="20" state="visible" r:id="rId20"/>
    <sheet xmlns:r="http://schemas.openxmlformats.org/officeDocument/2006/relationships" name="Certain Significant Risks and21" sheetId="21" state="visible" r:id="rId21"/>
    <sheet xmlns:r="http://schemas.openxmlformats.org/officeDocument/2006/relationships" name="Loss Per Share (Tables)" sheetId="22" state="visible" r:id="rId22"/>
    <sheet xmlns:r="http://schemas.openxmlformats.org/officeDocument/2006/relationships" name="Segment Information (Tables)" sheetId="23" state="visible" r:id="rId23"/>
    <sheet xmlns:r="http://schemas.openxmlformats.org/officeDocument/2006/relationships" name="Property and Equipment (Tables)" sheetId="24" state="visible" r:id="rId24"/>
    <sheet xmlns:r="http://schemas.openxmlformats.org/officeDocument/2006/relationships" name="Long-term Debt (Tables)" sheetId="25" state="visible" r:id="rId25"/>
    <sheet xmlns:r="http://schemas.openxmlformats.org/officeDocument/2006/relationships" name="Leases and Lease Commitments (T" sheetId="26" state="visible" r:id="rId26"/>
    <sheet xmlns:r="http://schemas.openxmlformats.org/officeDocument/2006/relationships" name="Financing Obligation (Tables)" sheetId="27" state="visible" r:id="rId27"/>
    <sheet xmlns:r="http://schemas.openxmlformats.org/officeDocument/2006/relationships" name="Fair Value of Financial Instr28" sheetId="28" state="visible" r:id="rId28"/>
    <sheet xmlns:r="http://schemas.openxmlformats.org/officeDocument/2006/relationships" name="General Information (Details)" sheetId="29" state="visible" r:id="rId29"/>
    <sheet xmlns:r="http://schemas.openxmlformats.org/officeDocument/2006/relationships" name="Certain Significant Risks and30" sheetId="30" state="visible" r:id="rId30"/>
    <sheet xmlns:r="http://schemas.openxmlformats.org/officeDocument/2006/relationships" name="Significant Transactions and 31" sheetId="31" state="visible" r:id="rId31"/>
    <sheet xmlns:r="http://schemas.openxmlformats.org/officeDocument/2006/relationships" name="Loss Per Share - Calculation of" sheetId="32" state="visible" r:id="rId32"/>
    <sheet xmlns:r="http://schemas.openxmlformats.org/officeDocument/2006/relationships" name="Loss Per Share - Calculation 33" sheetId="33" state="visible" r:id="rId33"/>
    <sheet xmlns:r="http://schemas.openxmlformats.org/officeDocument/2006/relationships" name="Loss Per Share - Antidilutive S" sheetId="34" state="visible" r:id="rId34"/>
    <sheet xmlns:r="http://schemas.openxmlformats.org/officeDocument/2006/relationships" name="Segment Information - Segment R" sheetId="35" state="visible" r:id="rId35"/>
    <sheet xmlns:r="http://schemas.openxmlformats.org/officeDocument/2006/relationships" name="Segment Information - customer " sheetId="36" state="visible" r:id="rId36"/>
    <sheet xmlns:r="http://schemas.openxmlformats.org/officeDocument/2006/relationships" name="Segment Information - Assets by" sheetId="37" state="visible" r:id="rId37"/>
    <sheet xmlns:r="http://schemas.openxmlformats.org/officeDocument/2006/relationships" name="Property and Equipment (Details" sheetId="38" state="visible" r:id="rId38"/>
    <sheet xmlns:r="http://schemas.openxmlformats.org/officeDocument/2006/relationships" name="Long-Term Debt - (Details)" sheetId="39" state="visible" r:id="rId39"/>
    <sheet xmlns:r="http://schemas.openxmlformats.org/officeDocument/2006/relationships" name="Long-Term Debt - Revolving Cred" sheetId="40" state="visible" r:id="rId40"/>
    <sheet xmlns:r="http://schemas.openxmlformats.org/officeDocument/2006/relationships" name="Long-Term Debt - Term Loan Faci" sheetId="41" state="visible" r:id="rId41"/>
    <sheet xmlns:r="http://schemas.openxmlformats.org/officeDocument/2006/relationships" name="Long-Term Debt - Real Estate Br" sheetId="42" state="visible" r:id="rId42"/>
    <sheet xmlns:r="http://schemas.openxmlformats.org/officeDocument/2006/relationships" name="Long-Term Debt - HUD Insured Lo" sheetId="43" state="visible" r:id="rId43"/>
    <sheet xmlns:r="http://schemas.openxmlformats.org/officeDocument/2006/relationships" name="Long-Term Debt - Notes Payable " sheetId="44" state="visible" r:id="rId44"/>
    <sheet xmlns:r="http://schemas.openxmlformats.org/officeDocument/2006/relationships" name="Long-Term Debt - Other (Details" sheetId="45" state="visible" r:id="rId45"/>
    <sheet xmlns:r="http://schemas.openxmlformats.org/officeDocument/2006/relationships" name="Long-Term Debt - Debt Covenants" sheetId="46" state="visible" r:id="rId46"/>
    <sheet xmlns:r="http://schemas.openxmlformats.org/officeDocument/2006/relationships" name="Lease and Lease Commitments - F" sheetId="47" state="visible" r:id="rId47"/>
    <sheet xmlns:r="http://schemas.openxmlformats.org/officeDocument/2006/relationships" name="Lease and Lease Commitments - C" sheetId="48" state="visible" r:id="rId48"/>
    <sheet xmlns:r="http://schemas.openxmlformats.org/officeDocument/2006/relationships" name="Financing Obligation (Details)"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Fair Value of Financial Instr53" sheetId="53" state="visible" r:id="rId53"/>
    <sheet xmlns:r="http://schemas.openxmlformats.org/officeDocument/2006/relationships" name="Related Party Transactions (Det" sheetId="54" state="visible" r:id="rId54"/>
  </sheets>
  <definedNames/>
  <calcPr calcId="124519" fullCalcOnLoad="1"/>
</workbook>
</file>

<file path=xl/sharedStrings.xml><?xml version="1.0" encoding="utf-8"?>
<sst xmlns="http://schemas.openxmlformats.org/spreadsheetml/2006/main" uniqueCount="732">
  <si>
    <t>Document and Entity Information - shares</t>
  </si>
  <si>
    <t>6 Months Ended</t>
  </si>
  <si>
    <t>Jun. 30, 2017</t>
  </si>
  <si>
    <t>Aug. 08, 2017</t>
  </si>
  <si>
    <t>Document and Entity Information [Line Items]</t>
  </si>
  <si>
    <t>Entity Registrant Name</t>
  </si>
  <si>
    <t>Genesis Healthcare,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urrent Reporting Status</t>
  </si>
  <si>
    <t>Yes</t>
  </si>
  <si>
    <t>Class A Common Stock</t>
  </si>
  <si>
    <t>Entity Common Stock, Shares Outstanding</t>
  </si>
  <si>
    <t>Class B Common Stock</t>
  </si>
  <si>
    <t>Class C Common Stock</t>
  </si>
  <si>
    <t>Consolidated Balance Sheets - USD ($) $ in Thousands</t>
  </si>
  <si>
    <t>Dec. 31, 2016</t>
  </si>
  <si>
    <t>Current assets:</t>
  </si>
  <si>
    <t>Cash and cash equivalents</t>
  </si>
  <si>
    <t>Restricted cash and investments in marketable securities</t>
  </si>
  <si>
    <t>Accounts receivable, net of allowances for doubtful accounts of $266,282 and $218,383 at June 30, 2017 and December 31, 2016, respectively</t>
  </si>
  <si>
    <t>Prepaid expenses</t>
  </si>
  <si>
    <t>Other current assets</t>
  </si>
  <si>
    <t>Assets held for sale, current</t>
  </si>
  <si>
    <t>Total current assets</t>
  </si>
  <si>
    <t>Property and equipment, net of accumulated depreciation of $872,080 and $807,776 at June 30, 2017 and December 31, 2016, respectively</t>
  </si>
  <si>
    <t>Other long-term assets</t>
  </si>
  <si>
    <t>Deferred income taxes</t>
  </si>
  <si>
    <t>Identifiable intangible assets, net of accumulated amortization of $104,378 and $91,155 at June 30, 2017 and December 31, 2016, respectively</t>
  </si>
  <si>
    <t>Goodwill</t>
  </si>
  <si>
    <t>Assets held for sale, noncurrent</t>
  </si>
  <si>
    <t>Total assets</t>
  </si>
  <si>
    <t>Current liabilities:</t>
  </si>
  <si>
    <t>Current installments of long-term debt</t>
  </si>
  <si>
    <t>Capital lease obligation</t>
  </si>
  <si>
    <t>Financing obligations</t>
  </si>
  <si>
    <t>Accounts payable</t>
  </si>
  <si>
    <t>Accrued expenses</t>
  </si>
  <si>
    <t>Accrued compensation</t>
  </si>
  <si>
    <t>Self-insurance reserves</t>
  </si>
  <si>
    <t>Current portion of liabilities held for sale</t>
  </si>
  <si>
    <t>Total current liabilities</t>
  </si>
  <si>
    <t>Long-term liabilities:</t>
  </si>
  <si>
    <t>Long-term debt</t>
  </si>
  <si>
    <t>Capital lease obligations</t>
  </si>
  <si>
    <t>Liabilities held for sale</t>
  </si>
  <si>
    <t>Other long-term liabilities</t>
  </si>
  <si>
    <t>Commitments and contingencies</t>
  </si>
  <si>
    <t xml:space="preserve"> </t>
  </si>
  <si>
    <t>Stockholders’ equity:</t>
  </si>
  <si>
    <t>Additional paid-in-capital</t>
  </si>
  <si>
    <t>Accumulated deficit</t>
  </si>
  <si>
    <t>Accumulated other comprehensive income (loss)</t>
  </si>
  <si>
    <t>Total stockholders’ deficit before noncontrolling interests</t>
  </si>
  <si>
    <t>Noncontrolling interests</t>
  </si>
  <si>
    <t>Total stockholders' deficit</t>
  </si>
  <si>
    <t>Total liabilities and stockholders’ deficit</t>
  </si>
  <si>
    <t>Common stock</t>
  </si>
  <si>
    <t>Consolidated Balance Sheets (Parentheticals) - USD ($) $ in Thousands</t>
  </si>
  <si>
    <t>Allowance for doubtful accounts</t>
  </si>
  <si>
    <t>Other assets:</t>
  </si>
  <si>
    <t>Accumulated depreciation on property and equipment</t>
  </si>
  <si>
    <t>Accumulated amortization on intangible assets</t>
  </si>
  <si>
    <t>Common stock, par value (in dollars per share)</t>
  </si>
  <si>
    <t>Common stock, authorized (in shares)</t>
  </si>
  <si>
    <t>Common stock, issued (in shares)</t>
  </si>
  <si>
    <t>Common stock, shares, outstanding (in shares)</t>
  </si>
  <si>
    <t>Consolidated Statements of Operations - USD ($) shares in Thousands, $ in Thousands</t>
  </si>
  <si>
    <t>3 Months Ended</t>
  </si>
  <si>
    <t>Jun. 30, 2016</t>
  </si>
  <si>
    <t>CONSOLIDATED STATEMENTS OF OPERATIONS (UNAUDITED)</t>
  </si>
  <si>
    <t>Net revenues</t>
  </si>
  <si>
    <t>Salaries, wages and benefits</t>
  </si>
  <si>
    <t>Other operating expenses</t>
  </si>
  <si>
    <t>General and administrative costs</t>
  </si>
  <si>
    <t>Provision for losses on accounts receivable</t>
  </si>
  <si>
    <t>Lease expense</t>
  </si>
  <si>
    <t>Depreciation and amortization expense</t>
  </si>
  <si>
    <t>Interest expense</t>
  </si>
  <si>
    <t>Loss on early extinguishment of debt</t>
  </si>
  <si>
    <t>Investment income</t>
  </si>
  <si>
    <t>Other loss (income)</t>
  </si>
  <si>
    <t>Transaction costs</t>
  </si>
  <si>
    <t>Customer receivership</t>
  </si>
  <si>
    <t>Skilled Healthcare and other loss contingency expense</t>
  </si>
  <si>
    <t>Equity in net income of unconsolidated affiliates</t>
  </si>
  <si>
    <t>Loss before income tax expense</t>
  </si>
  <si>
    <t>Income tax expense</t>
  </si>
  <si>
    <t>Loss from continuing operations</t>
  </si>
  <si>
    <t>(Loss) income from discontinued operations, net of taxes</t>
  </si>
  <si>
    <t>Net loss</t>
  </si>
  <si>
    <t>Less net loss attributable to noncontrolling interests</t>
  </si>
  <si>
    <t>Net loss attributable to Genesis Healthcare, Inc</t>
  </si>
  <si>
    <t>Basic and diluted:</t>
  </si>
  <si>
    <t>Weighted-average shares outstanding for basic and diluted net loss per share</t>
  </si>
  <si>
    <t>Basic and diluted net loss per common share:</t>
  </si>
  <si>
    <t>Loss from continuing operations attributable to Genesis Healthcare, Inc.</t>
  </si>
  <si>
    <t>Loss from discontinued operations, net of taxes</t>
  </si>
  <si>
    <t>Net loss attributable to Genesis Healthcare, Inc.</t>
  </si>
  <si>
    <t>Consolidated Statements of Comprehensive Loss - USD ($) $ in Thousands</t>
  </si>
  <si>
    <t>CONSOLIDATED STATEMENTS OF COMPREHENSIVE INCOME (LOSS)</t>
  </si>
  <si>
    <t>Net unrealized gain on marketable securities, net of tax</t>
  </si>
  <si>
    <t>Comprehensive loss</t>
  </si>
  <si>
    <t>Less: comprehensive loss attributable to noncontrolling interests</t>
  </si>
  <si>
    <t>Comprehensive loss attributable to Genesis Healthcare, Inc.</t>
  </si>
  <si>
    <t>Consolidated Statements of Cash Flows - USD ($) $ in Thousands</t>
  </si>
  <si>
    <t>Cash Flows from Operating Activities</t>
  </si>
  <si>
    <t>Adjustments to reconcile net loss to net cash provided by operating activities:</t>
  </si>
  <si>
    <t>Non-cash interest and leasing arrangements, net</t>
  </si>
  <si>
    <t>Other non-cash charges and gains, net</t>
  </si>
  <si>
    <t>Share based compensation</t>
  </si>
  <si>
    <t>Depreciation and amortization</t>
  </si>
  <si>
    <t>Provision for deferred taxes</t>
  </si>
  <si>
    <t>Changes in assets and liabilities:</t>
  </si>
  <si>
    <t>Accounts receivable</t>
  </si>
  <si>
    <t>Accounts payable and other accrued expenses and other</t>
  </si>
  <si>
    <t>Net cash provided by operating activities</t>
  </si>
  <si>
    <t>Cash Flows from Investing Activities</t>
  </si>
  <si>
    <t>Capital expenditures</t>
  </si>
  <si>
    <t>Purchases of marketable securities</t>
  </si>
  <si>
    <t>Proceeds on maturity or sale of marketable securities</t>
  </si>
  <si>
    <t>Net change in restricted cash and equivalents</t>
  </si>
  <si>
    <t>Sale of investment in joint venture</t>
  </si>
  <si>
    <t>Purchases of inpatient assets, net of cash acquired</t>
  </si>
  <si>
    <t>Sales of assets</t>
  </si>
  <si>
    <t>Restricted deposits</t>
  </si>
  <si>
    <t>Investments in joint venture</t>
  </si>
  <si>
    <t>Other, net</t>
  </si>
  <si>
    <t>Net cash provided by investing activities</t>
  </si>
  <si>
    <t>Cash Flows from Financing Activities</t>
  </si>
  <si>
    <t>Borrowings under revolving credit facility</t>
  </si>
  <si>
    <t>Repayments under revolving credit facility</t>
  </si>
  <si>
    <t>Proceeds from issuance of long-term debt</t>
  </si>
  <si>
    <t>Proceeds from tenant improvement draws under lease arrangements</t>
  </si>
  <si>
    <t>Repayment of long-term debt</t>
  </si>
  <si>
    <t>Debt issuance costs</t>
  </si>
  <si>
    <t>Distributions to noncontrolling interests and stockholders</t>
  </si>
  <si>
    <t>Net cash used in financing activities</t>
  </si>
  <si>
    <t>Net increase (decrease) in cash and cash equivalents</t>
  </si>
  <si>
    <t>Beginning of period</t>
  </si>
  <si>
    <t>End of period</t>
  </si>
  <si>
    <t>Supplemental disclosure of cash flow information</t>
  </si>
  <si>
    <t>Interest paid</t>
  </si>
  <si>
    <t>Net taxes refunded</t>
  </si>
  <si>
    <t>Non-cash investing and financing activities:</t>
  </si>
  <si>
    <t>Capital leases reduced</t>
  </si>
  <si>
    <t>Financing obligations incurred</t>
  </si>
  <si>
    <t>General Information</t>
  </si>
  <si>
    <t>Description of Business</t>
  </si>
  <si>
    <t>(1) General Informatio
Company History
Genesis Healthcare, Inc., a Delaware corporation, was incorporated in October 2005 under the name of SHG Holding Solutions, Inc., and subsequently changed its name to Skilled Healthcare Group, Inc. (Skilled). On February 2, 2015, Skilled combined its businesses and operations (the Combination) with FC-GEN Operations Investment, LLC, a Delaware limited liability company (FC-GEN), pursuant to a Purchase and Contribution Agreement dated August 18, 2014. In connection with the Combination, Skilled changed its name to Genesis Healthcare, Inc.
Effective December 1, 2012, FC-GEN completed the acquisition of Sun Healthcare Group, Inc. (Sun Healthcare) and its subsidiaries.
Description of Business
Genesis Healthcare, Inc. is a healthcare services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June 30, 2017, the Company provides inpatient services through 473 skilled nursing, assisted/senior living and behavioral health centers located in 30 states. Revenues of the Company’s owned, leased and otherwise consolidated centers constitute approximately 86%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1% of the Company’s revenues.
The Company provides an array of other specialty medical services, including management services, physician services, staffing services, and other healthcare related services, which comprise the balance of the Company’s revenue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June 30, 2017.
The accompanying unaudited consolidated financial statements have been prepared in accordance with the instructions for Form 10-Q of Regulation S-X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6 filed with the U.S. Securities and Exchange Commission (the SEC) on Form 10-K on March 6, 2017.
Going Concern Considerations
The accompanying unaudited financial statements have been prepared on the basis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 August 9, 2017 ). Management considered the Company’s current financial condition and liquidity sources, including current funds available, forecasted future cash flows and the Company’s conditional and unconditional obligations due before August 9, 2018.
In the Company’s assessment of its financial condition and liquidity as of June 30, 2017 and through the 12 month anniversary of the filing of this Quarterly Report on Form 10-Q, the Company’s debt and lease financial covenant compliance requirements were considered. The Company’s ability to maintain compliance with its debt and lease covenants depends in part on management’s ability to increase revenue and control costs. Should the Company fail to comply with its debt covenants at a future measurement date, it could, absent necessary and timely waivers and/or amendments, be in default under certain of its existing agreements. To the extent any cross-default provisions may apply, the default could have an even more significant impact on the Company’s financial position. See Note 7 – “Long-term Debt – Debt Covenants” and Note 8 – “Leases and Lease Commitments – Lease Covenants.”
Additionally, although the Company is in compliance and projects to be in compliance with the covenants contained in its material debt and lease agreements through August 9, 2018, at a minimum, the ongoing uncertainty related to the impact of healthcare reform initiatives and other systemic industry risks may have an adverse impact on its ability to remain in compliance with its covenants. Such uncertainty includes changes in reimbursement patterns, patient admission patterns, bundled payment arrangements, as well as potential changes to the Affordable Care Act currently being considered in Congress, among others.
There can be no assurance that the confluence of these and other factors will not impede the Company’s ability to meet its debt and lease covenants in the future. The Company has considered these factors and has devised certain strategies that could be implemented to address the ramifications of these uncertainties. Such strategies include, but are not limited to, additional cost containment measures and possible divestitures of less profitable facilities. Failure to maintain compliance with financial covenants contained in its Credit Facilities or Master Lease Agreements or a failure to obtain timely and effective waivers with respect to a breach of such financial covenants could have a material adverse effect on its liquidity and financial condition.
Recently Adopted Accounting Pronouncements
In March 2016, the Financial Accounting Standards Board (the FASB) issued Accounting Standards Update (ASU) No. 2016-09, Compensation - Stock Compensation (Topic 718): Improvements to Employee Share-Based Payment Accounting (ASU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Company adopted ASU 2016-09 effective January 1, 2017. Its adoption had no material impact on the Company’s consolidated financial condition and results of operations.
Recently Issued Accounting Pronouncements
In May 2014, the FASB issued ASU No. 2014-09, Revenue from Contracts with Customers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December 2016, the FASB issued ASU No. 2016-20, Technical Corrections and Improvements to Topic 606, Revenue from Contracts with Customers (ASU 2016-20), which serves to narrow aspects of the guidance issued in ASU 2014-09. The adoption of ASU 2014-09 is effective for annual and interim periods beginning after December 15, 2017. There are two allowed adoption methods, (1) the full retrospective method, or (2) the modified retrospective method. The full retrospective method requires recognition of the cumulative effect of applying the new standard at the earliest period presented. The modified retrospective method requires recognition of the cumulative effect of applying the new standard at the date of initial application. The Company will adopt ASU 2014-09 effective January 1, 2018 using the modified retrospective method. The Company’s evaluation of the impact of ASU 2014-09 has been ongoing since its original issuance and continues to progress in 2017. The Company is not yet in a position to conclude on the total effect these standards will have on its consolidated financial condition and results of operations.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requires equity investments be measured at fair value with changes in fair value recognized in net income; simplifies the impairment assessment of equity investments without readily determinable fair values; eliminates the requirement for public business entities to disclose the methods and significant assumptions used to estimate the fair value; and requires separate presentation of financial assets and financial liabilities by measurement category. The new guidance is effective for annual and interim periods beginning after December 15, 2017, with early adoption permitted under certain circumstances. The Company does not expect the adoption of ASU 2016-01 to have a material impact on its consolidated financial condition and results of operation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ASU 2016-02 must be adopted using a modified retrospective transition. The adoption of ASU 2016-02 is expected to have a material impact on the Company’s financial position. The Company is still evaluating the impact on its results of operations and does not expect the adoption of this standard to have an impact on liquidity.
In August 2016, the FASB issued ASU No. 2016-15, Statement of Cash Flows (Topic 230): Classification of Certain Cash Receipts and Cash Payments (ASU 2016-15), which addresses how certain cash receipts and cash payments should be presented and classified in the statement of cash flows. The new guidance is effective for annual and interim periods beginning after December 15, 2017, with early adoption permitted. The adoption of ASU 2016-15 is not expected to have a material impact on the Company’s consolidated statements of cash flows.
In November 2016, the FASB issued ASU No. 2016-18, Statement of Cash Flows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is effective for annual and interim periods beginning after December 15, 2017, with early adoption permitted, including adoption in an interim period. The adoption of ASU 2016-18 is not expected to have a material impact on the Company’s consolidated statements of cash flows.
In January 2017, the FASB issued ASU No. 2017-01, Business Combination (805): Clarifying the Definition of a Business (ASU 2017-01), which provides guidance to assist entities with evaluating whether transactions should be accounted for as acquisitions (or disposals) of assets or businesses. The adoption of ASU 2017-01 is effective for annual and interim periods beginning after December 15, 2017, with early adoption permitted in certain circumstances. The Company does not expect the adoption of ASU 2017-01 to have a material impact on its consolidated financial condition and results of operations.
In January 2017, the FASB issued ASU No. 2017-04, Intangibles – Goodwill and Other (350): Simplifying the Test for Goodwill Impairment (ASU 2017-04), which serves to simplify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doption of ASU 2017-04 is effective for annual and interim goodwill impairment tests in fiscal years beginning after December 15, 2019, with early adoption permitted for interim or annual goodwill impairment tests performed on testing dates after January 1, 2017. The Company anticipates early adopting ASU 2017-04 when it performs its annual goodwill impairment test at September 30, 2017, and for any interim goodwill measurements that may be required in accordance with Accounting Standards Codification 350 – Intangibles – Goodwill and Other. The Company does not expect the adoption of ASU 2017-04 to have a material impact on its consolidated financial condition and results of operations.</t>
  </si>
  <si>
    <t>Certain Significant Risks and Uncertainties</t>
  </si>
  <si>
    <t>(2) Certain Significant Risks and Uncertainties
Revenue Sources
The Company receives revenues from Medicare, Medicaid, private insurance, self-pay residents, other third-party payors and long-term care facilities that utilize its rehabilitation therapy and other services. The Company’s inpatient services segment derives approximately 78% of its revenue from Medicare and various state Medicaid programs. The following table depicts the Company’s inpatient services segment revenue by source for the three and six months ended June 30, 2017 and 2016.
Three months ended June 30,
Six months ended June 30,
2017
2016
2017
2016
Medicare
23
%
24
%
23
%
25
%
Medicaid
55
%
54
%
55
%
53
%
Insurance
12
%
12
%
12
%
12
%
Private and other
10
%
10
%
10
%
10
%
Total
100
%
100
%
100
%
100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lso, initiatives among managed care payors, conveners and referring acute care hospital systems to reduce lengths of stay and avoidable hospital admissions and to divert referrals to home health or other community-based care settings could have an adverse impact on the Company’s business. Accordingly, there can be no assurance that the impact of any future healthcare legislation, regulation or actions by participants in the health care continuum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or may lead to other adverse effects on the Company and its affiliates including, but not limited to, fines, penalties and exclusion from participation in the Medicare and/or Medicaid programs.
Concentration of Credit Risk
The Company is exposed to the credit risk of its third-party customers, many of whom are in similar lines of business as the Company and are exposed to the same systemic industry risks of operations, as the Company, resulting in a concentration of risk. These include organizations that utilize the Company’s rehabilitation services, staffing services and physician service offerings, engaged in similar business activities or having economic features that would cause their ability to meet contractual obligations, including those to the Company, to be similarly affected by changes in regulatory and systemic industry conditions.
Management assesses its exposure to loss on accounts at the customer level. The greatest concentration of risk exists in the Company’s rehabilitation services business where it has over 200 distinct customers, many being chain operators with more than one location. The three largest customers of the Company’s rehabilitation services business comprise $124.0 million, approximately 66%, of the outstanding receivables in the rehabilitation services business at June 30, 2017. One customer, which is a related party of the Company, comprises $78.4 million, approximately 42%, of the outstanding receivables in the rehabilitation services business at June 30, 2017. See Note 13 – “Related Party Transactions.” An adverse event impacting the solvency of any one or several of these large customers resulting in their insolvency or other economic distress would have a material impact on the Company. See discussion of customer receivership in Item 2, “ Management’s Discussion and Analysis of Financial Condition and Results of Operations – Results of Operations.
The Company’s business is subject to a number of other known and unknown risks and uncertainties, which are discussed in Item 1A, “ Risk Factors” of the Company’s Annual Report on Form 10-K for the fiscal year ended December 31, 2016, which was filed with the SEC on March 6, 2017 and in the Company’s Quarterly Reports on Form 10-Q.</t>
  </si>
  <si>
    <t>Significant Transactions and Events</t>
  </si>
  <si>
    <t>(3) Significant Transactions and Events
Skilled Nursing Facility Divestitures
The Company divested 26 skilled nursing facilities in the six months ended June 30, 2017.
One skilled nursing facility located in North Carolina was divested on June 1, 2017. The skilled nursing facility was subject to a master lease agreement and had annual revenue of $6.4 million and pre-tax net loss of $1.0 million. The Company recognized a loss of $0.5 million, which is included in other loss (income) on the consolidated statements of operations.
Eighteen skilled nursing facilities (16 owned and 2 leased) located in Kansas, Missouri, Nebraska and Iowa were divested on April 1, 2017. The 18 skilled nursing facilities had annual revenue of $110.1 million, pre-tax net loss of $10.7 million and total assets of $91.6 million. Sale proceeds of approximately $80 million, net of transaction costs, were used principally to repay the indebtedness of the skilled nursing facilities. The Company recognized a loss of $6.4 million, which is included in other loss (income) on the consolidated statements of operations. The 16 owned skilled nursing facilities qualified and were presented as assets held for sale at December 31, 2016. One of the leased skilled nursing facilities was subleased to a new operator resulting in a loss associated with a cease use asset of $4.1 million, which is included in other loss (income) on the consolidated statements of operations.
One skilled nursing facility located in Tennessee was divested on April 1, 2017. The skilled nursing facility was subject to a master lease agreement and had annual revenue of $7.4 million and pre-tax net income of $0.5 million. The Company recognized a loss of $0.7 million, which is included in other loss (income) on the consolidated statements of operations.
Four skilled nursing facilities located in Massachusetts were subject to a master lease agreement and were divested on March 14, 2017. These facilities, along with two other facilities that were divested previously and subleased to a third-party operator, were sold and terminated from the master lease resulting in an annual rent credit of $1.2 million. The master lease termination resulted in a capital lease net asset and obligation write-down of $14.9 million. The four skilled nursing facilities had annual revenue of $26.7 million and pre-tax net income of $1.2 million. The Company recognized a loss of $1.4 million, which is included in other loss (income) on the consolidated statements of operations.
Two skilled nursing facilities located in Georgia were divested on February 1, 2017 at the expiration of their respective lease terms. The two skilled nursing facilities had annual revenue of $10.6 million and pre-tax net loss of $0.4 million. The Company recognized a loss of $0.5 million, which is included in other loss (income) on the consolidated statements of operations.
HUD Financings
On June 30, 2017, the Company completed the financings of two skilled nursing facilities with the U.S. Department of Housing and Urban Development (HUD) insured loans. The total loan amount of the two financings was $17.5 million. Proceeds from the financings along with other cash on hand was used to partially pay down a Real Estate Bridge Loan by $18.6 million. See Note 7 – “ Long-Term Debt – Real Estate Bridge Loans” and “ Long-Term Debt – HUD Insured Loans.”
Dining and Nutrition Partnership
In April 2017, the Company entered into a strategic dining and nutrition partnership to further leverage its national platforms, process expertise and technology. The relationship, which is expected to be accretive to the Company, will provide additional liquidity, cost efficiency and enhanced operational performance.</t>
  </si>
  <si>
    <t>Loss Per Share</t>
  </si>
  <si>
    <t>(4)
The Company has three classes of common stock. Classes A and B are identical in economic and voting interests. Class C has a 1:1 voting ratio with the other two classes, representing the voting interests of the noncontrolling interest of the legacy FC-GEN owners. Class C common stock is a participating security; however, it shares in a de minimis economic interest and is therefore excluded from the denominator of the basic earnings (loss) per share (EPS) calculation.
Basic EPS was computed by dividing net loss by the weighted-average number of outstanding common shares for the period. Diluted EPS is computed by dividing net loss plus the effect of assumed conversions (if applicable) by the weighted-average number of outstanding common shares after giving effect to all potential dilutive common shares.
A reconciliation of the numerator and denominator used in the calculation of basic and diluted net loss per common share follows (in thousands, except per share data):
Three months ended June 30,
Six months ended June 30,
2017
2016
2017
2016
Numerator:
Loss from continuing operations
$
(105,503)
$
(36,019)
$
(189,095)
$
(107,009)
Less: Net loss attributable to noncontrolling interests
(40,394)
(12,985)
(73,246)
(40,974)
Loss from continuing operations attributable to Genesis Healthcare, Inc.
$
(65,109)
$
(23,034)
$
(115,849)
$
(66,035)
(Loss) income from discontinued operations, net of taxes
(47)
61
(68)
23
Net loss attributable to Genesis Healthcare, Inc.
$
(65,156)
$
(22,973)
$
(115,917)
$
(66,012)
Denominator:
Weighted-average shares outstanding for basic and diluted net loss per share
93,273
89,421
92,581
89,310
Basic and diluted net loss per common share:
Loss from continuing operations attributable to Genesis Healthcare, Inc.
$
(0.70)
$
(0.26)
$
(1.25)
$
(0.74)
Loss from discontinued operations, net of taxes
(0.00)
0.00
(0.00)
0.00
Net loss attributable to Genesis Healthcare, Inc.
$
(0.70)
$
(0.26)
$
(1.25)
$
(0.74)
The following were excluded from net loss attributable to Genesis Healthcare, Inc. and the weighted-average diluted shares computation for the three and six months ended June 30, 2017 and 2016, as their inclusion would have been anti-dilutive (in thousands):
Three months ended June 30,
Six months ended June 30,
2017
2016
2017
2016
Net loss
Net loss
Net loss
Net loss
attributable to
attributable to
attributable to
attributable to
Genesis
Anti-dilutive
Genesis
Anti-dilutive
Genesis
Anti-dilutive
Genesis
Anti-dilutive
Healthcare, Inc.
shares
Healthcare, Inc.
shares
Healthcare, Inc.
shares
Healthcare, Inc.
shares
Exchange of restricted stock units of noncontrolling interests
$
(42,784)
61,811
$
(7,504)
64,461
$
(76,973)
62,320
$
(29,833)
64,461
Employee and director unvested restricted stock units
—
1,129
—
—
—
1,541
—
—
Convertible note
(111)
3,000
—
—
(222)
3,000
—
—
The combined impact of the assumed conversion to common stock and related tax implications attributable to the noncontrolling interest, the grants under the 2015 Omnibus Equity Incentive Plan, and the convertible note are anti-dilutive to EPS because the Company is in a net loss position for the three and six months ended June 30, 2017 and 2016. As of June 30, 2017, there were 61,800,511 units attributable to the noncontrolling interests outstanding. In addition to the outstanding units attributable to the noncontrolling interests, the conversion of all of those units will result in the issuance of an incremental 10,760 shares of Class A common stock.</t>
  </si>
  <si>
    <t>Segment Information</t>
  </si>
  <si>
    <t>(5) Segment Information
The Company has three reportable operating segments: (i) inpatient services; (ii) rehabilitation therapy services; and (iii) other services. For additional information on these reportable segments see Note 1 – “General Information – Description of Business.”
A summary of the Company’s segmented revenues follows (in thousands, except percentages):
Three months ended June 30,
2017
2016
Increase / (Decrease)
Revenue
Revenue
Revenue
Revenue
Dollars
Percentage
Dollars
Percentage
Dollars
Percentage
Revenues:
Inpatient services:
Skilled nursing facilities
$
1,130,525
84.2
%
$
1,194,326
83.0
%
$
(63,801)
(5.3)
%
Assisted/Senior living facilities
24,125
1.8
%
30,431
2.1
%
(6,306)
(20.7)
%
Administration of third party facilities
2,319
0.2
%
2,870
0.2
%
(551)
(19.2)
%
Elimination of administrative services
(385)
—
%
(362)
—
%
(23)
6.4
%
Inpatient services, net
1,156,584
86.2
%
1,227,265
85.3
%
(70,681)
(5.8)
%
Rehabilitation therapy services:
Total therapy services
242,917
18.1
%
275,049
19.1
%
(32,132)
(11.7)
%
Elimination intersegment rehabilitation therapy services
(94,496)
(7.0)
%
(103,472)
(7.2)
%
8,976
(8.7)
%
Third party rehabilitation therapy services
148,421
11.1
%
171,577
11.9
%
(23,156)
(13.5)
%
Other services:
Total other services
44,221
3.3
%
45,334
3.2
%
(1,113)
(2.5)
%
Elimination intersegment other services
(7,950)
(0.6)
%
(5,818)
(0.4)
%
(2,132)
36.6
%
Third party other services
36,271
2.7
%
39,516
2.8
%
(3,245)
(8.2)
%
Net revenues
$
1,341,276
100.0
%
$
1,438,358
100.0
%
$
(97,082)
(6.7)
%
Six months ended June 30,
2017
2016
Increase / (Decrease)
Revenue
Revenue
Revenue
Revenue
Dollars
Percentage
Dollars
Percentage
Dollars
Percentage
Revenues:
Inpatient services:
Skilled nursing facilities
$
2,300,450
84.1
%
$
2,402,759
82.5
%
$
(102,309)
(4.3)
%
Assisted/Senior living facilities
48,077
1.8
%
61,350
2.1
%
(13,273)
(21.6)
%
Administration of third party facilities
4,752
0.2
%
5,949
0.2
%
(1,197)
(20.1)
%
Elimination of administrative services
(769)
—
%
(737)
—
%
(32)
4.3
%
Inpatient services, net
2,352,510
86.1
%
2,469,321
84.8
%
(116,811)
(4.7)
%
Rehabilitation therapy services:
Total therapy services
499,134
18.3
%
560,161
19.3
%
(61,027)
(10.9)
%
Elimination intersegment rehabilitation therapy services
(195,026)
(7.1)
%
(209,904)
(7.2)
%
14,878
(7.1)
%
Third party rehabilitation therapy services
304,108
11.2
%
350,257
12.1
%
(46,149)
(13.2)
%
Other services:
Total other services
90,267
3.3
%
101,960
3.5
%
(11,693)
(11.5)
%
Elimination intersegment other services
(16,477)
(0.6)
%
(10,962)
(0.4)
%
(5,515)
50.3
%
Third party other services
73,790
2.7
%
90,998
3.1
%
(17,208)
(18.9)
%
Net revenues
$
2,730,408
100.0
%
$
2,910,576
100.0
%
$
(180,168)
(6.2)
%
A summary of the Company’s unaudited condensed consolidated statement of operations follows (in thousands):
Three months ended June 30, 2017
Rehabilitation
Inpatient
Therapy
Other
Services
Services
Services
Corporate
Eliminations
Consolidated
Net revenues
$
1,156,969
$
242,917
$
44,144
$
77
$
(102,831)
$
1,341,276
Salaries, wages and benefits
508,509
201,944
28,949
—
—
739,402
Other operating expenses
442,031
18,628
14,467
—
(102,831)
372,295
General and administrative costs
—
—
—
41,187
—
41,187
Provision for losses on accounts receivable
20,127
3,680
214
(36)
—
23,985
Lease expense
37,449
7
300
478
—
38,234
Depreciation and amortization expense
51,837
3,866
172
4,352
—
60,227
Interest expense
103,325
14
10
20,939
—
124,288
Loss on extinguishment of debt
—
—
—
2,301
—
2,301
Investment income
—
—
—
(1,392)
—
(1,392)
Other loss
—
—
—
4,190
—
4,190
Transaction costs
—
—
—
3,781
—
3,781
Customer receivership
—
—
—
35,566
—
35,566
Equity in net (income) loss of unconsolidated affiliates
—
—
—
(563)
475
(88)
(Loss) income before income tax benefit
(6,309)
14,778
32
(110,726)
(475)
(102,700)
Income tax expense
—
—
—
2,803
—
2,803
(Loss) income from continuing operations
$
(6,309)
$
14,778
$
32
$
(113,529)
$
(475)
$
(105,503)
Three months ended June 30, 2016
Rehabilitation
Inpatient
Therapy
Other
Services
Services
Services
Corporate
Eliminations
Consolidated
Net revenues
$
1,227,627
$
275,049
$
45,220
$
114
$
(109,652)
$
1,438,358
Salaries, wages and benefits
572,676
229,533
30,484
—
—
832,693
Other operating expenses
428,550
19,683
11,580
—
(109,652)
350,161
General and administrative costs
—
—
—
45,026
—
45,026
Provision for losses on accounts receivable
24,324
4,795
608
(46)
—
29,681
Lease expense
36,006
23
410
529
—
36,968
Depreciation and amortization expense
60,056
3,074
328
4,495
—
67,953
Interest expense
110,057
15
4
23,784
—
133,860
Loss on extinguishment of debt
—
—
—
468
—
468
Investment income
—
—
—
(658)
—
(658)
Other income
—
—
—
(42,923)
—
(42,923)
Transaction costs
—
—
—
4,993
—
4,993
Skilled Healthcare and other loss contingency expense
—
—
—
13,566
—
13,566
Equity in net (income) loss of unconsolidated affiliates
—
—
—
(1,174)
677
(497)
(Loss) income before income tax benefit
(4,042)
17,926
1,806
(47,946)
(677)
(32,933)
Income tax expense
—
—
—
3,086
—
3,086
(Loss) income from continuing operations
$
(4,042)
$
17,926
$
1,806
$
(51,032)
$
(677)
$
(36,019)
Six months ended June 30, 2017
Rehabilitation
Inpatient
Therapy
Other
Services
Services
Services
Corporate
Eliminations
Consolidated
Net revenues
$
2,353,279
$
499,134
$
89,940
$
327
$
(212,272)
$
2,730,408
Salaries, wages and benefits
1,089,932
414,696
59,268
—
—
1,563,896
Other operating expenses
860,632
36,978
29,214
—
(212,272)
714,552
General and administrative costs
—
—
—
86,309
—
86,309
Provision for losses on accounts receivable
40,370
6,667
548
(72)
—
47,513
Lease expense
72,766
14
595
959
—
74,334
Depreciation and amortization expense
107,817
7,613
339
8,827
—
124,596
Interest expense
206,642
28
19
42,353
—
249,042
Loss on extinguishment of debt
—
—
—
2,301
—
2,301
Investment income
—
—
—
(2,501)
—
(2,501)
Other loss
—
—
—
13,224
—
13,224
Transaction costs
—
—
—
6,806
—
6,806
Customer receivership
—
—
—
35,566
—
35,566
Equity in net (income) loss of unconsolidated affiliates
—
—
—
(1,131)
909
(222)
(Loss) income before income tax benefit
(24,880)
33,138
(43)
(192,314)
(909)
(185,008)
Income tax expense
—
—
—
4,087
—
4,087
(Loss) income from continuing operations
$
(24,880)
$
33,138
$
(43)
$
(196,401)
$
(909)
$
(189,095)
Six months ended June 30, 2016
Rehabilitation
Inpatient
Therapy
Other
Services
Services
Services
Corporate
Eliminations
Consolidated
Net revenues
$
2,470,058
$
560,161
$
101,744
$
216
$
(221,603)
$
2,910,576
Salaries, wages and benefits
1,161,578
469,969
68,863
—
—
1,700,410
Other operating expenses
867,249
40,024
25,588
—
(221,603)
711,258
General and administrative costs
—
—
—
93,453
—
93,453
Provision for losses on accounts receivable
47,669
7,443
1,154
(92)
—
56,174
Lease expense
72,302
47
940
995
—
74,284
Depreciation and amortization expense
113,895
6,194
642
8,987
—
129,718
Interest expense
219,046
29
20
49,946
—
269,041
Loss on extinguishment of debt
—
—
—
468
—
468
Investment income
—
—
—
(1,139)
—
(1,139)
Other income
—
—
—
(42,911)
—
(42,911)
Transaction costs
—
—
—
6,747
—
6,747
Skilled Healthcare and other loss contingency expense
—
—
—
15,192
—
15,192
Equity in net (income) loss of unconsolidated affiliates
—
—
—
(2,286)
1,026
(1,260)
(Loss) income before income tax expense
(11,681)
36,455
4,537
(129,144)
(1,026)
(100,859)
Income tax expense
—
—
—
6,150
—
6,150
(Loss) income from continuing operations
$
(11,681)
$
36,455
$
4,537
$
(135,294)
$
(1,026)
$
(107,009)
In July 2017, a significant customer of the Company’s rehabilitation therapy services business filed for receivership. This customer operated 65 skilled nursing facilities in six states at the time of the filing. The Company has recorded a $35.6 million non-cash impairment charge in the three and six months ended June 30, 2017 and separately classified the charge in the line item “customer receivership” in the unaudited consolidated statements of operations. The customer receivership charge has been presented as a corporate charge for segment information purposes as management believes these costs do not accurately reflect the underlying performance of the rehabilitation therapy services operating segment. In the three and six months ended June 30, 2017, the Company recognized revenues of $9.4 million and $18.8 million, respectively, for the customer that filed for receivership compared to $10.0 million and $20.3 million, respectively, for the same periods in the prior year. In the three and six months ended June 30, 2017, the Company recognized income from continuing operations of $1.6 million and $3.0 million, respectively, for the customer that filed for receivership compared to $1.7 million and $3.5 million, respectively, for the same periods in the prior year.
The following table presents the segment assets as of June 30, 2017 compared to December 31, 2016 (in thousands):
June 30, 2017
December 31, 2016
Inpatient services
$
4,965,170
$
5,194,811
Rehabilitation therapy services
411,764
454,723
Other services
66,632
67,348
Corporate and eliminations
71,222
62,319
Total assets
$
5,514,788
$
5,779,201
The following table presents segment goodwill as of June 30, 2017 compared to December 31, 2016 (in thousands):
June 30, 2017
December 31, 2016
Inpatient services
$
353,570
$
355,070
Rehabilitation therapy services
73,814
73,814
Other services
11,828
11,828
Total goodwill
$
439,212
$
440,712
With the divestiture of eight of the Company’s skilled nursing facilities in the six months ended June 30, 2017, the Company derecognized goodwill of $1.5 million in its inpatient segment. See Note 3 – “ Significant Transactions and Events – Skilled Nursing Facility Divestitures .”</t>
  </si>
  <si>
    <t>Property and Equipment</t>
  </si>
  <si>
    <t>Property, Plant and Equipment [Abstract]</t>
  </si>
  <si>
    <t xml:space="preserve">(6) Property and Equipment
Property and equipment consisted of the following as of June 30, 2017 and December 31, 2016 (in thousands):
June 30, 2017
December 31, 2016
Land, buildings and improvements
$
676,028
$
673,092
Capital lease land, buildings and improvements
763,350
818,273
Financing obligation land, buildings and improvements
2,594,080
2,584,178
Equipment, furniture and fixtures
453,548
447,767
Construction in progress
55,225
49,859
Gross property and equipment
4,542,231
4,573,169
Less: accumulated depreciation
(872,080)
(807,776)
Net property and equipment
$
3,670,151
$
3,765,393
In the six months ended June 30, 2017, the Company amended one of its master lease agreements resulting in a net capital lease asset write-down of $14.9 million. See Note 3 – “ Significant Transactions and Events – Skilled Nursing Facility Divestitures.” The write-down consisted of $55.6 million of gross capital lease asset included in the line description “Capital lease land, buildings and improvements” offset by $40.7 million of accumulated depreciation. </t>
  </si>
  <si>
    <t>Long-Term Debt</t>
  </si>
  <si>
    <t>Long-Term Debt Abstract</t>
  </si>
  <si>
    <t>(7) Long-Term Debt
Long-term debt at June 30, 2017 and December 31, 2016 consisted of the following (in thousands):
June 30, 2017
December 31, 2016
Revolving credit facilities, net of debt issuance costs of $9,375 at June 30, 2017 and $9,220 at December 31, 2016
$
364,175
$
383,630
Term loan agreement, net of debt issuance costs of $3,604 at June 30, 2017 and $3,859 at December 31, 2016
116,142
116,174
Real estate bridge loans, net of debt issuance costs of $3,934 at June 30, 2017 and $4,400 at December 31, 2016
295,440
313,549
HUD insured loans, net of debt issuance costs of $5,283 at June 30, 2017 and $4,773 at December 31, 2016
256,320
241,570
Notes payable, net of convertible debt discount of $891 at June 30, 2017 and $990 at December 31, 2016
76,287
73,829
Mortgages and other secured debt (recourse)
12,884
13,235
Mortgages and other secured debt (non-recourse), net of debt issuance costs of $123 at June 30, 2017 and $131 at December 31, 2016
28,592
29,157
1,149,840
1,171,144
Less: Current installments of long-term debt
(23,770)
(24,594)
Long-term debt
$
1,126,070
$
1,146,550
Revolving Credit Facilities
The Company’s revolving credit facilities, as amended, (the Revolving Credit Facilities) consist of a senior secured, asset-based revolving credit facility of up to $531.3 million under four separate tranches: Tranche A-1, Tranche A-2, FILO Tranche and HUD Tranche. The Revolving Credit Facilities mature on February 2, 2020. Interest accrues at a per annum rate equal to either (x) a base rate (calculated as the highest of the (i) prime rate, (ii) the federal funds rate plus 3.00%, or (iii) LIBOR plus the excess of the applicable margin between LIBOR loans and base rate loans) plus an applicable margin or (y) LIBOR plus an applicable margin. The applicable margin is based on the level of commitments for all four tranches, and in regards to LIBOR loans (i) for Tranche A-1 ranges from 3.00% to 3.50%; (ii) for Tranche A-2 ranges from 3.00% to 3.50%; (iii) for FILO Tranche is 6.00%, and (iv) for HUD Tranche ranges from 2.50% to 3.00%. The applicable margin is based on the level of commitments for all four tranches, and in regards to base rate loans (i) for Tranche A-1 ranges from 2.00% to 2.50%; (ii) for Tranche A-2 ranges from 2.00% to 2.50%; (iii) for FILO Tranche is 5.00%; and (iv) for HUD Tranche ranges from 1.50% to 2.00%.
Borrowing levels under the Revolving Credit Facilities are limited to a borrowing base that is computed based upon the level of the Company’s eligible accounts receivable, as defined therein. In addition to paying interest on the outstanding principal borrowed under the Revolving Credit Facilities, the Company is required to pay a commitment fee to the lenders for any unutilized commitments. The commitment fee rate ranges from 0.375% per annum to 0.50% depending upon the level of unused commitment.
The Revolving Credit Facilities contain financial, affirmative and negative covenants, and events of default that are substantially identical to those of the Term Loan Agreement (as defined below), but also contain a minimum liquidity covenant and a springing minimum fixed charge coverage covenant tied to the minimum liquidity requirement. The most restrictive financial covenant is the maximum leverage ratio which requires the Company to maintain a leverage ratio, as defined, of no more than 7.25 to 1.0 through December 31, 2017 and stepping down gradually over the course of the loan to 6.5 to 1.0 beginning in 2020.
Borrowings and interest rates under the four tranches were as follows at June 30, 2017 (in thousands, except percentages):
Weighted
Average
Revolving Credit Facilities
Commitment
Borrowings
Interest
FILO tranche
$
6,250
$
6,250
7.23
%
Tranche A-1
440,000
302,500
5.08
%
Tranche A-2
50,000
38,800
4.71
%
HUD tranche
35,000
26,000
4.54
%
$
531,250
$
373,550
5.04
%
As of June 30, 2017, the Company had a total borrowing base capacity of $473.0 million with outstanding borrowings under the Revolving Credit Facilities of $373.6 million and $55.4 million of drawn letters of credit securing insurance and lease obligations, leaving the Company with approximately $44.0 million of available borrowing capacity under the Revolving Credit Facilities.
Term Loan Agreement
The Company and certain of its affiliates, including FC-GEN Operations Investment, LLC (the Borrower) are party to a four-year term loan agreement (the Term Loan Agreement) with an affiliate of Welltower Inc. (Welltower) and an affiliate of Omega Healthcare Investors, Inc. (Omega). The Term Loan Agreement provides for term loans (the Term Loans) in the aggregate principal amount of $120.0 million, with scheduled annual amortization of 2.5% of the initial principal balance in years one, two and three, and 5.0% in year four. The Term Loan Agreement has a maturity date of July 29, 2020. Borrowings under the Term Loan Agreement bear interest at a rate equal to a base rate (subject to a floor of 1.00%) or an ABR rate (subject to a floor of 2.0%), plus in each case a specified applicable margin. The initial applicable margin for base rate loans is 13.0% per annum and the initial applicable margin for ABR rate loans is 12.0% per annum. At the Company’s election, with respect to either base rate or ABR rate loans, up to 2.0% of the interest may be paid either in cash or paid-in-kind. As of June 30, 2017, the Term Loans had an outstanding principal balance of $119.7 million.
The Term Loan Agreement is secured by a first priority lien on the equity interests of the subsidiaries of the Company and the Borrower as well as certain other assets of the Company, the Borrower and their subsidiaries, subject to certain exceptions. The Term Loan Agreement is also secured by a junior lien on the assets that secure the Revolving Credit Facilities, as amended, on a first priority basis.
Welltower and Omega, or their respective affiliates, are each currently landlords under certain master lease agreements to which the Company and/or its affiliates are tenants.
The Term Loan Agreement contains financial, affirmative and negative covenants, and events of default that are customary for debt securities of this type. Financial covenants include four maintenance covenants which require the Company to maintain a maximum leverage ratio, a minimum interest coverage ratio, a minimum fixed charge coverage ratio and maximum capital expenditures. The most restrictive financial covenant is the maximum leverage ratio which requires the Company to maintain a leverage ratio, as defined therein, of no more than 7.25 to 1.0 through December 31, 2017 and stepping down gradually over the course of the loan to 6.5 to 1.0 beginning in 2020.
Real Estate Bridge Loans
The Company is party to four separate bridge loan agreements with Welltower (Welltower Bridge Loans). The Welltower Bridge Loans have an effective date of October 1, 2016 and are the result of the combination of two real estate bridge loans executed in 2015 upon the Company’s separate acquisitions of the real property of 87 skilled nursing and assisted living facilities. The Welltower Bridge Loans are subject to payments of interest only during the term with a balloon payment due at maturity, provided, that to the extent the subsidiaries receive any net proceeds from the sale and/or refinance of the underlying facilities such net proceeds are required to be used to repay the outstanding principal balance of the Welltower Bridge Loans. Each Welltower Bridge Loan has a maturity date of January 1, 2022 and a 10.0% interest rate that increases annually by 0.25% beginning January 1, 2018. At June 30, 2017, the Welltower Bridge Loans are secured by a mortgage lien on the real property of the 40 facilities and a second lien on certain receivables of the operators of 24 of the facilities. In the six months ended June 30, 2017, the Welltower Bridge Loans were paid down $27.6 million, $9.0 million for the sale of three skilled nursing facilities and $18.6 million for the refinancing of bridge loan debt with HUD insured loans. See Note 3 – “ Significant Transactions and Events - Skilled Nursing Facility Divestitures” and “ Significant Transactions and Events - HUD Financings.” Of the four original separate bridge loan agreements, one was fully retired using proceeds from the sale of the three skilled nursing facilities in the six months ended June 30, 2017. The three remaining Welltower Bridge Loans have an outstanding principal balance of $289.5 million at June 30, 2017.
On April 1, 2016, the Company acquired one skilled nursing facility and entered into a $9.9 million real estate bridge loan (the Other Real Estate Bridge Loan). The Other Real Estate Bridge Loan has a term of three years and accrues interest at a rate equal to LIBOR plus a margin of 4.00%. The Other Real Estate Bridge Loan bore interest of 5.23% at June 30, 2017. The Other Real Estate Bridge Loan is subject to payments of interest only during the term with a balloon payment due at maturity, provided, that to the extent the subsidiaries receive any net proceeds from the sale and/or refinance of the underlying facilities such net proceeds are required to be used to pay down the outstanding principal balance of the Other Real Estate Bridge Loan. The Other Real Estate Bridge Loan has an outstanding principal balance of $9.9 million at June 30, 2017.
HUD Insured Loans
As of June 30, 2017 the Company has 28 skilled nursing facility loans insured by HUD with a combined aggregate principal balance of $261.6 million, which includes a $13.8 million debt premium on 10 skilled nursing facility loans established in purchase accounting in connection with the Combination. In the six months ended June 30, 2017, 13 skilled nursing facilities with HUD insured loans were sold and the loans totaling $63.1 million were retired. See Note 3 – “ Significant Transactions and Events - Skilled Nursing Facility Divestitures.” Also in the six months ended June 30, 2017, two skilled nursing facilities were financed with HUD insured loans for $17.5 million. See Note 3 – “ Significant Transactions and Events - HUD Financings.”
The HUD insured loans have an original amortization term of 30 to 35 years and an average remaining term of 30 years with fixed interest rates ranging from 3.0% to 4.2% and a weighted average interest rate of 3.5%.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thereafter. Any further HUD insured loans will require additional HUD approval.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June 30, 2017, the Company has total escrow reserve funds of $20.6 million with the loan servicer that are reported within prepaid expenses.
Notes Payable
In connection with Welltower’s sale of 64 skilled nursing facilities to Second Spring Healthcare Investments (Second Spring) on November 1, 2016, the Company issued a note totaling $51.2 million to Welltower. The note accrues cash interest at 3% and paid-in-kind interest at 7%. Cash interest is paid and paid-in-kind interest accretes the principal amount semi-annually every May 1 and November 1. The note matures on October 30, 2020. The note has an outstanding accreted balance of $53.0 million at June 30, 2017.
In connection with Welltower’s sale of 28 skilled nursing facilities to Cindat Best Years Welltower JV LLC (CBYW) on December 23, 2016, the Company issued two notes totaling $23.7 million to Welltower. The first note has an initial principal balance of $11.7 million and accrues cash interest at 3% and paid-in-kind interest at 7%. Cash interest is paid and paid-in-kind interest accretes the principal amount semi-annually every June 15 and December 15. The note matures on December 15, 2021. The note has an outstanding accreted principal balance of $12.1 million at June 30, 2017. The second note has an initial principal balance of $12.0 million and accrues cash interest at 3% and paid-in-kind interest at 3%. Cash interest is paid and paid-in-kind interest accretes the principal amount semi-annually every June 15 and December 15. From the second anniversary up to the day before the note matures, CBYW can convert all or any portion of the note into fully paid shares of common stock at the conversion rate of 3,000,000 shares of common stock per the full accreted principal amount of the note. The note matures on December 15, 2021. The note has an outstanding accreted principal balance of $12.2 million at June 30, 2017.
Other Debt
Mortgages and other secured debt (recourse). The Company carries mortgage loans and notes payable on certain of its corporate office buildings and other acquired assets. The loans are secured by the underlying real property and have fixed or variable rates of interest with a weighted average interest rate of 3.2% at June 30, 2017, with maturity dates ranging from 2018 to 2020.
Mortgages and other secured debt (non-recourse). Loans are carried by certain of the Company’s consolidated joint ventures. The loans consist principally of revenue bonds and secured bank loans. Loans are secured by the underlying real and personal property of individual facilities and have fixed or variable rates of interest with a weighted average interest rate of 4.5% at June 30, 2017. Maturity dates range from 2018 to 2034. Loans are labeled “ non-recourse” because neither the Company nor any of its wholly owned subsidiaries is obligated to perform under the respective loan agreements. The aggregate principal balance of these loans includes a $1.7 million debt premium on one debt instrument. The Company’s consolidated current installment of long-term debt increased $11.5 million due to the reclassification of a non-recourse loan of $11.5 million, which has a maturity date of March 27, 2018.
Debt Covenants
The Revolving Credit Facilities, the Term Loan Agreement and the Welltower Bridge Loans (collectively, the Credit Facilities) each contain a number of financial, affirmative and negative covenants, including a maximum leverage ratio, a minimum interest coverage ratio, a minimum fixed charge coverage ratio, a springing minimum fixed charge coverage ratio tied to minimum liquidity and maximum capital expenditures. At June 30, 2017, the Company is in compliance with all covenants contained in the Credit Facilities.
The Company’s ability to maintain compliance with its debt covenants depends in part on management’s ability to increase revenue and control costs. Should the Company fail to comply with its debt covenants at a future measurement date, it could, absent necessary and timely waivers and/or amendments, be in default under certain of its existing credit agreements. To the extent any cross-default provisions may apply, the default could have an even more significant impact on the Company’s financial position.
Although the Company is in compliance and projects to be in compliance with its material debt covenants through August 9, 2018, at a minimum, the ongoing uncertainty related to the impact of healthcare reform initiatives and other systemic industry risks may have an adverse impact on the Company’s ability to remain in compliance with its covenants. Such uncertainty includes changes in reimbursement patterns, patient admission patterns, bundled payment arrangements, as well as potential changes to the Affordable Care Act currently being considered in Congress, among others.
There can be no assurance that the confluence of these and other factors will not impede the Company’s ability to meet its debt covenants in the future. Management has considered these factors and has devised certain strategies that could be implemented to address the ramifications of these uncertainties. Such strategies include, but are not limited to, cost containment measures and possible divestitures of less profitable facilities. Failure to maintain compliance with financial covenants contained in the Company’s Credit Facilities or a failure to obtain timely and effective waivers with respect to a breach of such financial covenants could have a material adverse effect on its liquidity and financial condition.
The maturity of total debt of $1,157.6 million, excluding debt issuance costs and other non-cash debt discounts and premiums, at June 30, 2017 is as follows (in thousands):
Twelve months ended June 30,
2018
$
24,537
2019
26,337
2020
377,229
2021
175,209
2022
319,870
Thereafter
234,378
Total debt maturity
$
1,157,560</t>
  </si>
  <si>
    <t>Leases and Lease Commitments</t>
  </si>
  <si>
    <t>(8) Leases and Lease Commitments
The Company leases certain facilities under capital and operating leases. Future minimum payments for the next five years and thereafter under such leases at June 30, 2017 are as follows (in thousands):
Twelve months ended June 30,
Capital Leases
Operating Leases
2018
$
90,977
$
142,049
2019
94,061
139,710
2020
92,837
138,641
2021
94,803
136,154
2022
96,865
117,836
Thereafter
2,991,916
249,528
Total future minimum lease payments
3,461,459
$
923,918
Less amount representing interest
(2,464,951)
Capital lease obligation
996,508
Less current portion
(3,464)
Long-term capital lease obligation
$
993,044
Capital Lease Obligations
The capital lease obligations represent the present value of future minimum lease payments under such capital lease and cease use arrangements and bear a weighted average imputed interest rate of 10.0% at June 30, 2017, and mature at dates ranging from 2017 to 2047.
Deferred Lease Balances
At June 30, 2017 and December 31, 2016, the Company had $39.4 million and $43.0 million, respectively, of favorable leases net of accumulated amortization, included in identifiable intangible assets, and $22.8 million and $28.8 million, respectively, of unfavorable leases net of accumulated amortization included in other long-term liabilities on the consolidated balance sheet. Favorable and unfavorable lease assets and liabilities arise through the acquisition of operating leases in place that requires those contracts be recorded at their then fair value. The fair value of a lease is determined through a comparison of the actual rental rate with rental rates prevalent for similar assets in similar markets. A favorable lease asset to the Company represents a rental stream that is below market, and conversely an unfavorable lease is one with its cost above market rates. These assets and liabilities amortize as lease expense over the remaining term of the respective leases on a straight-line basis. At June 30, 2017 and December 31, 2016, the Company had $32.2 million and $31.6 million, respectively, of deferred straight-line rent balances included in other long-term liabilities on the consolidated balance sheet.
Lease Covenants
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nd a minimum consolidated fixed charge coverage.
The Company has master lease agreements with Welltower, Sabra Health Care REIT, Inc. (Sabra), Second Spring and Omega (collectively, the Master Lease Agreements). The Master Lease Agreements each contain a number of financial, affirmative and negative covenants, including a maximum leverage ratio, a minimum fixed charge coverage ratio, and minimum liquidity. At June 30, 2017, the Company is in compliance with all covenants contained in the Master Lease Agreements.
At June 30, 2017, the Company has a master lease agreement with CBYW involving 28 of its facilities. The Company did not meet certain financial covenants contained in this master lease agreement at June 30, 2017. The Company received a waiver for this covenant breach through August 9, 2018. The Company continues to work with CBYW to amend this lease and the related financial covenants.
At June 30, 2017, the Company did not meet certain financial covenants contained in three leases related to 26 of its facilities. The Company is and expects to continue to be current in the timely payment of its obligations under such leases. These leases do not have cross default provisions, nor do they trigger cross default provisions in any of the Company’s other loan or lease agreements. The Company will continue to work with the related credit parties to amend such leases and the related financial covenants. The Company does not believe the breach of such financial covenants at June 30, 2017 will have a material adverse impact on it. The Company has been afforded certain cure rights to such defaults by posting collateral in the form of additional letters of credit or security deposit.
The Company’s ability to maintain compliance with its lease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lease covenant compliance requirements. Should the Company fail to comply with its lease covenants at a future measurement date, it could, absent necessary and timely waivers and/or amendments, be in default under certain of its existing lease agreements. To the extent any cross-default provisions may apply, the default could have an even more significant impact on the Company’s financial position.
Although the Company is in compliance and projects to be in compliance with the covenants in its material lease agreements through August 9, 2018, at a minimum, the ongoing uncertainty related to the impact of healthcare reform initiatives and other systemic industry risks may have an adverse impact on the Company’s ability to remain in compliance with its covenants. Such uncertainty includes changes in reimbursement patterns, patient admission patterns, bundled payment arrangements, as well as potential changes to the Affordable Care Act currently being considered in Congress, among others.
There can be no assurance that the confluence of these and other factors will not impede the Company’s ability to meet its lease covenants in the future. Management has considered these factors and has devised certain strategies that could be implemented to address the ramifications of these uncertainties. Such strategies include, but are not limited to, cost containment measures and possible divestitures of less profitable facilities. Failure to maintain compliance with financial covenants contained in the Company’s Master Lease Agreements or a failure to obtain timely and effective waivers with respect to a breach of such financial covenants could have a material adverse effect on its liquidity and financial condition.</t>
  </si>
  <si>
    <t>Financing Obligation</t>
  </si>
  <si>
    <t>(9)
Financing obligations represent the present value of future minimum lease payments under such lease arrangements and bear a weighted average imputed interest rate of 10.6% at June 30, 2017, and mature at dates ranging from 2021 to 2043.
Future minimum payments for the next five years and thereafter under leases classified as financing obligations at June 30, 2017 are as follows (in thousands):
Twelve months ended June 30,
2018
$
273,340
2019
279,224
2020
285,710
2021
292,496
2022
292,526
Thereafter
7,989,560
Total future minimum lease payments
9,412,856
Less amount representing interest
(6,511,080)
Financing obligations
$
2,901,776
Less current portion
(1,777)
Long-term financing obligations
$
2,899,999</t>
  </si>
  <si>
    <t>Income Taxes</t>
  </si>
  <si>
    <t>Income Tax Disclosure [Abstract]</t>
  </si>
  <si>
    <t>(10) Income Taxes
The Company effectively owns 60.5% of FC-GEN, an entity taxed as a partnership for U.S. income tax purposes. This is the Company’s only source of taxable income. FC-GEN is subject to income taxes in several U.S. state and local jurisdictions. The income taxes assessed by these jurisdictions are included in the Company’s tax provision, but at its 60.5% ownership of FC-GEN.
For the three months ended June 30, 2017, the Company recorded income tax expense of $2.8 million from continuing operations, representing an effective tax rate of (2.7)%, compared to income tax expense of $3.1 million from continuing operations, representing an effective tax rate of (9.4)%, for the same period in 2016.
For the six months ended June 30, 2017, the Company recorded income tax expense of $4.1 million from continuing operations, representing an effective tax rate of (2.2)%, compared to income tax expense of $6.2 million from continuing operations, representing an effective tax rate of (6.1)%, for the same period in 2016.
The change in the effective tax rate for the six months ended June 30, 2017, is attributable to a one-time adjustment to the Company’s deferred tax liability that was recorded in the six months ended June 30, 2016 reporting period. In addition, during the three months ended September 30, 2016 reporting period, the Company released a $28.2 million FASB Interpretation No. 48 (FIN 48) reserve due to the expiration of the statute of limitations regarding Sun Healthcare’s utilization of its net operating loss carryforward to offset built-in-gain pursuant to Internal Revenue Code (IRC) Section 382, significantly reducing the quarterly accrual of interest and penalty under FIN 48.
The Company continues to assess the requirement for, and amount of, a valuation allowance in accordance with the more likely than not standard. Management had previously determined that the Company would not realize its deferred tax assets and established a valuation allowance against the deferred tax assets. As of June 30, 2017, management has determined that the valuation allowance is still necessary.
The Company’s Bermuda captive insurance company is expected to generate positive U.S. federal taxable income in 2017, with no net operating loss to offset its taxable income. The captive also does not have any tax credits to offset its U.S. federal income tax.
The Company provides rehabilitation therapy services within the People’s Republic of China and Hong Kong. At June 30, 2017, these business operations remain in their respective startup stage. Management does not anticipate these operations will generate taxable income in the near term. The operations currently do not have a material effect on the Company’s effective tax rate.
Exchange Rights and Tax Receivable Agreement
Following the Combination, the owners of FC-GEN have the right to exchange their membership units in FC-GEN , along with an equivalent number of Class C shares, for shares of Class A common stock of the Company or cash, at the Company’s option. As a result of such exchanges, the Company’s membership interest in FC-GEN would increase and its purchase price would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affected assets. There were exchanges of 2,048,869 FC-GEN units and Class C shares during the six months ended June 30, 2017 equating to 2,049,222 Class A shares and no exchanges for the same period in 2016. The exchanges during the six months ended June 30, 2017 resulted in a $12.8 million IRC Section 754 tax basis step-up in the tax deductible goodwill of FC-GEN.
Concurrent with the Combination, the Company entered in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timing of exchanges—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nternal Revenue Servic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Commitments and Contingencies</t>
  </si>
  <si>
    <t>Commitments and Contingencies Disclosure [Abstract]</t>
  </si>
  <si>
    <t>(11)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Policies are typically written for a duration of twelve months and are measured on a “claims made” basis. Regarding workers’ compensation, the Company self-insures to its deductible and purchases statutorily required insurance coverage in excess of its deductible.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often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third-party administrators (TPAs) to process claims and to provide it with the data utilized in its assessments of reserve adequacy. The TPAs are under the oversight of the Company’s in-house risk management and legal functions. These function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reserves for loss for workers’ compensation risks are discounted based on actuarial estimates of claim payment patterns using a discount rate of approximately 1% for each policy period presented. The discount rate for the current policy year is 1.48%. The discount rates are based upon the risk-free rate for the appropriate duration for the respective policy year. The removal of discounting would have resulted in an increased reserve for workers’ compensation risks of $8.8 million and $8.9 million as of June 30, 2017 and December 31, 2016, respectively. The reserves for general and professional liability are recorded on an undiscounted basis.
For the three months ended June 30, 2017 and 2016, the provision for general and professional liability risk totaled $33.9 million and $35.3 million, respectively. For the six months ended June 30, 2017 and 2016, the provision for general and professional liability risk totaled $68.4 million and $70.2 million, respectively. The reserves for general and professional liability were $409.2 million and $392.1 million as of June 30, 2017 and December 31, 2016, respectively.
For the three months ended June 30, 2017 and 2016, the provision for workers’ compensation risk totaled $11.7 million and $3.9 million, respectively. For the six months ended June 30, 2017 and 2016, the provision for workers’ compensation risk totaled $28.9 million and $22.1 million, respectively. The reserves for workers’ compensation risks were $222.7 million and $226.0 million as of June 30, 2017 and December 31, 2016,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is accrual for incurred but not yet reported claims was $19.0 million and $19.6 million as of June 30, 2017 and December 31, 2016, respectively.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and certain of its subsidiaries are involved in various litigation and regulatory investigations arising in the ordinary course of business. While there can be no assurance, based on the Company’s evaluation of information currently available, with the exception of the specific matters noted below, management does not believe the results of such litigation and regulatory investigations would have a material adverse effect on the results of operations, financial position or cash flows of the Company. However, the Company’s assessment of materiality may be affected by limited information (particularly in the early stages of government investigations). Accordingly, the Company’s assessment of materiality may change in the future based upon availability of discovery and further developments in the proceedings at issue. The results of legal proceedings are inherently uncertain, and material adverse outcomes are possible.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
Settlement Agreement
On June 9, 2017, the Company and the U.S. Department of Justice (the DOJ) entered into a settlement agreement regarding four matters arising out of the activities of Skilled or Sun Healthcare prior to their operations becoming part of the Company’s operations (collectively, the Successor Matters). The four matters are: the Creekside Hospice Litigation, the Therapy Matters Investigation, the Staffing Matters Investigation and the SunDance Part B Therapy Matter (each as defined below). The Company agreed to the settlement in order to resolve the allegations underlying the Successor Matters and to avoid the uncertainty and expense of litigation.
The settlement agreement calls for payment of a collective settlement amount of $52.7 million (the Settlement Amount), including separate Medicaid repayment agreements with each affected state Medicaid program. The Settlement Amount has been recorded fully in accrued expenses in the consolidated balance sheets at December 31, 2016. The Company will remit the Settlement Amount over a period of five (5) years. The first installment was paid in June 2017. The remaining outstanding Settlement Amount at June 30, 2017 is $50.9 million, of which $8.0 million is recorded in accrued expenses and $42.9 million is recorded in other long-term liabilities.
Creekside Hospice Litigation
On August 2, 2013, the United States Attorney for the District of Nevada and the Civil Division of the DOJ informed Skilled that its Civil Division was investigating Skilled, as well as its then subsidiary, Creekside Hospice II, LLC, for possible violations of federal and state healthcare fraud and abuse laws and regulations (the Creekside Hospice Litigation). Those laws could have included the federal False Claims Act (FCA) and the Nevada False Claims Act (NFCA). The FCA provides for civil and administrative fines and penalties, plus treble damages. The NFCA provides for similar fines and penalties, including treble damages. Violations of those federal or state laws could also subject the Company and/or its subsidiaries to exclusion from participation in the Medicare and Medicaid programs.
On or about August 6, 2014, in relation to the investigation the DOJ filed a notice of intervention in two pending qui tam proceedings filed by private party relators under the FCA and the NFCA and advised that it intended to take over the actions. The DOJ filed its complaint in intervention on November 25, 2014, against Creekside, Skilled Healthcare Group, Inc., and Skilled Healthcare, LLC, asserting, among other things, that certain claims for hospice services provided by Creekside in the time period 2010 to 2013 (prior to the Combination) did not meet Medicare requirements for reimbursement and were in violation of the civil False Claims Act.
Therapy Matters Investigation
In February 2015, representatives of the DOJ informed the Company that they were investigating the provision of therapy services at certain Skilled facilities from 2005 through 2013 (prior to the Combination) and may pursue legal action against the Company and certain of its subsidiaries including Hallmark Rehabilitation GP, LLC for alleged violations of the federal and state healthcare fraud and abuse laws and regulations related to such services (the Therapy Matters Investigation). Those laws could have included the FCA and similar state laws.
Staffing Matters Investigation
In February 2015, representatives of the DOJ informed the Company that it intended to pursue legal action against the Company and certain of its subsidiaries related to staffing and certain quality of care allegations at certain Skilled facilities that occurred prior to the Combination, related to the issues adjudicated against the Company and those subsidiaries in a previously disclosed class action lawsuit that Skilled settled in 2010 (the Staffing Matters Investigation). Those laws could have included the FCA and similar state laws.
SunDance Part B Therapy Matter
A subsidiary of Sun Healthcare, SunDance Rehabilitation Corp. (SunDance), operates an outpatient agency licensed to provide Medicare Part B therapy services at assisted/senior living facilities in Georgia and is a party to a qui tam proceeding that was filed by a private party relator under the FCA. No SunDance agencies outside of Georgia are part of the qui tam proceeding. The Civil Division of the United States Attorney's Office for the District of Georgia filed a notice of intervention in this matter in March 2016 and asserts that certain SunDance claims for therapy services did not meet Medicare requirements for reimbursement.</t>
  </si>
  <si>
    <t>Fair Value of Financial Instruments</t>
  </si>
  <si>
    <t>Fair Value Measurements</t>
  </si>
  <si>
    <t xml:space="preserve">(12)
The Company’s financial instruments consist primarily of cash and cash equivalents, restricted cash and investments in marketable securities, accounts receivable, accounts payable and current and long-term debt.
The Company’s financial instruments, other than its accounts receivable and accounts payable, are spread across a number of large financial institutions whose credit ratings the Company monitors and believes do not currently carry a material risk of non-performance. Certain of the Company’s financial instruments contain an off-balance-sheet risk.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 the Company’s assets and liabilities measured at fair value on a recurring basis as of June 30, 2017 and December 31, 2016, aggregated by the level in the fair value hierarchy within which those measurements fall (in thousands):
Fair Value Measurements at Reporting Date Using
Quoted Prices in
Significant
Active Markets for
Significant Other
Unobservable
June 30,
Identical Assets
Observable Inputs
Inputs
Assets:
2017
(Level 1)
(Level 2)
(Level 3)
Cash and cash equivalents
$
64,745
$
64,745
$
—
$
—
Restricted cash and equivalents
13,317
13,317
—
—
Restricted investments in marketable securities
148,382
148,382
—
—
Total
$
226,444
$
226,444
$
—
$
—
Fair Value Measurements at Reporting Date Using
Quoted Prices in
Significant
Active Markets for
Significant Other
Unobservable
December 31,
Identical Assets
Observable Inputs
Inputs
Assets:
2016
(Level 1)
(Level 2)
(Level 3)
Cash and cash equivalents
$
51,408
$
51,408
$
—
$
—
Restricted cash and equivalents
12,052
12,052
—
—
Restricted investments in marketable securities
143,974
143,974
—
—
Total
$
207,434
$
207,434
$
—
$
—
The Company places its cash and cash equivalents and restricted investments in marketable securities in quality financial instruments and limits the amount invested in any one institution or in any one type of instrument. The Company has not experienced any significant losses on such investments.
Debt Instruments
The table below shows the carrying amounts and estimated fair values of the Company’s primary long-term debt instruments (in thousands):
June 30, 2017
December 31, 2016
Carrying Value
Fair Value
Carrying Value
Fair Value
Revolving credit facilities
$
364,175
$
364,175
$
383,630
$
383,630
Term loan agreement
116,142
116,142
116,174
116,174
Real estate bridge loans
295,440
295,440
313,549
313,549
HUD insured loans
256,320
243,012
241,570
226,983
Notes payable
76,287
76,287
73,829
73,829
Mortgages and other secured debt (recourse)
12,884
12,884
13,235
13,235
Mortgages and other secured debt (non-recourse)
28,592
28,592
29,157
29,157
$
1,149,840
$
1,136,532
$
1,171,144
$
1,156,557
The fair value of debt is based upon market prices or is computed using discounted cash flow analysis, based on the Company’s estimated borrowing rate at the end of each fiscal period presented. The Company believes that the inputs to the pricing models qualify as Level 2 measurements.
Non-Recurring Fair Value Measures
The Company recently applied the fair value measurement principles to certain of its non-recurring nonfinancial assets in connection with an impairment test .
The following tables presents the Company’s hierarchy for nonfinancial assets measured at fair value on a non-recurring basis (in thousands):
Impairment Charges -
Carrying Value
Six months ended
June 30, 2017
June 30, 2017
Assets:
Property and equipment, net
$
3,670,151
$
—
Goodwill
439,212
—
Intangible assets, net
162,344
—
Impairment Charges -
Carrying Value
Six months ended
December 31, 2016
June 30, 2016
Assets:
Property and equipment, net
$
3,765,393
$
—
Goodwill
440,712
—
Intangible assets, net
175,566
—
The fair value of tangible and intangible assets is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affe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 </t>
  </si>
  <si>
    <t>Related Party Transactions</t>
  </si>
  <si>
    <t>Related Party Transactions [Abstract]</t>
  </si>
  <si>
    <t>Related Party Disclosures</t>
  </si>
  <si>
    <t xml:space="preserve">(13) Related Party Transactions
Prior to the Combination on February 2, 2015, FC-GEN was wholly owned by private investors sponsored by affiliates of Formation Capital, LLC (Formation).
The Company provides rehabilitation therapy services to certain facilities owned and operated by affiliates of FC-GEN’s sponsors. These services resulted in net revenue of $36.4 million and $74.0 million in the three and six months ended June 30, 2017, respectively, as compared to net revenue of $40.1 million and $80.5 million in the three and six months ended June 30, 2016, respectively. The services resulted in net accounts receivable balances of $78.4 million and $79.7 million at June 30, 2017 and December 31, 2016, respectively.
The Company contracts with FC PAC Holdings, LLC (FC PAC) to provide hospice and diagnostic services in the normal course of business. FC PAC ownership includes affiliates of Formation, some of whom are members of the Company’s board of directors (the Board). On May 1, 2016, the Company entered into preferred provider and affiliation agreements with FC PAC. Fees for these services amounted to $3.0 million and $5.7 million in the three and six months ended June 30, 2017, respectively, as compared to $3.1 million and $6.5 million in the three and six months ended June 30, 2016, respectively.
Effective May 1, 2016, the Company completed the sale of its hospice and home health operations to FC Compassus LLC for $72 million in cash and a $12 million interest-bearing note. Certain members of the Board indirectly beneficially hold ownership interests in FC Compassus LLC totaling less than 10% in the aggregate. The combined note and accrued interest balance of $14.1 million remains outstanding at June 30, 2017. </t>
  </si>
  <si>
    <t>General Information - 10Q (Policies)</t>
  </si>
  <si>
    <t>Company History</t>
  </si>
  <si>
    <t>Company History
Genesis Healthcare, Inc., a Delaware corporation, was incorporated in October 2005 under the name of SHG Holding Solutions, Inc., and subsequently changed its name to Skilled Healthcare Group, Inc. (Skilled). On February 2, 2015, Skilled combined its businesses and operations (the Combination) with FC-GEN Operations Investment, LLC, a Delaware limited liability company (FC-GEN), pursuant to a Purchase and Contribution Agreement dated August 18, 2014. In connection with the Combination, Skilled changed its name to Genesis Healthcare, Inc.
Effective December 1, 2012, FC-GEN completed the acquisition of Sun Healthcare Group, Inc. (Sun Healthcare) and its subsidiaries.</t>
  </si>
  <si>
    <t>Description of Business
Genesis Healthcare, Inc. is a healthcare services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June 30, 2017, the Company provides inpatient services through 473 skilled nursing, assisted/senior living and behavioral health centers located in 30 states. Revenues of the Company’s owned, leased and otherwise consolidated centers constitute approximately 86%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1% of the Company’s revenues.
The Company provides an array of other specialty medical services, including management services, physician services, staffing services, and other healthcare related services, which comprise the balance of the Company’s revenues.</t>
  </si>
  <si>
    <t>Basis of Presentation</t>
  </si>
  <si>
    <t>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June 30, 2017.
The accompanying unaudited consolidated financial statements have been prepared in accordance with the instructions for Form 10-Q of Regulation S-X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6 filed with the U.S. Securities and Exchange Commission (the SEC) on Form 10-K on March 6, 2017.</t>
  </si>
  <si>
    <t>Going Concern Considerations</t>
  </si>
  <si>
    <t xml:space="preserve">Going Concern Considerations
The accompanying unaudited financial statements have been prepared on the basis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 August 9, 2017 ). Management considered the Company’s current financial condition and liquidity sources, including current funds available, forecasted future cash flows and the Company’s conditional and unconditional obligations due before August 9, 2018.
In the Company’s assessment of its financial condition and liquidity as of June 30, 2017 and through the 12 month anniversary of the filing of this Quarterly Report on Form 10-Q, the Company’s debt and lease financial covenant compliance requirements were considered. The Company’s ability to maintain compliance with its debt and lease covenants depends in part on management’s ability to increase revenue and control costs. Should the Company fail to comply with its debt covenants at a future measurement date, it could, absent necessary and timely waivers and/or amendments, be in default under certain of its existing agreements. To the extent any cross-default provisions may apply, the default could have an even more significant impact on the Company’s financial position. See Note 7 – “Long-term Debt – Debt Covenants” and Note 8 – “Leases and Lease Commitments – Lease Covenants.”
Additionally, although the Company is in compliance and projects to be in compliance with the covenants contained in its material debt and lease agreements through August 9, 2018, at a minimum, the ongoing uncertainty related to the impact of healthcare reform initiatives and other systemic industry risks may have an adverse impact on its ability to remain in compliance with its covenants. Such uncertainty includes changes in reimbursement patterns, patient admission patterns, bundled payment arrangements, as well as potential changes to the Affordable Care Act currently being considered in Congress, among others.
There can be no assurance that the confluence of these and other factors will not impede the Company’s ability to meet its debt and lease covenants in the future. The Company has considered these factors and has devised certain strategies that could be implemented to address the ramifications of these uncertainties. Such strategies include, but are not limited to, additional cost containment measures and possible divestitures of less profitable facilities. Failure to maintain compliance with financial covenants contained in its Credit Facilities or Master Lease Agreements or a failure to obtain timely and effective waivers with respect to a breach of such financial covenants could have a material adverse effect on its liquidity and financial condition. </t>
  </si>
  <si>
    <t>Recent Accounting Pronouncements</t>
  </si>
  <si>
    <t>Recently Adopted Accounting Pronouncements
In March 2016, the Financial Accounting Standards Board (the FASB) issued Accounting Standards Update (ASU) No. 2016-09, Compensation - Stock Compensation (Topic 718): Improvements to Employee Share-Based Payment Accounting (ASU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Company adopted ASU 2016-09 effective January 1, 2017. Its adoption had no material impact on the Company’s consolidated financial condition and results of operations.
Recently Issued Accounting Pronouncements
In May 2014, the FASB issued ASU No. 2014-09, Revenue from Contracts with Customers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December 2016, the FASB issued ASU No. 2016-20, Technical Corrections and Improvements to Topic 606, Revenue from Contracts with Customers (ASU 2016-20), which serves to narrow aspects of the guidance issued in ASU 2014-09. The adoption of ASU 2014-09 is effective for annual and interim periods beginning after December 15, 2017. There are two allowed adoption methods, (1) the full retrospective method, or (2) the modified retrospective method. The full retrospective method requires recognition of the cumulative effect of applying the new standard at the earliest period presented. The modified retrospective method requires recognition of the cumulative effect of applying the new standard at the date of initial application. The Company will adopt ASU 2014-09 effective January 1, 2018 using the modified retrospective method. The Company’s evaluation of the impact of ASU 2014-09 has been ongoing since its original issuance and continues to progress in 2017. The Company is not yet in a position to conclude on the total effect these standards will have on its consolidated financial condition and results of operations.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requires equity investments be measured at fair value with changes in fair value recognized in net income; simplifies the impairment assessment of equity investments without readily determinable fair values; eliminates the requirement for public business entities to disclose the methods and significant assumptions used to estimate the fair value; and requires separate presentation of financial assets and financial liabilities by measurement category. The new guidance is effective for annual and interim periods beginning after December 15, 2017, with early adoption permitted under certain circumstances. The Company does not expect the adoption of ASU 2016-01 to have a material impact on its consolidated financial condition and results of operation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ASU 2016-02 must be adopted using a modified retrospective transition. The adoption of ASU 2016-02 is expected to have a material impact on the Company’s financial position. The Company is still evaluating the impact on its results of operations and does not expect the adoption of this standard to have an impact on liquidity.
In August 2016, the FASB issued ASU No. 2016-15, Statement of Cash Flows (Topic 230): Classification of Certain Cash Receipts and Cash Payments (ASU 2016-15), which addresses how certain cash receipts and cash payments should be presented and classified in the statement of cash flows. The new guidance is effective for annual and interim periods beginning after December 15, 2017, with early adoption permitted. The adoption of ASU 2016-15 is not expected to have a material impact on the Company’s consolidated statements of cash flows.
In November 2016, the FASB issued ASU No. 2016-18, Statement of Cash Flows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is effective for annual and interim periods beginning after December 15, 2017, with early adoption permitted, including adoption in an interim period. The adoption of ASU 2016-18 is not expected to have a material impact on the Company’s consolidated statements of cash flows.
In January 2017, the FASB issued ASU No. 2017-01, Business Combination (805): Clarifying the Definition of a Business (ASU 2017-01), which provides guidance to assist entities with evaluating whether transactions should be accounted for as acquisitions (or disposals) of assets or businesses. The adoption of ASU 2017-01 is effective for annual and interim periods beginning after December 15, 2017, with early adoption permitted in certain circumstances. The Company does not expect the adoption of ASU 2017-01 to have a material impact on its consolidated financial condition and results of operations.
In January 2017, the FASB issued ASU No. 2017-04, Intangibles – Goodwill and Other (350): Simplifying the Test for Goodwill Impairment (ASU 2017-04), which serves to simplify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doption of ASU 2017-04 is effective for annual and interim goodwill impairment tests in fiscal years beginning after December 15, 2019, with early adoption permitted for interim or annual goodwill impairment tests performed on testing dates after January 1, 2017. The Company anticipates early adopting ASU 2017-04 when it performs its annual goodwill impairment test at September 30, 2017, and for any interim goodwill measurements that may be required in accordance with Accounting Standards Codification 350 – Intangibles – Goodwill and Other. The Company does not expect the adoption of ASU 2017-04 to have a material impact on its consolidated financial condition and results of operations.</t>
  </si>
  <si>
    <t>Certain Significant Risks and Uncertainties (Tables)</t>
  </si>
  <si>
    <t>Schedule of Services Segment Revenue by Source</t>
  </si>
  <si>
    <t>Three months ended June 30,
Six months ended June 30,
2017
2016
2017
2016
Medicare
23
%
24
%
23
%
25
%
Medicaid
55
%
54
%
55
%
53
%
Insurance
12
%
12
%
12
%
12
%
Private and other
10
%
10
%
10
%
10
%
Total
100
%
100
%
100
%
100
%</t>
  </si>
  <si>
    <t>Loss Per Share (Tables)</t>
  </si>
  <si>
    <t>Reconciliation of the Numerator and Denominator Used in the Calculation of Net Income per Share (in thousands, except per share data)</t>
  </si>
  <si>
    <t>Three months ended June 30,
Six months ended June 30,
2017
2016
2017
2016
Numerator:
Loss from continuing operations
$
(105,503)
$
(36,019)
$
(189,095)
$
(107,009)
Less: Net loss attributable to noncontrolling interests
(40,394)
(12,985)
(73,246)
(40,974)
Loss from continuing operations attributable to Genesis Healthcare, Inc.
$
(65,109)
$
(23,034)
$
(115,849)
$
(66,035)
(Loss) income from discontinued operations, net of taxes
(47)
61
(68)
23
Net loss attributable to Genesis Healthcare, Inc.
$
(65,156)
$
(22,973)
$
(115,917)
$
(66,012)
Denominator:
Weighted-average shares outstanding for basic and diluted net loss per share
93,273
89,421
92,581
89,310
Basic and diluted net loss per common share:
Loss from continuing operations attributable to Genesis Healthcare, Inc.
$
(0.70)
$
(0.26)
$
(1.25)
$
(0.74)
Loss from discontinued operations, net of taxes
(0.00)
0.00
(0.00)
0.00
Net loss attributable to Genesis Healthcare, Inc.
$
(0.70)
$
(0.26)
$
(1.25)
$
(0.74)</t>
  </si>
  <si>
    <t>Schedule of Anti-dilutive Securities (in thousands)</t>
  </si>
  <si>
    <t>Three months ended June 30,
Six months ended June 30,
2017
2016
2017
2016
Net loss
Net loss
Net loss
Net loss
attributable to
attributable to
attributable to
attributable to
Genesis
Anti-dilutive
Genesis
Anti-dilutive
Genesis
Anti-dilutive
Genesis
Anti-dilutive
Healthcare, Inc.
shares
Healthcare, Inc.
shares
Healthcare, Inc.
shares
Healthcare, Inc.
shares
Exchange of restricted stock units of noncontrolling interests
$
(42,784)
61,811
$
(7,504)
64,461
$
(76,973)
62,320
$
(29,833)
64,461
Employee and director unvested restricted stock units
—
1,129
—
—
—
1,541
—
—
Convertible note
(111)
3,000
—
—
(222)
3,000
—
—</t>
  </si>
  <si>
    <t>Segment Information (Tables)</t>
  </si>
  <si>
    <t>Summary of Segmented Revenues</t>
  </si>
  <si>
    <t>Three months ended June 30,
2017
2016
Increase / (Decrease)
Revenue
Revenue
Revenue
Revenue
Dollars
Percentage
Dollars
Percentage
Dollars
Percentage
Revenues:
Inpatient services:
Skilled nursing facilities
$
1,130,525
84.2
%
$
1,194,326
83.0
%
$
(63,801)
(5.3)
%
Assisted/Senior living facilities
24,125
1.8
%
30,431
2.1
%
(6,306)
(20.7)
%
Administration of third party facilities
2,319
0.2
%
2,870
0.2
%
(551)
(19.2)
%
Elimination of administrative services
(385)
—
%
(362)
—
%
(23)
6.4
%
Inpatient services, net
1,156,584
86.2
%
1,227,265
85.3
%
(70,681)
(5.8)
%
Rehabilitation therapy services:
Total therapy services
242,917
18.1
%
275,049
19.1
%
(32,132)
(11.7)
%
Elimination intersegment rehabilitation therapy services
(94,496)
(7.0)
%
(103,472)
(7.2)
%
8,976
(8.7)
%
Third party rehabilitation therapy services
148,421
11.1
%
171,577
11.9
%
(23,156)
(13.5)
%
Other services:
Total other services
44,221
3.3
%
45,334
3.2
%
(1,113)
(2.5)
%
Elimination intersegment other services
(7,950)
(0.6)
%
(5,818)
(0.4)
%
(2,132)
36.6
%
Third party other services
36,271
2.7
%
39,516
2.8
%
(3,245)
(8.2)
%
Net revenues
$
1,341,276
100.0
%
$
1,438,358
100.0
%
$
(97,082)
(6.7)
%
Six months ended June 30,
2017
2016
Increase / (Decrease)
Revenue
Revenue
Revenue
Revenue
Dollars
Percentage
Dollars
Percentage
Dollars
Percentage
Revenues:
Inpatient services:
Skilled nursing facilities
$
2,300,450
84.1
%
$
2,402,759
82.5
%
$
(102,309)
(4.3)
%
Assisted/Senior living facilities
48,077
1.8
%
61,350
2.1
%
(13,273)
(21.6)
%
Administration of third party facilities
4,752
0.2
%
5,949
0.2
%
(1,197)
(20.1)
%
Elimination of administrative services
(769)
—
%
(737)
—
%
(32)
4.3
%
Inpatient services, net
2,352,510
86.1
%
2,469,321
84.8
%
(116,811)
(4.7)
%
Rehabilitation therapy services:
Total therapy services
499,134
18.3
%
560,161
19.3
%
(61,027)
(10.9)
%
Elimination intersegment rehabilitation therapy services
(195,026)
(7.1)
%
(209,904)
(7.2)
%
14,878
(7.1)
%
Third party rehabilitation therapy services
304,108
11.2
%
350,257
12.1
%
(46,149)
(13.2)
%
Other services:
Total other services
90,267
3.3
%
101,960
3.5
%
(11,693)
(11.5)
%
Elimination intersegment other services
(16,477)
(0.6)
%
(10,962)
(0.4)
%
(5,515)
50.3
%
Third party other services
73,790
2.7
%
90,998
3.1
%
(17,208)
(18.9)
%
Net revenues
$
2,730,408
100.0
%
$
2,910,576
100.0
%
$
(180,168)
(6.2)
%</t>
  </si>
  <si>
    <t>Summaries of Condensed Consolidated Statements of Operations, Total Assets and Goodwill</t>
  </si>
  <si>
    <t>A summary of the Company’s unaudited condensed consolidated statement of operations follows (in thousands):
Three months ended June 30, 2017
Rehabilitation
Inpatient
Therapy
Other
Services
Services
Services
Corporate
Eliminations
Consolidated
Net revenues
$
1,156,969
$
242,917
$
44,144
$
77
$
(102,831)
$
1,341,276
Salaries, wages and benefits
508,509
201,944
28,949
—
—
739,402
Other operating expenses
442,031
18,628
14,467
—
(102,831)
372,295
General and administrative costs
—
—
—
41,187
—
41,187
Provision for losses on accounts receivable
20,127
3,680
214
(36)
—
23,985
Lease expense
37,449
7
300
478
—
38,234
Depreciation and amortization expense
51,837
3,866
172
4,352
—
60,227
Interest expense
103,325
14
10
20,939
—
124,288
Loss on extinguishment of debt
—
—
—
2,301
—
2,301
Investment income
—
—
—
(1,392)
—
(1,392)
Other loss
—
—
—
4,190
—
4,190
Transaction costs
—
—
—
3,781
—
3,781
Customer receivership
—
—
—
35,566
—
35,566
Equity in net (income) loss of unconsolidated affiliates
—
—
—
(563)
475
(88)
(Loss) income before income tax benefit
(6,309)
14,778
32
(110,726)
(475)
(102,700)
Income tax expense
—
—
—
2,803
—
2,803
(Loss) income from continuing operations
$
(6,309)
$
14,778
$
32
$
(113,529)
$
(475)
$
(105,503)
Three months ended June 30, 2016
Rehabilitation
Inpatient
Therapy
Other
Services
Services
Services
Corporate
Eliminations
Consolidated
Net revenues
$
1,227,627
$
275,049
$
45,220
$
114
$
(109,652)
$
1,438,358
Salaries, wages and benefits
572,676
229,533
30,484
—
—
832,693
Other operating expenses
428,550
19,683
11,580
—
(109,652)
350,161
General and administrative costs
—
—
—
45,026
—
45,026
Provision for losses on accounts receivable
24,324
4,795
608
(46)
—
29,681
Lease expense
36,006
23
410
529
—
36,968
Depreciation and amortization expense
60,056
3,074
328
4,495
—
67,953
Interest expense
110,057
15
4
23,784
—
133,860
Loss on extinguishment of debt
—
—
—
468
—
468
Investment income
—
—
—
(658)
—
(658)
Other income
—
—
—
(42,923)
—
(42,923)
Transaction costs
—
—
—
4,993
—
4,993
Skilled Healthcare and other loss contingency expense
—
—
—
13,566
—
13,566
Equity in net (income) loss of unconsolidated affiliates
—
—
—
(1,174)
677
(497)
(Loss) income before income tax benefit
(4,042)
17,926
1,806
(47,946)
(677)
(32,933)
Income tax expense
—
—
—
3,086
—
3,086
(Loss) income from continuing operations
$
(4,042)
$
17,926
$
1,806
$
(51,032)
$
(677)
$
(36,019)
Six months ended June 30, 2017
Rehabilitation
Inpatient
Therapy
Other
Services
Services
Services
Corporate
Eliminations
Consolidated
Net revenues
$
2,353,279
$
499,134
$
89,940
$
327
$
(212,272)
$
2,730,408
Salaries, wages and benefits
1,089,932
414,696
59,268
—
—
1,563,896
Other operating expenses
860,632
36,978
29,214
—
(212,272)
714,552
General and administrative costs
—
—
—
86,309
—
86,309
Provision for losses on accounts receivable
40,370
6,667
548
(72)
—
47,513
Lease expense
72,766
14
595
959
—
74,334
Depreciation and amortization expense
107,817
7,613
339
8,827
—
124,596
Interest expense
206,642
28
19
42,353
—
249,042
Loss on extinguishment of debt
—
—
—
2,301
—
2,301
Investment income
—
—
—
(2,501)
—
(2,501)
Other loss
—
—
—
13,224
—
13,224
Transaction costs
—
—
—
6,806
—
6,806
Customer receivership
—
—
—
35,566
—
35,566
Equity in net (income) loss of unconsolidated affiliates
—
—
—
(1,131)
909
(222)
(Loss) income before income tax benefit
(24,880)
33,138
(43)
(192,314)
(909)
(185,008)
Income tax expense
—
—
—
4,087
—
4,087
(Loss) income from continuing operations
$
(24,880)
$
33,138
$
(43)
$
(196,401)
$
(909)
$
(189,095)
Six months ended June 30, 2016
Rehabilitation
Inpatient
Therapy
Other
Services
Services
Services
Corporate
Eliminations
Consolidated
Net revenues
$
2,470,058
$
560,161
$
101,744
$
216
$
(221,603)
$
2,910,576
Salaries, wages and benefits
1,161,578
469,969
68,863
—
—
1,700,410
Other operating expenses
867,249
40,024
25,588
—
(221,603)
711,258
General and administrative costs
—
—
—
93,453
—
93,453
Provision for losses on accounts receivable
47,669
7,443
1,154
(92)
—
56,174
Lease expense
72,302
47
940
995
—
74,284
Depreciation and amortization expense
113,895
6,194
642
8,987
—
129,718
Interest expense
219,046
29
20
49,946
—
269,041
Loss on extinguishment of debt
—
—
—
468
—
468
Investment income
—
—
—
(1,139)
—
(1,139)
Other income
—
—
—
(42,911)
—
(42,911)
Transaction costs
—
—
—
6,747
—
6,747
Skilled Healthcare and other loss contingency expense
—
—
—
15,192
—
15,192
Equity in net (income) loss of unconsolidated affiliates
—
—
—
(2,286)
1,026
(1,260)
(Loss) income before income tax expense
(11,681)
36,455
4,537
(129,144)
(1,026)
(100,859)
Income tax expense
—
—
—
6,150
—
6,150
(Loss) income from continuing operations
$
(11,681)
$
36,455
$
4,537
$
(135,294)
$
(1,026)
$
(107,009)
The following table presents the segment assets as of June 30, 2017 compared to December 31, 2016 (in thousands):
June 30, 2017
December 31, 2016
Inpatient services
$
4,965,170
$
5,194,811
Rehabilitation therapy services
411,764
454,723
Other services
66,632
67,348
Corporate and eliminations
71,222
62,319
Total assets
$
5,514,788
$
5,779,201
The following table presents segment goodwill as of June 30, 2017 compared to December 31, 2016 (in thousands):
June 30, 2017
December 31, 2016
Inpatient services
$
353,570
$
355,070
Rehabilitation therapy services
73,814
73,814
Other services
11,828
11,828
Total goodwill
$
439,212
$
440,712</t>
  </si>
  <si>
    <t>Property and Equipment (Tables)</t>
  </si>
  <si>
    <t>Schedule of Property and Equipment (in thousands)</t>
  </si>
  <si>
    <t>June 30, 2017
December 31, 2016
Land, buildings and improvements
$
676,028
$
673,092
Capital lease land, buildings and improvements
763,350
818,273
Financing obligation land, buildings and improvements
2,594,080
2,584,178
Equipment, furniture and fixtures
453,548
447,767
Construction in progress
55,225
49,859
Gross property and equipment
4,542,231
4,573,169
Less: accumulated depreciation
(872,080)
(807,776)
Net property and equipment
$
3,670,151
$
3,765,393</t>
  </si>
  <si>
    <t>Long-term Debt (Tables)</t>
  </si>
  <si>
    <t>Schedule of Long-term Debt (in thousands)</t>
  </si>
  <si>
    <t>June 30, 2017
December 31, 2016
Revolving credit facilities, net of debt issuance costs of $9,375 at June 30, 2017 and $9,220 at December 31, 2016
$
364,175
$
383,630
Term loan agreement, net of debt issuance costs of $3,604 at June 30, 2017 and $3,859 at December 31, 2016
116,142
116,174
Real estate bridge loans, net of debt issuance costs of $3,934 at June 30, 2017 and $4,400 at December 31, 2016
295,440
313,549
HUD insured loans, net of debt issuance costs of $5,283 at June 30, 2017 and $4,773 at December 31, 2016
256,320
241,570
Notes payable, net of convertible debt discount of $891 at June 30, 2017 and $990 at December 31, 2016
76,287
73,829
Mortgages and other secured debt (recourse)
12,884
13,235
Mortgages and other secured debt (non-recourse), net of debt issuance costs of $123 at June 30, 2017 and $131 at December 31, 2016
28,592
29,157
1,149,840
1,171,144
Less: Current installments of long-term debt
(23,770)
(24,594)
Long-term debt
$
1,126,070
$
1,146,550</t>
  </si>
  <si>
    <t>Schedule of Borrowings and Interest Rates (dollars in thousands)</t>
  </si>
  <si>
    <t>Weighted
Average
Revolving Credit Facilities
Commitment
Borrowings
Interest
FILO tranche
$
6,250
$
6,250
7.23
%
Tranche A-1
440,000
302,500
5.08
%
Tranche A-2
50,000
38,800
4.71
%
HUD tranche
35,000
26,000
4.54
%
$
531,250
$
373,550
5.04
%</t>
  </si>
  <si>
    <t>Schedule of Maturity of Total Debt (in thousands)</t>
  </si>
  <si>
    <t>Twelve months ended June 30,
2018
$
24,537
2019
26,337
2020
377,229
2021
175,209
2022
319,870
Thereafter
234,378
Total debt maturity
$
1,157,560</t>
  </si>
  <si>
    <t>Leases and Lease Commitments (Tables)</t>
  </si>
  <si>
    <t>Schedule of Future Minimum Capital and Operating Lease Payments (in thousands)</t>
  </si>
  <si>
    <t>Twelve months ended June 30,
Capital Leases
Operating Leases
2018
$
90,977
$
142,049
2019
94,061
139,710
2020
92,837
138,641
2021
94,803
136,154
2022
96,865
117,836
Thereafter
2,991,916
249,528
Total future minimum lease payments
3,461,459
$
923,918
Less amount representing interest
(2,464,951)
Capital lease obligation
996,508
Less current portion
(3,464)
Long-term capital lease obligation
$
993,044</t>
  </si>
  <si>
    <t>Financing Obligation (Tables)</t>
  </si>
  <si>
    <t>Schedule of Future Minimum Financing Lease Payments (in thousands)</t>
  </si>
  <si>
    <t>Twelve months ended June 30,
2018
$
273,340
2019
279,224
2020
285,710
2021
292,496
2022
292,526
Thereafter
7,989,560
Total future minimum lease payments
9,412,856
Less amount representing interest
(6,511,080)
Financing obligations
$
2,901,776
Less current portion
(1,777)
Long-term financing obligations
$
2,899,999</t>
  </si>
  <si>
    <t>Fair Value of Financial Instruments (Tables)</t>
  </si>
  <si>
    <t>Schedule of Fair Value of Assets Measured on a Recurring Basis (in thousands)</t>
  </si>
  <si>
    <t>The tables below present the Company’s assets and liabilities measured at fair value on a recurring basis as of June 30, 2017 and December 31, 2016, aggregated by the level in the fair value hierarchy within which those measurements fall (in thousands):
Fair Value Measurements at Reporting Date Using
Quoted Prices in
Significant
Active Markets for
Significant Other
Unobservable
June 30,
Identical Assets
Observable Inputs
Inputs
Assets:
2017
(Level 1)
(Level 2)
(Level 3)
Cash and cash equivalents
$
64,745
$
64,745
$
—
$
—
Restricted cash and equivalents
13,317
13,317
—
—
Restricted investments in marketable securities
148,382
148,382
—
—
Total
$
226,444
$
226,444
$
—
$
—
Fair Value Measurements at Reporting Date Using
Quoted Prices in
Significant
Active Markets for
Significant Other
Unobservable
December 31,
Identical Assets
Observable Inputs
Inputs
Assets:
2016
(Level 1)
(Level 2)
(Level 3)
Cash and cash equivalents
$
51,408
$
51,408
$
—
$
—
Restricted cash and equivalents
12,052
12,052
—
—
Restricted investments in marketable securities
143,974
143,974
—
—
Total
$
207,434
$
207,434
$
—
$
—</t>
  </si>
  <si>
    <t>Schedule of Carrying Amounts and Estimated Fair Values of Long-term Debt Instruments</t>
  </si>
  <si>
    <t>June 30, 2017
December 31, 2016
Carrying Value
Fair Value
Carrying Value
Fair Value
Revolving credit facilities
$
364,175
$
364,175
$
383,630
$
383,630
Term loan agreement
116,142
116,142
116,174
116,174
Real estate bridge loans
295,440
295,440
313,549
313,549
HUD insured loans
256,320
243,012
241,570
226,983
Notes payable
76,287
76,287
73,829
73,829
Mortgages and other secured debt (recourse)
12,884
12,884
13,235
13,235
Mortgages and other secured debt (non-recourse)
28,592
28,592
29,157
29,157
$
1,149,840
$
1,136,532
$
1,171,144
$
1,156,557</t>
  </si>
  <si>
    <t>Schedule of Hierarchy of Nonfinancial Assets Measured at Fair Value on a Nonrecurring Basis (in thousands)</t>
  </si>
  <si>
    <t>Impairment Charges -
Carrying Value
Six months ended
June 30, 2017
June 30, 2017
Assets:
Property and equipment, net
$
3,670,151
$
—
Goodwill
439,212
—
Intangible assets, net
162,344
—
Impairment Charges -
Carrying Value
Six months ended
December 31, 2016
June 30, 2016
Assets:
Property and equipment, net
$
3,765,393
$
—
Goodwill
440,712
—
Intangible assets, net
175,566
—</t>
  </si>
  <si>
    <t>General Information (Details)</t>
  </si>
  <si>
    <t>Jun. 30, 2017state</t>
  </si>
  <si>
    <t>Jun. 30, 2017statefacility</t>
  </si>
  <si>
    <t>Facility Count</t>
  </si>
  <si>
    <t>Concentration risk (as a percent)</t>
  </si>
  <si>
    <t>100.00%</t>
  </si>
  <si>
    <t>Sales Revenue, Net [Member] | Product Concentration Risk</t>
  </si>
  <si>
    <t>Inpatient Services</t>
  </si>
  <si>
    <t>Number of skilled nursing, assisted/senior living and behavioral health centers through which inpatient services are provided | facility</t>
  </si>
  <si>
    <t>Number of states with facilities | state</t>
  </si>
  <si>
    <t>Inpatient Services | Sales Revenue, Net [Member] | Product Concentration Risk</t>
  </si>
  <si>
    <t>86.20%</t>
  </si>
  <si>
    <t>85.30%</t>
  </si>
  <si>
    <t>86.10%</t>
  </si>
  <si>
    <t>84.80%</t>
  </si>
  <si>
    <t>Rehabilitation therapy service | Sales Revenue, Net [Member] | Product Concentration Risk</t>
  </si>
  <si>
    <t>11.10%</t>
  </si>
  <si>
    <t>11.90%</t>
  </si>
  <si>
    <t>11.20%</t>
  </si>
  <si>
    <t>12.10%</t>
  </si>
  <si>
    <t>Certain Significant Risks and Uncertainties (Details) $ in Millions</t>
  </si>
  <si>
    <t>Jun. 30, 2017USD ($)</t>
  </si>
  <si>
    <t>Jun. 30, 2017USD ($)customer</t>
  </si>
  <si>
    <t>Concentration Risk</t>
  </si>
  <si>
    <t>Rehabilitation therapy service | Minimum</t>
  </si>
  <si>
    <t>Number of distinct customers</t>
  </si>
  <si>
    <t>Three Largest Customers Rehabilitation Services [Member] | Rehabilitation therapy service</t>
  </si>
  <si>
    <t>Accounts Receivable, Net | $</t>
  </si>
  <si>
    <t>Number of largest customers representing approximately 66% of the outstanding receivables</t>
  </si>
  <si>
    <t>Medicare</t>
  </si>
  <si>
    <t>23.00%</t>
  </si>
  <si>
    <t>24.00%</t>
  </si>
  <si>
    <t>25.00%</t>
  </si>
  <si>
    <t>Medicaid</t>
  </si>
  <si>
    <t>55.00%</t>
  </si>
  <si>
    <t>54.00%</t>
  </si>
  <si>
    <t>53.00%</t>
  </si>
  <si>
    <t>Insurance</t>
  </si>
  <si>
    <t>12.00%</t>
  </si>
  <si>
    <t>Private and Other</t>
  </si>
  <si>
    <t>10.00%</t>
  </si>
  <si>
    <t>Affiliated Entity [Member] | One Related Party Customer Rehabilitation Services [Member] | Rehabilitation therapy service</t>
  </si>
  <si>
    <t>Number of customers representing approximately 42% of the outstanding receivables</t>
  </si>
  <si>
    <t>Government contracts | Sales Revenue, Net [Member] | Medicare and Medicaid | Inpatient Services</t>
  </si>
  <si>
    <t>78.00%</t>
  </si>
  <si>
    <t>Product Concentration Risk | Three Largest Customers Rehabilitation Services [Member] | Rehabilitation therapy service</t>
  </si>
  <si>
    <t>66.00%</t>
  </si>
  <si>
    <t>Product Concentration Risk | Affiliated Entity [Member] | One Related Party Customer Rehabilitation Services [Member] | Rehabilitation therapy service</t>
  </si>
  <si>
    <t>42.00%</t>
  </si>
  <si>
    <t>Product Concentration Risk | Sales Revenue, Net [Member]</t>
  </si>
  <si>
    <t>Product Concentration Risk | Sales Revenue, Net [Member] | Inpatient Services</t>
  </si>
  <si>
    <t>Product Concentration Risk | Sales Revenue, Net [Member] | Rehabilitation therapy service</t>
  </si>
  <si>
    <t>Significant Transactions and Events (Details) $ in Thousands</t>
  </si>
  <si>
    <t>Jun. 30, 2017USD ($)facility</t>
  </si>
  <si>
    <t>Jun. 01, 2017USD ($)facility</t>
  </si>
  <si>
    <t>Apr. 01, 2017USD ($)facility</t>
  </si>
  <si>
    <t>Mar. 14, 2017USD ($)facilityitem</t>
  </si>
  <si>
    <t>Feb. 01, 2017USD ($)item</t>
  </si>
  <si>
    <t>Nov. 01, 2016item</t>
  </si>
  <si>
    <t>Jun. 30, 2016USD ($)</t>
  </si>
  <si>
    <t>Jun. 30, 2017USD ($)facilityitem</t>
  </si>
  <si>
    <t>Dec. 31, 2016facility</t>
  </si>
  <si>
    <t>Skilled Nursing Facility Divestitures</t>
  </si>
  <si>
    <t>Number of facilities sold | item</t>
  </si>
  <si>
    <t>Annual revenue</t>
  </si>
  <si>
    <t>Pre-tax net income (loss)</t>
  </si>
  <si>
    <t>Number of facilities classified as held for sale | facility</t>
  </si>
  <si>
    <t>Number of facilities subleased | facility</t>
  </si>
  <si>
    <t>Write-down</t>
  </si>
  <si>
    <t>Total loan amount of financings</t>
  </si>
  <si>
    <t>HUD insured loans</t>
  </si>
  <si>
    <t>Number of facilities sold | facility</t>
  </si>
  <si>
    <t>Number of facilities financed by HUD | facility</t>
  </si>
  <si>
    <t>HUD insured loans | Real estate bridge loan</t>
  </si>
  <si>
    <t>Payments of loan</t>
  </si>
  <si>
    <t>Disposed by sale | Skilled Nursing Facilities [Member]</t>
  </si>
  <si>
    <t>Number of facilities under lease | item</t>
  </si>
  <si>
    <t>Georgia | Disposed by sale | Skilled Nursing Facilities [Member]</t>
  </si>
  <si>
    <t>Massachusetts | Disposed by sale | Skilled Nursing Facilities [Member]</t>
  </si>
  <si>
    <t>Annual rent credit</t>
  </si>
  <si>
    <t>North Carolina | Disposed by sale | Skilled Nursing Facilities [Member]</t>
  </si>
  <si>
    <t>Kansas Missouri Nebraska And Iowa | Disposed by sale | Skilled Nursing Facilities [Member]</t>
  </si>
  <si>
    <t>Number of owned facilities | facility</t>
  </si>
  <si>
    <t>Number of facilities under lease | facility</t>
  </si>
  <si>
    <t>Cash proceeds</t>
  </si>
  <si>
    <t>Tennessee | Disposed by sale | Skilled Nursing Facilities [Member]</t>
  </si>
  <si>
    <t>Loss associated with a cease use asset</t>
  </si>
  <si>
    <t>Other loss (income) | Disposed by sale | Skilled Nursing Facilities [Member]</t>
  </si>
  <si>
    <t>Loss recognized in disposal group.</t>
  </si>
  <si>
    <t>Other loss (income) | Georgia | Disposed by sale | Skilled Nursing Facilities [Member]</t>
  </si>
  <si>
    <t>Other loss (income) | Massachusetts | Disposed by sale | Skilled Nursing Facilities [Member]</t>
  </si>
  <si>
    <t>Other loss (income) | North Carolina | Disposed by sale | Skilled Nursing Facilities [Member]</t>
  </si>
  <si>
    <t>Other loss (income) | Tennessee | Disposed by sale | Skilled Nursing Facilities [Member]</t>
  </si>
  <si>
    <t>Loss Per Share - Calculation of Basic (Details) $ / shares in Units, shares in Thousands, $ in Thousands</t>
  </si>
  <si>
    <t>Jun. 30, 2017USD ($)$ / sharesshares</t>
  </si>
  <si>
    <t>Jun. 30, 2016USD ($)$ / sharesshares</t>
  </si>
  <si>
    <t>Jun. 30, 2017USD ($)class$ / sharesshares</t>
  </si>
  <si>
    <t>Income Per Share, Basic, by Common Class, Including Two Class Method [Line Items]</t>
  </si>
  <si>
    <t>Number of classes of common stock | class</t>
  </si>
  <si>
    <t>Numerator:</t>
  </si>
  <si>
    <t>Less: Net loss attributable to noncontrolling interests</t>
  </si>
  <si>
    <t>Weighted-average shares outstanding for basic and diluted net loss per share | shares</t>
  </si>
  <si>
    <t>Loss from continuing operations attributable to Genesis Healthcare, Inc. | $ / shares</t>
  </si>
  <si>
    <t>Loss from discontinued operations, net of taxes | $ / shares</t>
  </si>
  <si>
    <t>Net loss attributable to Genesis Healthcare, Inc. | $ / shares</t>
  </si>
  <si>
    <t>Voting ratio</t>
  </si>
  <si>
    <t>Number of classes of stock that share voting ratio | class</t>
  </si>
  <si>
    <t>Loss Per Share - Calculation of diluted (Details) - USD ($) $ in Thousands</t>
  </si>
  <si>
    <t>Less: Net (loss) income attributable to noncontrolling interests</t>
  </si>
  <si>
    <t>Income (loss) from discontinued operations, net of taxes</t>
  </si>
  <si>
    <t>Loss Per Share - Antidilutive Securities (Details) - USD ($) $ in Thousands</t>
  </si>
  <si>
    <t>Restricted Stock Units (RSUs) | Noncontrolling interests</t>
  </si>
  <si>
    <t>Antidilutive Securities Excluded from Computation of Earnings Per Share [Line Items]</t>
  </si>
  <si>
    <t>Anti-dilutive shares</t>
  </si>
  <si>
    <t>Convertible Debt Securities [Member]</t>
  </si>
  <si>
    <t>Incremental Class A stock attributable to conversion of noncontrolling interest</t>
  </si>
  <si>
    <t>Number of units attributed to the noncontrolling interests outstanding</t>
  </si>
  <si>
    <t>Employee And Non-employee Director | Restricted Stock Units (RSUs)</t>
  </si>
  <si>
    <t>Segment Information - Segment Reporting (Details)</t>
  </si>
  <si>
    <t>Jun. 30, 2017USD ($)segment</t>
  </si>
  <si>
    <t>Segment Reporting Information</t>
  </si>
  <si>
    <t>Number of Reportable Segments | segment</t>
  </si>
  <si>
    <t>Concentration Risk, Percentage</t>
  </si>
  <si>
    <t>Increase (Decrease) in Net Revenue From Prior Period</t>
  </si>
  <si>
    <t>(Loss) income before income tax benefit</t>
  </si>
  <si>
    <t>(Loss) income from continuing operations</t>
  </si>
  <si>
    <t>Increase (Decrease) in Net Revenue as Percent of Prior Period Revenue</t>
  </si>
  <si>
    <t>(6.70%)</t>
  </si>
  <si>
    <t>(6.20%)</t>
  </si>
  <si>
    <t>Inpatient Services | Product Concentration Risk | Sales Revenue, Net [Member]</t>
  </si>
  <si>
    <t>(5.80%)</t>
  </si>
  <si>
    <t>(4.70%)</t>
  </si>
  <si>
    <t>Inpatient Services | Skilled Nursing Facilities</t>
  </si>
  <si>
    <t>Inpatient Services | Skilled Nursing Facilities | Product Concentration Risk | Sales Revenue, Net [Member]</t>
  </si>
  <si>
    <t>84.20%</t>
  </si>
  <si>
    <t>83.00%</t>
  </si>
  <si>
    <t>84.10%</t>
  </si>
  <si>
    <t>82.50%</t>
  </si>
  <si>
    <t>(5.30%)</t>
  </si>
  <si>
    <t>(4.30%)</t>
  </si>
  <si>
    <t>Inpatient Services | Assisted Senior Living Facilities</t>
  </si>
  <si>
    <t>Inpatient Services | Assisted Senior Living Facilities | Product Concentration Risk | Sales Revenue, Net [Member]</t>
  </si>
  <si>
    <t>1.80%</t>
  </si>
  <si>
    <t>2.10%</t>
  </si>
  <si>
    <t>(20.70%)</t>
  </si>
  <si>
    <t>(21.60%)</t>
  </si>
  <si>
    <t>Inpatient Services | Administration of third party facilities</t>
  </si>
  <si>
    <t>Inpatient Services | Administration of third party facilities | Product Concentration Risk | Sales Revenue, Net [Member]</t>
  </si>
  <si>
    <t>0.20%</t>
  </si>
  <si>
    <t>(19.20%)</t>
  </si>
  <si>
    <t>(20.10%)</t>
  </si>
  <si>
    <t>Rehabilitation therapy service</t>
  </si>
  <si>
    <t>Rehabilitation therapy service | Product Concentration Risk | Sales Revenue, Net [Member]</t>
  </si>
  <si>
    <t>(13.50%)</t>
  </si>
  <si>
    <t>(13.20%)</t>
  </si>
  <si>
    <t>Rehabilitation therapy service | Therapy Services</t>
  </si>
  <si>
    <t>Rehabilitation therapy service | Therapy Services | Product Concentration Risk | Sales Revenue, Net [Member]</t>
  </si>
  <si>
    <t>18.10%</t>
  </si>
  <si>
    <t>19.10%</t>
  </si>
  <si>
    <t>18.30%</t>
  </si>
  <si>
    <t>19.30%</t>
  </si>
  <si>
    <t>(11.70%)</t>
  </si>
  <si>
    <t>(10.90%)</t>
  </si>
  <si>
    <t>Other Services</t>
  </si>
  <si>
    <t>Other Services | Product Concentration Risk | Sales Revenue, Net [Member]</t>
  </si>
  <si>
    <t>2.70%</t>
  </si>
  <si>
    <t>2.80%</t>
  </si>
  <si>
    <t>3.10%</t>
  </si>
  <si>
    <t>(8.20%)</t>
  </si>
  <si>
    <t>(18.90%)</t>
  </si>
  <si>
    <t>Other Services | Other Services</t>
  </si>
  <si>
    <t>Other Services | Other Services | Product Concentration Risk | Sales Revenue, Net [Member]</t>
  </si>
  <si>
    <t>3.30%</t>
  </si>
  <si>
    <t>3.20%</t>
  </si>
  <si>
    <t>3.50%</t>
  </si>
  <si>
    <t>(2.50%)</t>
  </si>
  <si>
    <t>(11.50%)</t>
  </si>
  <si>
    <t>Operating Segments | Inpatient Services</t>
  </si>
  <si>
    <t>Operating Segments | Rehabilitation therapy service</t>
  </si>
  <si>
    <t>Operating Segments | Other Services</t>
  </si>
  <si>
    <t>Corporate, Non-Segment</t>
  </si>
  <si>
    <t>Elimination</t>
  </si>
  <si>
    <t>Elimination | Inpatient Services</t>
  </si>
  <si>
    <t>Elimination | Inpatient Services | Product Concentration Risk | Sales Revenue, Net [Member]</t>
  </si>
  <si>
    <t>6.40%</t>
  </si>
  <si>
    <t>4.30%</t>
  </si>
  <si>
    <t>Elimination | Rehabilitation therapy service</t>
  </si>
  <si>
    <t>Elimination | Rehabilitation therapy service | Product Concentration Risk | Sales Revenue, Net [Member]</t>
  </si>
  <si>
    <t>(7.00%)</t>
  </si>
  <si>
    <t>(7.20%)</t>
  </si>
  <si>
    <t>(7.10%)</t>
  </si>
  <si>
    <t>(8.70%)</t>
  </si>
  <si>
    <t>Elimination | Other Services</t>
  </si>
  <si>
    <t>Elimination | Other Services | Product Concentration Risk | Sales Revenue, Net [Member]</t>
  </si>
  <si>
    <t>(0.60%)</t>
  </si>
  <si>
    <t>(0.40%)</t>
  </si>
  <si>
    <t>50.30%</t>
  </si>
  <si>
    <t>Elimination | Other Services | Other Services</t>
  </si>
  <si>
    <t>Elimination | Other Services | Other Services | Product Concentration Risk | Sales Revenue, Net [Member]</t>
  </si>
  <si>
    <t>36.60%</t>
  </si>
  <si>
    <t>Segment Information - customer receivership (Details) $ in Thousands</t>
  </si>
  <si>
    <t>1 Months Ended</t>
  </si>
  <si>
    <t>Jul. 31, 2017statefacility</t>
  </si>
  <si>
    <t>Rehabilitation therapy service | Customer in receivership</t>
  </si>
  <si>
    <t>Rehabilitation therapy service | Customer in receivership | Subsequent Event</t>
  </si>
  <si>
    <t>Number of skilled nursing facilities operated by a customer | facility</t>
  </si>
  <si>
    <t>Number of states in which customer operated skilled nursing facilities at time of receivership filing | state</t>
  </si>
  <si>
    <t>Segment Information - Assets by Segment (Details) $ in Thousands</t>
  </si>
  <si>
    <t>Dec. 31, 2016USD ($)</t>
  </si>
  <si>
    <t>Segment Reporting, Asset Reconciling Item</t>
  </si>
  <si>
    <t>Segment total assets</t>
  </si>
  <si>
    <t>Goodwill included in total assets</t>
  </si>
  <si>
    <t>Corporate and Eliminations</t>
  </si>
  <si>
    <t>Derecognized goodwill</t>
  </si>
  <si>
    <t>Property and Equipment (Details) $ in Thousands</t>
  </si>
  <si>
    <t>Apr. 01, 2017facility</t>
  </si>
  <si>
    <t>Mar. 14, 2017item</t>
  </si>
  <si>
    <t>Jun. 30, 2017USD ($)lease</t>
  </si>
  <si>
    <t>Property, Plant and Equipment [Line Items]</t>
  </si>
  <si>
    <t>Gross property and equipment</t>
  </si>
  <si>
    <t>Less accumulated depreciation</t>
  </si>
  <si>
    <t>Net property and equipment</t>
  </si>
  <si>
    <t>Number of lease agreements amended | lease</t>
  </si>
  <si>
    <t>Reduction in gross capital lease asset due to amendment of master lease</t>
  </si>
  <si>
    <t>Reduction in accumulated depreciation on capital lease asset due to amendment of master lease</t>
  </si>
  <si>
    <t>Land, Buildings and Improvements</t>
  </si>
  <si>
    <t>Capital lease land, buildings and improvements</t>
  </si>
  <si>
    <t>Financing obligation land, buildings and improvements</t>
  </si>
  <si>
    <t>Equipment, furniture and fixtures</t>
  </si>
  <si>
    <t>Construction in progress</t>
  </si>
  <si>
    <t>Skilled Nursing Facilities [Member] | Disposed by sale</t>
  </si>
  <si>
    <t>Skilled Nursing Facilities [Member] | Kansas Missouri Nebraska And Iowa | Disposed by sale</t>
  </si>
  <si>
    <t>Long-Term Debt - (Details) - USD ($) $ in Thousands</t>
  </si>
  <si>
    <t>Total long-term debt</t>
  </si>
  <si>
    <t>New term loan agreement</t>
  </si>
  <si>
    <t>Real estate bridge loan</t>
  </si>
  <si>
    <t>Welltower Notes</t>
  </si>
  <si>
    <t>Mortgages and other secured debt (recourse)</t>
  </si>
  <si>
    <t>Mortgages and other secured debt (non-recourse)</t>
  </si>
  <si>
    <t>Revolving Credit Facility</t>
  </si>
  <si>
    <t>Original issue discount</t>
  </si>
  <si>
    <t>Long-Term Debt - Revolving Credit Facilities (Details) $ in Thousands</t>
  </si>
  <si>
    <t>Jul. 29, 2016</t>
  </si>
  <si>
    <t>Jun. 30, 2017USD ($)item</t>
  </si>
  <si>
    <t>Dec. 31, 2020</t>
  </si>
  <si>
    <t>Revolving credit facility</t>
  </si>
  <si>
    <t>Total borrowing base capacity</t>
  </si>
  <si>
    <t>Weighted Average Interest Rate</t>
  </si>
  <si>
    <t>5.04%</t>
  </si>
  <si>
    <t>Tranche A-1</t>
  </si>
  <si>
    <t>5.08%</t>
  </si>
  <si>
    <t>Tranche A-1 | LIBOR | Minimum</t>
  </si>
  <si>
    <t>Basis spread on variable rate</t>
  </si>
  <si>
    <t>3.00%</t>
  </si>
  <si>
    <t>Tranche A-1 | LIBOR | Maximum</t>
  </si>
  <si>
    <t>Tranche A-2</t>
  </si>
  <si>
    <t>4.71%</t>
  </si>
  <si>
    <t>Tranche A-2 | LIBOR | Minimum</t>
  </si>
  <si>
    <t>Tranche A-2 | LIBOR | Maximum</t>
  </si>
  <si>
    <t>FILO Tranche</t>
  </si>
  <si>
    <t>7.23%</t>
  </si>
  <si>
    <t>FILO Tranche | LIBOR</t>
  </si>
  <si>
    <t>6.00%</t>
  </si>
  <si>
    <t>HUD Tranche</t>
  </si>
  <si>
    <t>4.54%</t>
  </si>
  <si>
    <t>HUD Tranche | LIBOR | Minimum</t>
  </si>
  <si>
    <t>1.50%</t>
  </si>
  <si>
    <t>2.50%</t>
  </si>
  <si>
    <t>HUD Tranche | LIBOR | Maximum</t>
  </si>
  <si>
    <t>2.00%</t>
  </si>
  <si>
    <t>Line of Credit Facility, Maximum Borrowing Capacity</t>
  </si>
  <si>
    <t>Debt Instrument Number of Tranches | item</t>
  </si>
  <si>
    <t>Outstanding Letters of Credit</t>
  </si>
  <si>
    <t>Available borrowing capacity under the revolving credit facilities</t>
  </si>
  <si>
    <t>Revolving Credit Facility | Minimum</t>
  </si>
  <si>
    <t>Commitment fee rate (as percentage)</t>
  </si>
  <si>
    <t>0.375%</t>
  </si>
  <si>
    <t>Revolving Credit Facility | Maximum</t>
  </si>
  <si>
    <t>0.50%</t>
  </si>
  <si>
    <t>Revolving Credit Facility | Federal Funds</t>
  </si>
  <si>
    <t>Revolving Credit Facility Amendment | Maximum</t>
  </si>
  <si>
    <t>Leverage ratio</t>
  </si>
  <si>
    <t>7.25%</t>
  </si>
  <si>
    <t>Revolving Credit Facility Amendment | Forecast</t>
  </si>
  <si>
    <t>6.50%</t>
  </si>
  <si>
    <t>Revolving Credit Facility Amendment | Tranche A-1 | Base Rate | Minimum</t>
  </si>
  <si>
    <t>Revolving Credit Facility Amendment | Tranche A-1 | Base Rate | Maximum</t>
  </si>
  <si>
    <t>Revolving Credit Facility Amendment | Tranche A-2 | Base Rate | Minimum</t>
  </si>
  <si>
    <t>Revolving Credit Facility Amendment | Tranche A-2 | Base Rate | Maximum</t>
  </si>
  <si>
    <t>Revolving Credit Facility Amendment | FILO Tranche | Base Rate</t>
  </si>
  <si>
    <t>5.00%</t>
  </si>
  <si>
    <t>Long-Term Debt - Term Loan Facility and New Term Loan Agreement (Details) - New Term Loan Facility $ in Millions</t>
  </si>
  <si>
    <t>Jul. 29, 2016USD ($)item</t>
  </si>
  <si>
    <t>Term Loan Facility and New Term Loan Agreement</t>
  </si>
  <si>
    <t>Outstanding principal balance under term loan facility</t>
  </si>
  <si>
    <t>Number of maintenance covenants | item</t>
  </si>
  <si>
    <t>Forecast</t>
  </si>
  <si>
    <t>Maximum</t>
  </si>
  <si>
    <t>Affiliate Of Welltower Inc And Affiliate Of Omega Healthcare Investors Inc</t>
  </si>
  <si>
    <t>Term of debt</t>
  </si>
  <si>
    <t>4 years</t>
  </si>
  <si>
    <t>Aggregate principal amount</t>
  </si>
  <si>
    <t>Debt Instrument Annual Amortization Rate In Years One, Two and Three As Percent</t>
  </si>
  <si>
    <t>Annual amortization in years four, percent</t>
  </si>
  <si>
    <t>Affiliate Of Welltower Inc And Affiliate Of Omega Healthcare Investors Inc | Maximum</t>
  </si>
  <si>
    <t>Interest paid in cash or paid-in-kind (as a percent)</t>
  </si>
  <si>
    <t>Affiliate Of Welltower Inc And Affiliate Of Omega Healthcare Investors Inc | Base Rate</t>
  </si>
  <si>
    <t>13.00%</t>
  </si>
  <si>
    <t>Debt Instrument Variable Interest Rate Floor</t>
  </si>
  <si>
    <t>1.00%</t>
  </si>
  <si>
    <t>Floor rate (as a percent)</t>
  </si>
  <si>
    <t>Affiliate Of Welltower Inc And Affiliate Of Omega Healthcare Investors Inc | Available Bit Rate</t>
  </si>
  <si>
    <t>Long-Term Debt - Real Estate Bridge Loans (Details) $ in Millions</t>
  </si>
  <si>
    <t>Oct. 01, 2016loanitem</t>
  </si>
  <si>
    <t>Apr. 01, 2016USD ($)facility</t>
  </si>
  <si>
    <t>Jun. 30, 2017USD ($)facilityloanitem</t>
  </si>
  <si>
    <t>Dec. 31, 2015facility</t>
  </si>
  <si>
    <t>Number Of Facilities Sold | item</t>
  </si>
  <si>
    <t>Number of facilities acquired | facility</t>
  </si>
  <si>
    <t>Skilled Nursing Facilities</t>
  </si>
  <si>
    <t>Number Of Facilities Sold | loan</t>
  </si>
  <si>
    <t>Welltower Bridge Loans</t>
  </si>
  <si>
    <t>Number of facilities pledged | item</t>
  </si>
  <si>
    <t>Repayments of Debt</t>
  </si>
  <si>
    <t>Number Of Facilities Sold | facility</t>
  </si>
  <si>
    <t>Principal balance outstanding</t>
  </si>
  <si>
    <t>Number of separate bridge loan agreements | item</t>
  </si>
  <si>
    <t>Number of loans combined | loan</t>
  </si>
  <si>
    <t>Fixed interest rate</t>
  </si>
  <si>
    <t>Annual rate of increase to fixed interest rate</t>
  </si>
  <si>
    <t>0.25%</t>
  </si>
  <si>
    <t>Number of facilities whose operators have receivables secured under second lien | item</t>
  </si>
  <si>
    <t>Number of fully retired loan agreements | loan</t>
  </si>
  <si>
    <t>Number of remaining loan agreements | loan</t>
  </si>
  <si>
    <t>Welltower Bridge Loans | Real estate bridge loan</t>
  </si>
  <si>
    <t>Welltower Bridge Loans | Skilled Nursing Facilities</t>
  </si>
  <si>
    <t>HUD insured loans | Minimum</t>
  </si>
  <si>
    <t>30 years</t>
  </si>
  <si>
    <t>HUD insured loans | Maximum</t>
  </si>
  <si>
    <t>35 years</t>
  </si>
  <si>
    <t>4.20%</t>
  </si>
  <si>
    <t>HUD insured loans | Skilled Nursing Facilities</t>
  </si>
  <si>
    <t>Other Real Estate Bridge Loans</t>
  </si>
  <si>
    <t>3 years</t>
  </si>
  <si>
    <t>4.00%</t>
  </si>
  <si>
    <t>Effective interest rate</t>
  </si>
  <si>
    <t>5.23%</t>
  </si>
  <si>
    <t>Long-Term Debt - HUD Insured Loans (Details) $ in Thousands</t>
  </si>
  <si>
    <t>Loans retired</t>
  </si>
  <si>
    <t>Debt instrument average remaining term (in years)</t>
  </si>
  <si>
    <t>Debt instrument period in which prepayment is not allowed (in months)</t>
  </si>
  <si>
    <t>12 months</t>
  </si>
  <si>
    <t>Prepayment penalty (as a percentage)</t>
  </si>
  <si>
    <t>Decrease in prepayment penalty (as a percentage)</t>
  </si>
  <si>
    <t>Number of debt instruments with a debt premium | loan</t>
  </si>
  <si>
    <t>4.50%</t>
  </si>
  <si>
    <t>Prepaid Expenses and Other Current Assets [Member] | HUD insured loans</t>
  </si>
  <si>
    <t>Escrow reserve funds</t>
  </si>
  <si>
    <t>Skilled Nursing Facilities | HUD insured loans</t>
  </si>
  <si>
    <t>Number of debt instruments insured by HUD | facility</t>
  </si>
  <si>
    <t>Number of debt instruments with a debt premium | facility</t>
  </si>
  <si>
    <t>Debt premium</t>
  </si>
  <si>
    <t>Long-Term Debt - Notes Payable (Details) $ in Millions</t>
  </si>
  <si>
    <t>Dec. 23, 2016USD ($)loanitem</t>
  </si>
  <si>
    <t>Nov. 01, 2016USD ($)item</t>
  </si>
  <si>
    <t>Welltower Inc</t>
  </si>
  <si>
    <t>Note Payable Due October 30, 2020 | Welltower Inc</t>
  </si>
  <si>
    <t>Cash interest rate</t>
  </si>
  <si>
    <t>Paid-in-kind interest rate</t>
  </si>
  <si>
    <t>7.00%</t>
  </si>
  <si>
    <t>Welltower Notes Due December 2021 [Member]</t>
  </si>
  <si>
    <t>Number of notes issued | loan</t>
  </si>
  <si>
    <t>Debt Instrument, Face Amount</t>
  </si>
  <si>
    <t>Note Payable Due December 15 2021</t>
  </si>
  <si>
    <t>Convertible Note Payable Due December 15 2021</t>
  </si>
  <si>
    <t>Number of shares into which the debt instrument may be converted | item</t>
  </si>
  <si>
    <t>Long-Term Debt - Other (Details) $ in Millions</t>
  </si>
  <si>
    <t>Jun. 30, 2017USD ($)loan</t>
  </si>
  <si>
    <t>Debt, Weighted Average Interest Rate</t>
  </si>
  <si>
    <t>Debt premium available to offset non-recourse loans</t>
  </si>
  <si>
    <t>Increase in current debt due to reclassification of non-recourse loan</t>
  </si>
  <si>
    <t>Long-term debt reclassified to current</t>
  </si>
  <si>
    <t>Long-Term Debt - Debt Covenants (Details) $ in Thousands</t>
  </si>
  <si>
    <t>Twelve months ended March 31,</t>
  </si>
  <si>
    <t>Long-term Debt, Fiscal Year Maturity [Abstract]</t>
  </si>
  <si>
    <t>Thereafter</t>
  </si>
  <si>
    <t>Lease and Lease Commitments - Future Minimum Capital and Operating Lease Payments - 10Q (Details) - USD ($) $ in Thousands</t>
  </si>
  <si>
    <t>Capital Leases, Future Minimum Payments Due, Rolling Maturity</t>
  </si>
  <si>
    <t>Total future minimum lease payments</t>
  </si>
  <si>
    <t>Less amount representing interest</t>
  </si>
  <si>
    <t>Less current portion</t>
  </si>
  <si>
    <t>Operating Leases, Future Minimum Payments Due, Rolling Maturity</t>
  </si>
  <si>
    <t>Lease and Lease Commitments - Capital Lease Rates and Deferred Balances (Details) $ in Millions</t>
  </si>
  <si>
    <t>Jun. 30, 2017USD ($)leasefacility</t>
  </si>
  <si>
    <t>Weighted average interest rate</t>
  </si>
  <si>
    <t>Number of leases with unmet financial covenants | lease</t>
  </si>
  <si>
    <t>Number of facilities under leases with unmet financial covenants | facility</t>
  </si>
  <si>
    <t>Identifiable Intangible Assets [Member]</t>
  </si>
  <si>
    <t>Net favorable leases</t>
  </si>
  <si>
    <t>Other noncurrent liabilities</t>
  </si>
  <si>
    <t>Net unfavorable leases</t>
  </si>
  <si>
    <t>Deferred straight-line rent balances included in other long-term liabilities</t>
  </si>
  <si>
    <t>CBYW master lease</t>
  </si>
  <si>
    <t>Number of facilities in the master lease agreement | loan</t>
  </si>
  <si>
    <t>Financing Obligation (Details) - USD ($) $ in Thousands</t>
  </si>
  <si>
    <t>Present Value of Future Minimum Lease Payments, Sale Leaseback Transactions, Rolling Maturity</t>
  </si>
  <si>
    <t>Financing obligation</t>
  </si>
  <si>
    <t>Long-term financing obligation</t>
  </si>
  <si>
    <t>10.60%</t>
  </si>
  <si>
    <t>Income Taxes (Details) - USD ($) $ in Thousands</t>
  </si>
  <si>
    <t>Sep. 30, 2016</t>
  </si>
  <si>
    <t>Effective tax rate</t>
  </si>
  <si>
    <t>(2.70%)</t>
  </si>
  <si>
    <t>(9.40%)</t>
  </si>
  <si>
    <t>(2.20%)</t>
  </si>
  <si>
    <t>(6.10%)</t>
  </si>
  <si>
    <t>Release of FIN48 reserve</t>
  </si>
  <si>
    <t>Net operating loss carryforwards</t>
  </si>
  <si>
    <t>FC-GEN Operations Investment, LLC</t>
  </si>
  <si>
    <t>Percentage of voting interests acquired</t>
  </si>
  <si>
    <t>60.50%</t>
  </si>
  <si>
    <t>Tax receivable agreement, potential payment as percentage of cash savings</t>
  </si>
  <si>
    <t>90.00%</t>
  </si>
  <si>
    <t>Goodwill Tax Deductible Amount Tax Basis Step Up</t>
  </si>
  <si>
    <t>FC-GEN units and Class C Shares</t>
  </si>
  <si>
    <t>Number of membership units and Class C shares exchanged for Class A shares</t>
  </si>
  <si>
    <t>Number of Class A shares issued in exchange for membership units and Class C shares</t>
  </si>
  <si>
    <t>Commitments and Contingencies - Self Insurance Risks (Details) - USD ($) $ in Millions</t>
  </si>
  <si>
    <t>Workers' compensation approximate discount rate (as a percentage)</t>
  </si>
  <si>
    <t>Workers' Compensation discount rate (as a percentage)</t>
  </si>
  <si>
    <t>1.48%</t>
  </si>
  <si>
    <t>Potential effect of discounting on Workers Compensation reserve</t>
  </si>
  <si>
    <t>Provision for general and professional liability</t>
  </si>
  <si>
    <t>Reserve for general and professional liability</t>
  </si>
  <si>
    <t>Provision for workers' compensation</t>
  </si>
  <si>
    <t>Reserve for workers' compensation risks</t>
  </si>
  <si>
    <t>Health insurance reserve</t>
  </si>
  <si>
    <t>Commitments and Contingencies - Litigation (Details) $ in Millions</t>
  </si>
  <si>
    <t>Jun. 09, 2017USD ($)item</t>
  </si>
  <si>
    <t>Aug. 06, 2014plaintiff</t>
  </si>
  <si>
    <t>Creekside Hospice Investigation</t>
  </si>
  <si>
    <t>Loss Contingencies</t>
  </si>
  <si>
    <t>Number of Qui Tam proceedings | plaintiff</t>
  </si>
  <si>
    <t>Creekside Hospice Therapy Matters Investigation Staffing Matters Investigation And Sundance Part B Therapy Matter (Member)</t>
  </si>
  <si>
    <t>Loss contingency settlement term</t>
  </si>
  <si>
    <t>5 years</t>
  </si>
  <si>
    <t>Settlement amount outstanding</t>
  </si>
  <si>
    <t>Creekside Hospice Therapy Matters Investigation Staffing Matters Investigation And Sundance Part B Therapy Matter (Member) | Other noncurrent liabilities</t>
  </si>
  <si>
    <t>Creekside Hospice Therapy Matters Investigation Staffing Matters Investigation And Sundance Part B Therapy Matter (Member) | Accrued expenses</t>
  </si>
  <si>
    <t>Creekside Hospice Therapy Matters Investigation Staffing Matters Investigation And Sundance Part B Therapy Matter (Member) | Governmental Claims</t>
  </si>
  <si>
    <t>Number of matters under settlement agreement | item</t>
  </si>
  <si>
    <t>Creekside Hospice Therapy Matters Investigation Staffing Matters Investigation And Sundance Part B Therapy Matter (Member) | Governmental Claims | Accrued expenses</t>
  </si>
  <si>
    <t>Litigation settlement amount</t>
  </si>
  <si>
    <t>SunDance Part B Therapy Matter</t>
  </si>
  <si>
    <t>Number of subsidiary agencies outside of Georgia that are part of the Qui Tam proceeding | item</t>
  </si>
  <si>
    <t>Fair Value of Financial Instruments (Details) - USD ($) $ in Thousands</t>
  </si>
  <si>
    <t>Financial Liabilities Fair Value Disclosure [Abstract]</t>
  </si>
  <si>
    <t>Carrying value</t>
  </si>
  <si>
    <t>Skilled Real Estate Bridge Loan</t>
  </si>
  <si>
    <t>Fair Value</t>
  </si>
  <si>
    <t>Level 2 | New term loan agreement</t>
  </si>
  <si>
    <t>Level 2 | Skilled Real Estate Bridge Loan</t>
  </si>
  <si>
    <t>Level 2 | HUD insured loans</t>
  </si>
  <si>
    <t>Level 2 | Welltower Notes</t>
  </si>
  <si>
    <t>Level 2 | Mortgages and other secured debt (recourse)</t>
  </si>
  <si>
    <t>Level 2 | Mortgages and other secured debt (non-recourse)</t>
  </si>
  <si>
    <t>Level 2 | Revolving Credit Facility</t>
  </si>
  <si>
    <t>Fair Value, Measurements, Recurring</t>
  </si>
  <si>
    <t>Assets, Fair Value Disclosure [Abstract]</t>
  </si>
  <si>
    <t>Cash and equivalents</t>
  </si>
  <si>
    <t>Restricted cash and equivalents</t>
  </si>
  <si>
    <t>Restricted investments in marketable securities</t>
  </si>
  <si>
    <t>Assets, Fair Value Disclosure, Total</t>
  </si>
  <si>
    <t>Fair Value, Measurements, Recurring | Level 1</t>
  </si>
  <si>
    <t>Fair Value, Measurements, Nonrecurring [Member] | Level 3</t>
  </si>
  <si>
    <t>Property and equipment, net</t>
  </si>
  <si>
    <t>Intangible assets</t>
  </si>
  <si>
    <t>Related Party Transactions (Details) $ in Thousands</t>
  </si>
  <si>
    <t>May 01, 2016USD ($)</t>
  </si>
  <si>
    <t>Apr. 01, 2016facility</t>
  </si>
  <si>
    <t>Related Party Transaction</t>
  </si>
  <si>
    <t>Investment in joint venture</t>
  </si>
  <si>
    <t>Proceeds from sale of joint venture interest</t>
  </si>
  <si>
    <t>Disposed by sale | Hospice And Home Health Operations</t>
  </si>
  <si>
    <t>Noncash consideration received in disposal</t>
  </si>
  <si>
    <t>Short-term Debt</t>
  </si>
  <si>
    <t>Rehabilitation Services</t>
  </si>
  <si>
    <t>Net revenue from related party</t>
  </si>
  <si>
    <t>Net accounts receivable from related party</t>
  </si>
  <si>
    <t>FC PAC | Hospice And Diagnostic Services</t>
  </si>
  <si>
    <t>Amount of services in period</t>
  </si>
  <si>
    <t>Director | Disposed by sale | Hospice And Home Health Operations</t>
  </si>
  <si>
    <t>Aggregate ownership interest in counterparty indirectly held by certain board members, as a perc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1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82218883</v>
      </c>
    </row>
    <row r="17" spans="1:3">
      <c r="A17" s="4" t="s">
        <v>25</v>
      </c>
    </row>
    <row r="18" spans="1:3">
      <c r="A18" s="3" t="s">
        <v>4</v>
      </c>
    </row>
    <row r="19" spans="1:3">
      <c r="A19" s="4" t="s">
        <v>24</v>
      </c>
      <c r="C19" s="5" t="n">
        <v>12502187</v>
      </c>
    </row>
    <row r="20" spans="1:3">
      <c r="A20" s="4" t="s">
        <v>26</v>
      </c>
    </row>
    <row r="21" spans="1:3">
      <c r="A21" s="3" t="s">
        <v>4</v>
      </c>
    </row>
    <row r="22" spans="1:3">
      <c r="A22" s="4" t="s">
        <v>24</v>
      </c>
      <c r="C22" s="5" t="n">
        <v>61600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4745</v>
      </c>
      <c r="C3" s="7" t="n">
        <v>51408</v>
      </c>
    </row>
    <row r="4" spans="1:3">
      <c r="A4" s="4" t="s">
        <v>31</v>
      </c>
      <c r="B4" s="5" t="n">
        <v>43965</v>
      </c>
      <c r="C4" s="5" t="n">
        <v>43555</v>
      </c>
    </row>
    <row r="5" spans="1:3">
      <c r="A5" s="4" t="s">
        <v>32</v>
      </c>
      <c r="B5" s="5" t="n">
        <v>754384</v>
      </c>
      <c r="C5" s="5" t="n">
        <v>832109</v>
      </c>
    </row>
    <row r="6" spans="1:3">
      <c r="A6" s="4" t="s">
        <v>33</v>
      </c>
      <c r="B6" s="5" t="n">
        <v>68139</v>
      </c>
      <c r="C6" s="5" t="n">
        <v>64218</v>
      </c>
    </row>
    <row r="7" spans="1:3">
      <c r="A7" s="4" t="s">
        <v>34</v>
      </c>
      <c r="B7" s="5" t="n">
        <v>55097</v>
      </c>
      <c r="C7" s="5" t="n">
        <v>63641</v>
      </c>
    </row>
    <row r="8" spans="1:3">
      <c r="A8" s="4" t="s">
        <v>35</v>
      </c>
      <c r="C8" s="5" t="n">
        <v>4056</v>
      </c>
    </row>
    <row r="9" spans="1:3">
      <c r="A9" s="4" t="s">
        <v>36</v>
      </c>
      <c r="B9" s="5" t="n">
        <v>986330</v>
      </c>
      <c r="C9" s="5" t="n">
        <v>1058987</v>
      </c>
    </row>
    <row r="10" spans="1:3">
      <c r="A10" s="4" t="s">
        <v>37</v>
      </c>
      <c r="B10" s="5" t="n">
        <v>3670151</v>
      </c>
      <c r="C10" s="5" t="n">
        <v>3765393</v>
      </c>
    </row>
    <row r="11" spans="1:3">
      <c r="A11" s="4" t="s">
        <v>31</v>
      </c>
      <c r="B11" s="5" t="n">
        <v>117734</v>
      </c>
      <c r="C11" s="5" t="n">
        <v>112471</v>
      </c>
    </row>
    <row r="12" spans="1:3">
      <c r="A12" s="4" t="s">
        <v>38</v>
      </c>
      <c r="B12" s="5" t="n">
        <v>132659</v>
      </c>
      <c r="C12" s="5" t="n">
        <v>137602</v>
      </c>
    </row>
    <row r="13" spans="1:3">
      <c r="A13" s="4" t="s">
        <v>39</v>
      </c>
      <c r="B13" s="5" t="n">
        <v>6358</v>
      </c>
      <c r="C13" s="5" t="n">
        <v>6107</v>
      </c>
    </row>
    <row r="14" spans="1:3">
      <c r="A14" s="4" t="s">
        <v>40</v>
      </c>
      <c r="B14" s="5" t="n">
        <v>162344</v>
      </c>
      <c r="C14" s="5" t="n">
        <v>175566</v>
      </c>
    </row>
    <row r="15" spans="1:3">
      <c r="A15" s="4" t="s">
        <v>41</v>
      </c>
      <c r="B15" s="5" t="n">
        <v>439212</v>
      </c>
      <c r="C15" s="5" t="n">
        <v>440712</v>
      </c>
    </row>
    <row r="16" spans="1:3">
      <c r="A16" s="4" t="s">
        <v>42</v>
      </c>
      <c r="C16" s="5" t="n">
        <v>82363</v>
      </c>
    </row>
    <row r="17" spans="1:3">
      <c r="A17" s="4" t="s">
        <v>43</v>
      </c>
      <c r="B17" s="5" t="n">
        <v>5514788</v>
      </c>
      <c r="C17" s="5" t="n">
        <v>5779201</v>
      </c>
    </row>
    <row r="18" spans="1:3">
      <c r="A18" s="3" t="s">
        <v>44</v>
      </c>
    </row>
    <row r="19" spans="1:3">
      <c r="A19" s="4" t="s">
        <v>45</v>
      </c>
      <c r="B19" s="5" t="n">
        <v>23770</v>
      </c>
      <c r="C19" s="5" t="n">
        <v>24594</v>
      </c>
    </row>
    <row r="20" spans="1:3">
      <c r="A20" s="4" t="s">
        <v>46</v>
      </c>
      <c r="B20" s="5" t="n">
        <v>3464</v>
      </c>
      <c r="C20" s="5" t="n">
        <v>1886</v>
      </c>
    </row>
    <row r="21" spans="1:3">
      <c r="A21" s="4" t="s">
        <v>47</v>
      </c>
      <c r="B21" s="5" t="n">
        <v>1777</v>
      </c>
      <c r="C21" s="5" t="n">
        <v>1613</v>
      </c>
    </row>
    <row r="22" spans="1:3">
      <c r="A22" s="4" t="s">
        <v>48</v>
      </c>
      <c r="B22" s="5" t="n">
        <v>233089</v>
      </c>
      <c r="C22" s="5" t="n">
        <v>258616</v>
      </c>
    </row>
    <row r="23" spans="1:3">
      <c r="A23" s="4" t="s">
        <v>49</v>
      </c>
      <c r="B23" s="5" t="n">
        <v>192137</v>
      </c>
      <c r="C23" s="5" t="n">
        <v>215457</v>
      </c>
    </row>
    <row r="24" spans="1:3">
      <c r="A24" s="4" t="s">
        <v>50</v>
      </c>
      <c r="B24" s="5" t="n">
        <v>161396</v>
      </c>
      <c r="C24" s="5" t="n">
        <v>181841</v>
      </c>
    </row>
    <row r="25" spans="1:3">
      <c r="A25" s="4" t="s">
        <v>51</v>
      </c>
      <c r="B25" s="5" t="n">
        <v>168933</v>
      </c>
      <c r="C25" s="5" t="n">
        <v>172565</v>
      </c>
    </row>
    <row r="26" spans="1:3">
      <c r="A26" s="4" t="s">
        <v>52</v>
      </c>
      <c r="C26" s="5" t="n">
        <v>988</v>
      </c>
    </row>
    <row r="27" spans="1:3">
      <c r="A27" s="4" t="s">
        <v>53</v>
      </c>
      <c r="B27" s="5" t="n">
        <v>784566</v>
      </c>
      <c r="C27" s="5" t="n">
        <v>857560</v>
      </c>
    </row>
    <row r="28" spans="1:3">
      <c r="A28" s="3" t="s">
        <v>54</v>
      </c>
    </row>
    <row r="29" spans="1:3">
      <c r="A29" s="4" t="s">
        <v>55</v>
      </c>
      <c r="B29" s="5" t="n">
        <v>1126070</v>
      </c>
      <c r="C29" s="5" t="n">
        <v>1146550</v>
      </c>
    </row>
    <row r="30" spans="1:3">
      <c r="A30" s="4" t="s">
        <v>56</v>
      </c>
      <c r="B30" s="5" t="n">
        <v>993044</v>
      </c>
      <c r="C30" s="5" t="n">
        <v>997340</v>
      </c>
    </row>
    <row r="31" spans="1:3">
      <c r="A31" s="4" t="s">
        <v>47</v>
      </c>
      <c r="B31" s="5" t="n">
        <v>2899999</v>
      </c>
      <c r="C31" s="5" t="n">
        <v>2867534</v>
      </c>
    </row>
    <row r="32" spans="1:3">
      <c r="A32" s="4" t="s">
        <v>39</v>
      </c>
      <c r="B32" s="5" t="n">
        <v>24263</v>
      </c>
      <c r="C32" s="5" t="n">
        <v>22354</v>
      </c>
    </row>
    <row r="33" spans="1:3">
      <c r="A33" s="4" t="s">
        <v>51</v>
      </c>
      <c r="B33" s="5" t="n">
        <v>462927</v>
      </c>
      <c r="C33" s="5" t="n">
        <v>445559</v>
      </c>
    </row>
    <row r="34" spans="1:3">
      <c r="A34" s="4" t="s">
        <v>57</v>
      </c>
      <c r="C34" s="5" t="n">
        <v>69057</v>
      </c>
    </row>
    <row r="35" spans="1:3">
      <c r="A35" s="4" t="s">
        <v>58</v>
      </c>
      <c r="B35" s="5" t="n">
        <v>138963</v>
      </c>
      <c r="C35" s="5" t="n">
        <v>103435</v>
      </c>
    </row>
    <row r="36" spans="1:3">
      <c r="A36" s="4" t="s">
        <v>59</v>
      </c>
      <c r="B36" s="4" t="s">
        <v>60</v>
      </c>
      <c r="C36" s="4" t="s">
        <v>60</v>
      </c>
    </row>
    <row r="37" spans="1:3">
      <c r="A37" s="3" t="s">
        <v>61</v>
      </c>
    </row>
    <row r="38" spans="1:3">
      <c r="A38" s="4" t="s">
        <v>62</v>
      </c>
      <c r="B38" s="5" t="n">
        <v>295100</v>
      </c>
      <c r="C38" s="5" t="n">
        <v>305358</v>
      </c>
    </row>
    <row r="39" spans="1:3">
      <c r="A39" s="4" t="s">
        <v>63</v>
      </c>
      <c r="B39" s="5" t="n">
        <v>-911532</v>
      </c>
      <c r="C39" s="5" t="n">
        <v>-795615</v>
      </c>
    </row>
    <row r="40" spans="1:3">
      <c r="A40" s="4" t="s">
        <v>64</v>
      </c>
      <c r="B40" s="5" t="n">
        <v>-215</v>
      </c>
      <c r="C40" s="5" t="n">
        <v>-221</v>
      </c>
    </row>
    <row r="41" spans="1:3">
      <c r="A41" s="4" t="s">
        <v>65</v>
      </c>
      <c r="B41" s="5" t="n">
        <v>-616491</v>
      </c>
      <c r="C41" s="5" t="n">
        <v>-490323</v>
      </c>
    </row>
    <row r="42" spans="1:3">
      <c r="A42" s="4" t="s">
        <v>66</v>
      </c>
      <c r="B42" s="5" t="n">
        <v>-298553</v>
      </c>
      <c r="C42" s="5" t="n">
        <v>-239865</v>
      </c>
    </row>
    <row r="43" spans="1:3">
      <c r="A43" s="4" t="s">
        <v>67</v>
      </c>
      <c r="B43" s="5" t="n">
        <v>-915044</v>
      </c>
      <c r="C43" s="5" t="n">
        <v>-730188</v>
      </c>
    </row>
    <row r="44" spans="1:3">
      <c r="A44" s="4" t="s">
        <v>68</v>
      </c>
      <c r="B44" s="5" t="n">
        <v>5514788</v>
      </c>
      <c r="C44" s="5" t="n">
        <v>5779201</v>
      </c>
    </row>
    <row r="45" spans="1:3">
      <c r="A45" s="4" t="s">
        <v>23</v>
      </c>
    </row>
    <row r="46" spans="1:3">
      <c r="A46" s="3" t="s">
        <v>61</v>
      </c>
    </row>
    <row r="47" spans="1:3">
      <c r="A47" s="4" t="s">
        <v>69</v>
      </c>
      <c r="B47" s="5" t="n">
        <v>80</v>
      </c>
      <c r="C47" s="5" t="n">
        <v>75</v>
      </c>
    </row>
    <row r="48" spans="1:3">
      <c r="A48" s="4" t="s">
        <v>25</v>
      </c>
    </row>
    <row r="49" spans="1:3">
      <c r="A49" s="3" t="s">
        <v>61</v>
      </c>
    </row>
    <row r="50" spans="1:3">
      <c r="A50" s="4" t="s">
        <v>69</v>
      </c>
      <c r="B50" s="5" t="n">
        <v>14</v>
      </c>
      <c r="C50" s="5" t="n">
        <v>16</v>
      </c>
    </row>
    <row r="51" spans="1:3">
      <c r="A51" s="4" t="s">
        <v>26</v>
      </c>
    </row>
    <row r="52" spans="1:3">
      <c r="A52" s="3" t="s">
        <v>61</v>
      </c>
    </row>
    <row r="53" spans="1:3">
      <c r="A53" s="4" t="s">
        <v>69</v>
      </c>
      <c r="B53" s="7" t="n">
        <v>62</v>
      </c>
      <c r="C53" s="7"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59</v>
      </c>
    </row>
    <row r="4" spans="1:2">
      <c r="A4" s="4" t="s">
        <v>194</v>
      </c>
      <c r="B4" s="4" t="s">
        <v>195</v>
      </c>
    </row>
    <row r="5" spans="1:2">
      <c r="A5" s="4" t="s">
        <v>160</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27"/>
    <col customWidth="1" max="5" min="5" width="14"/>
  </cols>
  <sheetData>
    <row r="1" spans="1:5">
      <c r="A1" s="1" t="s">
        <v>239</v>
      </c>
      <c r="B1" s="2" t="s">
        <v>80</v>
      </c>
      <c r="D1" s="2" t="s">
        <v>1</v>
      </c>
    </row>
    <row r="2" spans="1:5">
      <c r="B2" s="2" t="s">
        <v>240</v>
      </c>
      <c r="C2" s="2" t="s">
        <v>81</v>
      </c>
      <c r="D2" s="2" t="s">
        <v>241</v>
      </c>
      <c r="E2" s="2" t="s">
        <v>81</v>
      </c>
    </row>
    <row r="3" spans="1:5">
      <c r="A3" s="3" t="s">
        <v>242</v>
      </c>
    </row>
    <row r="4" spans="1:5">
      <c r="A4" s="4" t="s">
        <v>243</v>
      </c>
      <c r="B4" s="4" t="s">
        <v>244</v>
      </c>
      <c r="C4" s="4" t="s">
        <v>244</v>
      </c>
      <c r="D4" s="4" t="s">
        <v>244</v>
      </c>
      <c r="E4" s="4" t="s">
        <v>244</v>
      </c>
    </row>
    <row r="5" spans="1:5">
      <c r="A5" s="4" t="s">
        <v>245</v>
      </c>
    </row>
    <row r="6" spans="1:5">
      <c r="A6" s="3" t="s">
        <v>242</v>
      </c>
    </row>
    <row r="7" spans="1:5">
      <c r="A7" s="4" t="s">
        <v>243</v>
      </c>
      <c r="D7" s="4" t="s">
        <v>244</v>
      </c>
      <c r="E7" s="4" t="s">
        <v>244</v>
      </c>
    </row>
    <row r="8" spans="1:5">
      <c r="A8" s="4" t="s">
        <v>246</v>
      </c>
    </row>
    <row r="9" spans="1:5">
      <c r="A9" s="3" t="s">
        <v>242</v>
      </c>
    </row>
    <row r="10" spans="1:5">
      <c r="A10" s="4" t="s">
        <v>247</v>
      </c>
      <c r="D10" s="5" t="n">
        <v>473</v>
      </c>
    </row>
    <row r="11" spans="1:5">
      <c r="A11" s="4" t="s">
        <v>248</v>
      </c>
      <c r="B11" s="5" t="n">
        <v>30</v>
      </c>
      <c r="D11" s="5" t="n">
        <v>30</v>
      </c>
    </row>
    <row r="12" spans="1:5">
      <c r="A12" s="4" t="s">
        <v>249</v>
      </c>
    </row>
    <row r="13" spans="1:5">
      <c r="A13" s="3" t="s">
        <v>242</v>
      </c>
    </row>
    <row r="14" spans="1:5">
      <c r="A14" s="4" t="s">
        <v>243</v>
      </c>
      <c r="B14" s="4" t="s">
        <v>250</v>
      </c>
      <c r="C14" s="4" t="s">
        <v>251</v>
      </c>
      <c r="D14" s="4" t="s">
        <v>252</v>
      </c>
      <c r="E14" s="4" t="s">
        <v>253</v>
      </c>
    </row>
    <row r="15" spans="1:5">
      <c r="A15" s="4" t="s">
        <v>254</v>
      </c>
    </row>
    <row r="16" spans="1:5">
      <c r="A16" s="3" t="s">
        <v>242</v>
      </c>
    </row>
    <row r="17" spans="1:5">
      <c r="A17" s="4" t="s">
        <v>243</v>
      </c>
      <c r="B17" s="4" t="s">
        <v>255</v>
      </c>
      <c r="C17" s="4" t="s">
        <v>256</v>
      </c>
      <c r="D17" s="4" t="s">
        <v>257</v>
      </c>
      <c r="E17" s="4" t="s">
        <v>2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28</v>
      </c>
    </row>
    <row r="2" spans="1:3">
      <c r="A2" s="3" t="s">
        <v>29</v>
      </c>
    </row>
    <row r="3" spans="1:3">
      <c r="A3" s="4" t="s">
        <v>71</v>
      </c>
      <c r="B3" s="7" t="n">
        <v>266282</v>
      </c>
      <c r="C3" s="7" t="n">
        <v>218383</v>
      </c>
    </row>
    <row r="4" spans="1:3">
      <c r="A4" s="3" t="s">
        <v>72</v>
      </c>
    </row>
    <row r="5" spans="1:3">
      <c r="A5" s="4" t="s">
        <v>73</v>
      </c>
      <c r="B5" s="5" t="n">
        <v>872080</v>
      </c>
      <c r="C5" s="5" t="n">
        <v>807776</v>
      </c>
    </row>
    <row r="6" spans="1:3">
      <c r="A6" s="4" t="s">
        <v>74</v>
      </c>
      <c r="B6" s="7" t="n">
        <v>104378</v>
      </c>
      <c r="C6" s="7" t="n">
        <v>91155</v>
      </c>
    </row>
    <row r="7" spans="1:3">
      <c r="A7" s="4" t="s">
        <v>23</v>
      </c>
    </row>
    <row r="8" spans="1:3">
      <c r="A8" s="3" t="s">
        <v>61</v>
      </c>
    </row>
    <row r="9" spans="1:3">
      <c r="A9" s="4" t="s">
        <v>75</v>
      </c>
      <c r="B9" s="8" t="n">
        <v>0.001</v>
      </c>
      <c r="C9" s="8" t="n">
        <v>0.001</v>
      </c>
    </row>
    <row r="10" spans="1:3">
      <c r="A10" s="4" t="s">
        <v>76</v>
      </c>
      <c r="B10" s="5" t="n">
        <v>1000000000</v>
      </c>
      <c r="C10" s="5" t="n">
        <v>1000000000</v>
      </c>
    </row>
    <row r="11" spans="1:3">
      <c r="A11" s="4" t="s">
        <v>77</v>
      </c>
      <c r="B11" s="5" t="n">
        <v>80214849</v>
      </c>
      <c r="C11" s="5" t="n">
        <v>75187388</v>
      </c>
    </row>
    <row r="12" spans="1:3">
      <c r="A12" s="4" t="s">
        <v>78</v>
      </c>
      <c r="B12" s="5" t="n">
        <v>80214849</v>
      </c>
      <c r="C12" s="5" t="n">
        <v>75187388</v>
      </c>
    </row>
    <row r="13" spans="1:3">
      <c r="A13" s="4" t="s">
        <v>25</v>
      </c>
    </row>
    <row r="14" spans="1:3">
      <c r="A14" s="3" t="s">
        <v>61</v>
      </c>
    </row>
    <row r="15" spans="1:3">
      <c r="A15" s="4" t="s">
        <v>75</v>
      </c>
      <c r="B15" s="8" t="n">
        <v>0.001</v>
      </c>
      <c r="C15" s="8" t="n">
        <v>0.001</v>
      </c>
    </row>
    <row r="16" spans="1:3">
      <c r="A16" s="4" t="s">
        <v>76</v>
      </c>
      <c r="B16" s="5" t="n">
        <v>20000000</v>
      </c>
      <c r="C16" s="5" t="n">
        <v>20000000</v>
      </c>
    </row>
    <row r="17" spans="1:3">
      <c r="A17" s="4" t="s">
        <v>77</v>
      </c>
      <c r="B17" s="5" t="n">
        <v>14306187</v>
      </c>
      <c r="C17" s="5" t="n">
        <v>15495019</v>
      </c>
    </row>
    <row r="18" spans="1:3">
      <c r="A18" s="4" t="s">
        <v>78</v>
      </c>
      <c r="B18" s="5" t="n">
        <v>14306187</v>
      </c>
      <c r="C18" s="5" t="n">
        <v>15495019</v>
      </c>
    </row>
    <row r="19" spans="1:3">
      <c r="A19" s="4" t="s">
        <v>26</v>
      </c>
    </row>
    <row r="20" spans="1:3">
      <c r="A20" s="3" t="s">
        <v>61</v>
      </c>
    </row>
    <row r="21" spans="1:3">
      <c r="A21" s="4" t="s">
        <v>75</v>
      </c>
      <c r="B21" s="8" t="n">
        <v>0.001</v>
      </c>
      <c r="C21" s="8" t="n">
        <v>0.001</v>
      </c>
    </row>
    <row r="22" spans="1:3">
      <c r="A22" s="4" t="s">
        <v>76</v>
      </c>
      <c r="B22" s="5" t="n">
        <v>150000000</v>
      </c>
      <c r="C22" s="5" t="n">
        <v>150000000</v>
      </c>
    </row>
    <row r="23" spans="1:3">
      <c r="A23" s="4" t="s">
        <v>77</v>
      </c>
      <c r="B23" s="5" t="n">
        <v>61800511</v>
      </c>
      <c r="C23" s="5" t="n">
        <v>63849380</v>
      </c>
    </row>
    <row r="24" spans="1:3">
      <c r="A24" s="4" t="s">
        <v>78</v>
      </c>
      <c r="B24" s="5" t="n">
        <v>61800511</v>
      </c>
      <c r="C24" s="5" t="n">
        <v>63849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14"/>
  </cols>
  <sheetData>
    <row r="1" spans="1:5">
      <c r="A1" s="1" t="s">
        <v>259</v>
      </c>
      <c r="B1" s="2" t="s">
        <v>80</v>
      </c>
      <c r="D1" s="2" t="s">
        <v>1</v>
      </c>
    </row>
    <row r="2" spans="1:5">
      <c r="B2" s="2" t="s">
        <v>260</v>
      </c>
      <c r="C2" s="2" t="s">
        <v>81</v>
      </c>
      <c r="D2" s="2" t="s">
        <v>261</v>
      </c>
      <c r="E2" s="2" t="s">
        <v>81</v>
      </c>
    </row>
    <row r="3" spans="1:5">
      <c r="A3" s="3" t="s">
        <v>262</v>
      </c>
    </row>
    <row r="4" spans="1:5">
      <c r="A4" s="4" t="s">
        <v>243</v>
      </c>
      <c r="B4" s="4" t="s">
        <v>244</v>
      </c>
      <c r="C4" s="4" t="s">
        <v>244</v>
      </c>
      <c r="D4" s="4" t="s">
        <v>244</v>
      </c>
      <c r="E4" s="4" t="s">
        <v>244</v>
      </c>
    </row>
    <row r="5" spans="1:5">
      <c r="A5" s="4" t="s">
        <v>263</v>
      </c>
    </row>
    <row r="6" spans="1:5">
      <c r="A6" s="3" t="s">
        <v>262</v>
      </c>
    </row>
    <row r="7" spans="1:5">
      <c r="A7" s="4" t="s">
        <v>264</v>
      </c>
      <c r="D7" s="5" t="n">
        <v>200</v>
      </c>
    </row>
    <row r="8" spans="1:5">
      <c r="A8" s="4" t="s">
        <v>265</v>
      </c>
    </row>
    <row r="9" spans="1:5">
      <c r="A9" s="3" t="s">
        <v>262</v>
      </c>
    </row>
    <row r="10" spans="1:5">
      <c r="A10" s="4" t="s">
        <v>266</v>
      </c>
      <c r="B10" s="7" t="n">
        <v>124</v>
      </c>
      <c r="D10" s="7" t="n">
        <v>124</v>
      </c>
    </row>
    <row r="11" spans="1:5">
      <c r="A11" s="4" t="s">
        <v>267</v>
      </c>
      <c r="D11" s="5" t="n">
        <v>3</v>
      </c>
    </row>
    <row r="12" spans="1:5">
      <c r="A12" s="4" t="s">
        <v>268</v>
      </c>
    </row>
    <row r="13" spans="1:5">
      <c r="A13" s="3" t="s">
        <v>262</v>
      </c>
    </row>
    <row r="14" spans="1:5">
      <c r="A14" s="4" t="s">
        <v>243</v>
      </c>
      <c r="B14" s="4" t="s">
        <v>269</v>
      </c>
      <c r="C14" s="4" t="s">
        <v>270</v>
      </c>
      <c r="D14" s="4" t="s">
        <v>269</v>
      </c>
      <c r="E14" s="4" t="s">
        <v>271</v>
      </c>
    </row>
    <row r="15" spans="1:5">
      <c r="A15" s="4" t="s">
        <v>272</v>
      </c>
    </row>
    <row r="16" spans="1:5">
      <c r="A16" s="3" t="s">
        <v>262</v>
      </c>
    </row>
    <row r="17" spans="1:5">
      <c r="A17" s="4" t="s">
        <v>243</v>
      </c>
      <c r="B17" s="4" t="s">
        <v>273</v>
      </c>
      <c r="C17" s="4" t="s">
        <v>274</v>
      </c>
      <c r="D17" s="4" t="s">
        <v>273</v>
      </c>
      <c r="E17" s="4" t="s">
        <v>275</v>
      </c>
    </row>
    <row r="18" spans="1:5">
      <c r="A18" s="4" t="s">
        <v>276</v>
      </c>
    </row>
    <row r="19" spans="1:5">
      <c r="A19" s="3" t="s">
        <v>262</v>
      </c>
    </row>
    <row r="20" spans="1:5">
      <c r="A20" s="4" t="s">
        <v>243</v>
      </c>
      <c r="B20" s="4" t="s">
        <v>277</v>
      </c>
      <c r="C20" s="4" t="s">
        <v>277</v>
      </c>
      <c r="D20" s="4" t="s">
        <v>277</v>
      </c>
      <c r="E20" s="4" t="s">
        <v>277</v>
      </c>
    </row>
    <row r="21" spans="1:5">
      <c r="A21" s="4" t="s">
        <v>278</v>
      </c>
    </row>
    <row r="22" spans="1:5">
      <c r="A22" s="3" t="s">
        <v>262</v>
      </c>
    </row>
    <row r="23" spans="1:5">
      <c r="A23" s="4" t="s">
        <v>243</v>
      </c>
      <c r="B23" s="4" t="s">
        <v>279</v>
      </c>
      <c r="C23" s="4" t="s">
        <v>279</v>
      </c>
      <c r="D23" s="4" t="s">
        <v>279</v>
      </c>
      <c r="E23" s="4" t="s">
        <v>279</v>
      </c>
    </row>
    <row r="24" spans="1:5">
      <c r="A24" s="4" t="s">
        <v>280</v>
      </c>
    </row>
    <row r="25" spans="1:5">
      <c r="A25" s="3" t="s">
        <v>262</v>
      </c>
    </row>
    <row r="26" spans="1:5">
      <c r="A26" s="4" t="s">
        <v>266</v>
      </c>
      <c r="B26" s="10" t="n">
        <v>78.40000000000001</v>
      </c>
      <c r="D26" s="10" t="n">
        <v>78.40000000000001</v>
      </c>
    </row>
    <row r="27" spans="1:5">
      <c r="A27" s="4" t="s">
        <v>281</v>
      </c>
      <c r="D27" s="5" t="n">
        <v>1</v>
      </c>
    </row>
    <row r="28" spans="1:5">
      <c r="A28" s="4" t="s">
        <v>282</v>
      </c>
    </row>
    <row r="29" spans="1:5">
      <c r="A29" s="3" t="s">
        <v>262</v>
      </c>
    </row>
    <row r="30" spans="1:5">
      <c r="A30" s="4" t="s">
        <v>243</v>
      </c>
      <c r="D30" s="4" t="s">
        <v>283</v>
      </c>
    </row>
    <row r="31" spans="1:5">
      <c r="A31" s="4" t="s">
        <v>284</v>
      </c>
    </row>
    <row r="32" spans="1:5">
      <c r="A32" s="3" t="s">
        <v>262</v>
      </c>
    </row>
    <row r="33" spans="1:5">
      <c r="A33" s="4" t="s">
        <v>243</v>
      </c>
      <c r="D33" s="4" t="s">
        <v>285</v>
      </c>
    </row>
    <row r="34" spans="1:5">
      <c r="A34" s="4" t="s">
        <v>286</v>
      </c>
    </row>
    <row r="35" spans="1:5">
      <c r="A35" s="3" t="s">
        <v>262</v>
      </c>
    </row>
    <row r="36" spans="1:5">
      <c r="A36" s="4" t="s">
        <v>243</v>
      </c>
      <c r="D36" s="4" t="s">
        <v>287</v>
      </c>
    </row>
    <row r="37" spans="1:5">
      <c r="A37" s="4" t="s">
        <v>288</v>
      </c>
    </row>
    <row r="38" spans="1:5">
      <c r="A38" s="3" t="s">
        <v>262</v>
      </c>
    </row>
    <row r="39" spans="1:5">
      <c r="A39" s="4" t="s">
        <v>243</v>
      </c>
      <c r="D39" s="4" t="s">
        <v>244</v>
      </c>
      <c r="E39" s="4" t="s">
        <v>244</v>
      </c>
    </row>
    <row r="40" spans="1:5">
      <c r="A40" s="4" t="s">
        <v>289</v>
      </c>
    </row>
    <row r="41" spans="1:5">
      <c r="A41" s="3" t="s">
        <v>262</v>
      </c>
    </row>
    <row r="42" spans="1:5">
      <c r="A42" s="4" t="s">
        <v>243</v>
      </c>
      <c r="B42" s="4" t="s">
        <v>250</v>
      </c>
      <c r="C42" s="4" t="s">
        <v>251</v>
      </c>
      <c r="D42" s="4" t="s">
        <v>252</v>
      </c>
      <c r="E42" s="4" t="s">
        <v>253</v>
      </c>
    </row>
    <row r="43" spans="1:5">
      <c r="A43" s="4" t="s">
        <v>290</v>
      </c>
    </row>
    <row r="44" spans="1:5">
      <c r="A44" s="3" t="s">
        <v>262</v>
      </c>
    </row>
    <row r="45" spans="1:5">
      <c r="A45" s="4" t="s">
        <v>243</v>
      </c>
      <c r="B45" s="4" t="s">
        <v>255</v>
      </c>
      <c r="C45" s="4" t="s">
        <v>256</v>
      </c>
      <c r="D45" s="4" t="s">
        <v>257</v>
      </c>
      <c r="E45" s="4" t="s">
        <v>25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33"/>
    <col customWidth="1" max="6" min="6" width="25"/>
    <col customWidth="1" max="7" min="7" width="18"/>
    <col customWidth="1" max="8" min="8" width="21"/>
    <col customWidth="1" max="9" min="9" width="21"/>
    <col customWidth="1" max="10" min="10" width="33"/>
    <col customWidth="1" max="11" min="11" width="21"/>
    <col customWidth="1" max="12" min="12" width="22"/>
  </cols>
  <sheetData>
    <row r="1" spans="1:12">
      <c r="A1" s="1" t="s">
        <v>291</v>
      </c>
      <c r="B1" s="2" t="s">
        <v>292</v>
      </c>
      <c r="C1" s="2" t="s">
        <v>293</v>
      </c>
      <c r="D1" s="2" t="s">
        <v>294</v>
      </c>
      <c r="E1" s="2" t="s">
        <v>295</v>
      </c>
      <c r="F1" s="2" t="s">
        <v>296</v>
      </c>
      <c r="G1" s="2" t="s">
        <v>297</v>
      </c>
      <c r="H1" s="2" t="s">
        <v>260</v>
      </c>
      <c r="I1" s="2" t="s">
        <v>298</v>
      </c>
      <c r="J1" s="2" t="s">
        <v>299</v>
      </c>
      <c r="K1" s="2" t="s">
        <v>298</v>
      </c>
      <c r="L1" s="2" t="s">
        <v>300</v>
      </c>
    </row>
    <row r="2" spans="1:12">
      <c r="A2" s="3" t="s">
        <v>301</v>
      </c>
    </row>
    <row r="3" spans="1:12">
      <c r="A3" s="4" t="s">
        <v>302</v>
      </c>
      <c r="G3" s="5" t="n">
        <v>64</v>
      </c>
      <c r="J3" s="5" t="n">
        <v>26</v>
      </c>
    </row>
    <row r="4" spans="1:12">
      <c r="A4" s="4" t="s">
        <v>303</v>
      </c>
      <c r="H4" s="7" t="n">
        <v>1341276</v>
      </c>
      <c r="I4" s="7" t="n">
        <v>1438358</v>
      </c>
      <c r="J4" s="7" t="n">
        <v>2730408</v>
      </c>
      <c r="K4" s="7" t="n">
        <v>2910576</v>
      </c>
    </row>
    <row r="5" spans="1:12">
      <c r="A5" s="4" t="s">
        <v>304</v>
      </c>
      <c r="H5" s="7" t="n">
        <v>-102700</v>
      </c>
      <c r="I5" s="7" t="n">
        <v>-32933</v>
      </c>
      <c r="J5" s="5" t="n">
        <v>-185008</v>
      </c>
      <c r="K5" s="5" t="n">
        <v>-100859</v>
      </c>
    </row>
    <row r="6" spans="1:12">
      <c r="A6" s="4" t="s">
        <v>305</v>
      </c>
      <c r="L6" s="5" t="n">
        <v>16</v>
      </c>
    </row>
    <row r="7" spans="1:12">
      <c r="A7" s="4" t="s">
        <v>306</v>
      </c>
      <c r="D7" s="5" t="n">
        <v>1</v>
      </c>
    </row>
    <row r="8" spans="1:12">
      <c r="A8" s="4" t="s">
        <v>307</v>
      </c>
      <c r="J8" s="5" t="n">
        <v>14900</v>
      </c>
    </row>
    <row r="9" spans="1:12">
      <c r="A9" s="4" t="s">
        <v>308</v>
      </c>
      <c r="J9" s="7" t="n">
        <v>17480</v>
      </c>
      <c r="K9" s="7" t="n">
        <v>182986</v>
      </c>
    </row>
    <row r="10" spans="1:12">
      <c r="A10" s="4" t="s">
        <v>309</v>
      </c>
    </row>
    <row r="11" spans="1:12">
      <c r="A11" s="3" t="s">
        <v>301</v>
      </c>
    </row>
    <row r="12" spans="1:12">
      <c r="A12" s="4" t="s">
        <v>310</v>
      </c>
      <c r="J12" s="5" t="n">
        <v>13</v>
      </c>
    </row>
    <row r="13" spans="1:12">
      <c r="A13" s="4" t="s">
        <v>311</v>
      </c>
      <c r="B13" s="5" t="n">
        <v>2</v>
      </c>
      <c r="J13" s="5" t="n">
        <v>2</v>
      </c>
    </row>
    <row r="14" spans="1:12">
      <c r="A14" s="4" t="s">
        <v>308</v>
      </c>
      <c r="B14" s="7" t="n">
        <v>17500</v>
      </c>
      <c r="J14" s="7" t="n">
        <v>17500</v>
      </c>
    </row>
    <row r="15" spans="1:12">
      <c r="A15" s="4" t="s">
        <v>312</v>
      </c>
    </row>
    <row r="16" spans="1:12">
      <c r="A16" s="3" t="s">
        <v>301</v>
      </c>
    </row>
    <row r="17" spans="1:12">
      <c r="A17" s="4" t="s">
        <v>313</v>
      </c>
      <c r="B17" s="7" t="n">
        <v>18600</v>
      </c>
    </row>
    <row r="18" spans="1:12">
      <c r="A18" s="4" t="s">
        <v>314</v>
      </c>
    </row>
    <row r="19" spans="1:12">
      <c r="A19" s="3" t="s">
        <v>301</v>
      </c>
    </row>
    <row r="20" spans="1:12">
      <c r="A20" s="4" t="s">
        <v>315</v>
      </c>
      <c r="E20" s="5" t="n">
        <v>2</v>
      </c>
    </row>
    <row r="21" spans="1:12">
      <c r="A21" s="4" t="s">
        <v>316</v>
      </c>
    </row>
    <row r="22" spans="1:12">
      <c r="A22" s="3" t="s">
        <v>301</v>
      </c>
    </row>
    <row r="23" spans="1:12">
      <c r="A23" s="4" t="s">
        <v>302</v>
      </c>
      <c r="F23" s="5" t="n">
        <v>2</v>
      </c>
    </row>
    <row r="24" spans="1:12">
      <c r="A24" s="4" t="s">
        <v>303</v>
      </c>
      <c r="F24" s="7" t="n">
        <v>10600</v>
      </c>
    </row>
    <row r="25" spans="1:12">
      <c r="A25" s="4" t="s">
        <v>304</v>
      </c>
      <c r="F25" s="5" t="n">
        <v>-400</v>
      </c>
    </row>
    <row r="26" spans="1:12">
      <c r="A26" s="4" t="s">
        <v>317</v>
      </c>
    </row>
    <row r="27" spans="1:12">
      <c r="A27" s="3" t="s">
        <v>301</v>
      </c>
    </row>
    <row r="28" spans="1:12">
      <c r="A28" s="4" t="s">
        <v>310</v>
      </c>
      <c r="E28" s="5" t="n">
        <v>4</v>
      </c>
    </row>
    <row r="29" spans="1:12">
      <c r="A29" s="4" t="s">
        <v>303</v>
      </c>
      <c r="E29" s="7" t="n">
        <v>26700</v>
      </c>
    </row>
    <row r="30" spans="1:12">
      <c r="A30" s="4" t="s">
        <v>304</v>
      </c>
      <c r="E30" s="5" t="n">
        <v>1200</v>
      </c>
    </row>
    <row r="31" spans="1:12">
      <c r="A31" s="4" t="s">
        <v>318</v>
      </c>
      <c r="E31" s="5" t="n">
        <v>1200</v>
      </c>
    </row>
    <row r="32" spans="1:12">
      <c r="A32" s="4" t="s">
        <v>307</v>
      </c>
      <c r="E32" s="5" t="n">
        <v>14900</v>
      </c>
    </row>
    <row r="33" spans="1:12">
      <c r="A33" s="4" t="s">
        <v>319</v>
      </c>
    </row>
    <row r="34" spans="1:12">
      <c r="A34" s="3" t="s">
        <v>301</v>
      </c>
    </row>
    <row r="35" spans="1:12">
      <c r="A35" s="4" t="s">
        <v>310</v>
      </c>
      <c r="C35" s="5" t="n">
        <v>1</v>
      </c>
    </row>
    <row r="36" spans="1:12">
      <c r="A36" s="4" t="s">
        <v>303</v>
      </c>
      <c r="C36" s="7" t="n">
        <v>6400</v>
      </c>
    </row>
    <row r="37" spans="1:12">
      <c r="A37" s="4" t="s">
        <v>304</v>
      </c>
      <c r="C37" s="5" t="n">
        <v>-1000</v>
      </c>
    </row>
    <row r="38" spans="1:12">
      <c r="A38" s="4" t="s">
        <v>320</v>
      </c>
    </row>
    <row r="39" spans="1:12">
      <c r="A39" s="3" t="s">
        <v>301</v>
      </c>
    </row>
    <row r="40" spans="1:12">
      <c r="A40" s="4" t="s">
        <v>310</v>
      </c>
      <c r="D40" s="5" t="n">
        <v>18</v>
      </c>
    </row>
    <row r="41" spans="1:12">
      <c r="A41" s="4" t="s">
        <v>303</v>
      </c>
      <c r="D41" s="7" t="n">
        <v>110100</v>
      </c>
    </row>
    <row r="42" spans="1:12">
      <c r="A42" s="4" t="s">
        <v>304</v>
      </c>
      <c r="D42" s="7" t="n">
        <v>-10700</v>
      </c>
    </row>
    <row r="43" spans="1:12">
      <c r="A43" s="4" t="s">
        <v>321</v>
      </c>
      <c r="D43" s="5" t="n">
        <v>16</v>
      </c>
    </row>
    <row r="44" spans="1:12">
      <c r="A44" s="4" t="s">
        <v>322</v>
      </c>
      <c r="D44" s="5" t="n">
        <v>2</v>
      </c>
    </row>
    <row r="45" spans="1:12">
      <c r="A45" s="4" t="s">
        <v>43</v>
      </c>
      <c r="D45" s="7" t="n">
        <v>91600</v>
      </c>
    </row>
    <row r="46" spans="1:12">
      <c r="A46" s="4" t="s">
        <v>323</v>
      </c>
      <c r="D46" s="7" t="n">
        <v>80000</v>
      </c>
    </row>
    <row r="47" spans="1:12">
      <c r="A47" s="4" t="s">
        <v>324</v>
      </c>
    </row>
    <row r="48" spans="1:12">
      <c r="A48" s="3" t="s">
        <v>301</v>
      </c>
    </row>
    <row r="49" spans="1:12">
      <c r="A49" s="4" t="s">
        <v>310</v>
      </c>
      <c r="D49" s="5" t="n">
        <v>1</v>
      </c>
    </row>
    <row r="50" spans="1:12">
      <c r="A50" s="4" t="s">
        <v>303</v>
      </c>
      <c r="D50" s="7" t="n">
        <v>7400</v>
      </c>
    </row>
    <row r="51" spans="1:12">
      <c r="A51" s="4" t="s">
        <v>304</v>
      </c>
      <c r="D51" s="7" t="n">
        <v>500</v>
      </c>
    </row>
    <row r="52" spans="1:12">
      <c r="A52" s="4" t="s">
        <v>93</v>
      </c>
    </row>
    <row r="53" spans="1:12">
      <c r="A53" s="3" t="s">
        <v>301</v>
      </c>
    </row>
    <row r="54" spans="1:12">
      <c r="A54" s="4" t="s">
        <v>325</v>
      </c>
      <c r="J54" s="5" t="n">
        <v>4100</v>
      </c>
    </row>
    <row r="55" spans="1:12">
      <c r="A55" s="4" t="s">
        <v>326</v>
      </c>
    </row>
    <row r="56" spans="1:12">
      <c r="A56" s="3" t="s">
        <v>301</v>
      </c>
    </row>
    <row r="57" spans="1:12">
      <c r="A57" s="4" t="s">
        <v>327</v>
      </c>
      <c r="J57" s="5" t="n">
        <v>6400</v>
      </c>
    </row>
    <row r="58" spans="1:12">
      <c r="A58" s="4" t="s">
        <v>328</v>
      </c>
    </row>
    <row r="59" spans="1:12">
      <c r="A59" s="3" t="s">
        <v>301</v>
      </c>
    </row>
    <row r="60" spans="1:12">
      <c r="A60" s="4" t="s">
        <v>327</v>
      </c>
      <c r="F60" s="7" t="n">
        <v>500</v>
      </c>
    </row>
    <row r="61" spans="1:12">
      <c r="A61" s="4" t="s">
        <v>329</v>
      </c>
    </row>
    <row r="62" spans="1:12">
      <c r="A62" s="3" t="s">
        <v>301</v>
      </c>
    </row>
    <row r="63" spans="1:12">
      <c r="A63" s="4" t="s">
        <v>327</v>
      </c>
      <c r="E63" s="7" t="n">
        <v>1400</v>
      </c>
    </row>
    <row r="64" spans="1:12">
      <c r="A64" s="4" t="s">
        <v>330</v>
      </c>
    </row>
    <row r="65" spans="1:12">
      <c r="A65" s="3" t="s">
        <v>301</v>
      </c>
    </row>
    <row r="66" spans="1:12">
      <c r="A66" s="4" t="s">
        <v>327</v>
      </c>
      <c r="C66" s="7" t="n">
        <v>500</v>
      </c>
    </row>
    <row r="67" spans="1:12">
      <c r="A67" s="4" t="s">
        <v>331</v>
      </c>
    </row>
    <row r="68" spans="1:12">
      <c r="A68" s="3" t="s">
        <v>301</v>
      </c>
    </row>
    <row r="69" spans="1:12">
      <c r="A69" s="4" t="s">
        <v>327</v>
      </c>
      <c r="J69" s="7" t="n">
        <v>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2"/>
    <col customWidth="1" max="5" min="5" width="37"/>
  </cols>
  <sheetData>
    <row r="1" spans="1:5">
      <c r="A1" s="1" t="s">
        <v>332</v>
      </c>
      <c r="B1" s="2" t="s">
        <v>80</v>
      </c>
      <c r="D1" s="2" t="s">
        <v>1</v>
      </c>
    </row>
    <row r="2" spans="1:5">
      <c r="B2" s="2" t="s">
        <v>333</v>
      </c>
      <c r="C2" s="2" t="s">
        <v>334</v>
      </c>
      <c r="D2" s="2" t="s">
        <v>335</v>
      </c>
      <c r="E2" s="2" t="s">
        <v>334</v>
      </c>
    </row>
    <row r="3" spans="1:5">
      <c r="A3" s="3" t="s">
        <v>336</v>
      </c>
    </row>
    <row r="4" spans="1:5">
      <c r="A4" s="4" t="s">
        <v>337</v>
      </c>
      <c r="D4" s="5" t="n">
        <v>3</v>
      </c>
    </row>
    <row r="5" spans="1:5">
      <c r="A5" s="3" t="s">
        <v>338</v>
      </c>
    </row>
    <row r="6" spans="1:5">
      <c r="A6" s="4" t="s">
        <v>100</v>
      </c>
      <c r="B6" s="7" t="n">
        <v>-105503</v>
      </c>
      <c r="C6" s="7" t="n">
        <v>-36019</v>
      </c>
      <c r="D6" s="7" t="n">
        <v>-189095</v>
      </c>
      <c r="E6" s="7" t="n">
        <v>-107009</v>
      </c>
    </row>
    <row r="7" spans="1:5">
      <c r="A7" s="4" t="s">
        <v>339</v>
      </c>
      <c r="B7" s="5" t="n">
        <v>-40394</v>
      </c>
      <c r="C7" s="5" t="n">
        <v>-12985</v>
      </c>
      <c r="D7" s="5" t="n">
        <v>-73246</v>
      </c>
      <c r="E7" s="5" t="n">
        <v>-40974</v>
      </c>
    </row>
    <row r="8" spans="1:5">
      <c r="A8" s="4" t="s">
        <v>108</v>
      </c>
      <c r="B8" s="5" t="n">
        <v>-65109</v>
      </c>
      <c r="C8" s="5" t="n">
        <v>-23034</v>
      </c>
      <c r="D8" s="5" t="n">
        <v>-115849</v>
      </c>
      <c r="E8" s="5" t="n">
        <v>-66035</v>
      </c>
    </row>
    <row r="9" spans="1:5">
      <c r="A9" s="4" t="s">
        <v>101</v>
      </c>
      <c r="B9" s="5" t="n">
        <v>-47</v>
      </c>
      <c r="C9" s="5" t="n">
        <v>61</v>
      </c>
      <c r="D9" s="5" t="n">
        <v>-68</v>
      </c>
      <c r="E9" s="5" t="n">
        <v>23</v>
      </c>
    </row>
    <row r="10" spans="1:5">
      <c r="A10" s="4" t="s">
        <v>104</v>
      </c>
      <c r="B10" s="7" t="n">
        <v>-65156</v>
      </c>
      <c r="C10" s="7" t="n">
        <v>-22973</v>
      </c>
      <c r="D10" s="7" t="n">
        <v>-115917</v>
      </c>
      <c r="E10" s="7" t="n">
        <v>-66012</v>
      </c>
    </row>
    <row r="11" spans="1:5">
      <c r="A11" s="3" t="s">
        <v>107</v>
      </c>
    </row>
    <row r="12" spans="1:5">
      <c r="A12" s="4" t="s">
        <v>340</v>
      </c>
      <c r="B12" s="5" t="n">
        <v>93273</v>
      </c>
      <c r="C12" s="5" t="n">
        <v>89421</v>
      </c>
      <c r="D12" s="5" t="n">
        <v>92581</v>
      </c>
      <c r="E12" s="5" t="n">
        <v>89310</v>
      </c>
    </row>
    <row r="13" spans="1:5">
      <c r="A13" s="4" t="s">
        <v>341</v>
      </c>
      <c r="B13" s="9" t="n">
        <v>-0.7</v>
      </c>
      <c r="C13" s="9" t="n">
        <v>-0.26</v>
      </c>
      <c r="D13" s="9" t="n">
        <v>-1.25</v>
      </c>
      <c r="E13" s="9" t="n">
        <v>-0.74</v>
      </c>
    </row>
    <row r="14" spans="1:5">
      <c r="A14" s="4" t="s">
        <v>342</v>
      </c>
      <c r="B14" s="5" t="n">
        <v>0</v>
      </c>
      <c r="C14" s="5" t="n">
        <v>0</v>
      </c>
      <c r="D14" s="5" t="n">
        <v>0</v>
      </c>
      <c r="E14" s="5" t="n">
        <v>0</v>
      </c>
    </row>
    <row r="15" spans="1:5">
      <c r="A15" s="4" t="s">
        <v>343</v>
      </c>
      <c r="B15" s="9" t="n">
        <v>-0.7</v>
      </c>
      <c r="C15" s="9" t="n">
        <v>-0.26</v>
      </c>
      <c r="D15" s="9" t="n">
        <v>-1.25</v>
      </c>
      <c r="E15" s="9" t="n">
        <v>-0.74</v>
      </c>
    </row>
    <row r="16" spans="1:5">
      <c r="A16" s="4" t="s">
        <v>26</v>
      </c>
    </row>
    <row r="17" spans="1:5">
      <c r="A17" s="3" t="s">
        <v>336</v>
      </c>
    </row>
    <row r="18" spans="1:5">
      <c r="A18" s="4" t="s">
        <v>344</v>
      </c>
      <c r="D18" s="5" t="n">
        <v>1</v>
      </c>
    </row>
    <row r="19" spans="1:5">
      <c r="A19" s="4" t="s">
        <v>345</v>
      </c>
      <c r="D19" s="5" t="n">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6</v>
      </c>
      <c r="B1" s="2" t="s">
        <v>80</v>
      </c>
      <c r="D1" s="2" t="s">
        <v>1</v>
      </c>
    </row>
    <row r="2" spans="1:5">
      <c r="B2" s="2" t="s">
        <v>2</v>
      </c>
      <c r="C2" s="2" t="s">
        <v>81</v>
      </c>
      <c r="D2" s="2" t="s">
        <v>2</v>
      </c>
      <c r="E2" s="2" t="s">
        <v>81</v>
      </c>
    </row>
    <row r="3" spans="1:5">
      <c r="A3" s="3" t="s">
        <v>338</v>
      </c>
    </row>
    <row r="4" spans="1:5">
      <c r="A4" s="4" t="s">
        <v>100</v>
      </c>
      <c r="B4" s="7" t="n">
        <v>-105503</v>
      </c>
      <c r="C4" s="7" t="n">
        <v>-36019</v>
      </c>
      <c r="D4" s="7" t="n">
        <v>-189095</v>
      </c>
      <c r="E4" s="7" t="n">
        <v>-107009</v>
      </c>
    </row>
    <row r="5" spans="1:5">
      <c r="A5" s="4" t="s">
        <v>347</v>
      </c>
      <c r="B5" s="5" t="n">
        <v>-40394</v>
      </c>
      <c r="C5" s="5" t="n">
        <v>-12985</v>
      </c>
      <c r="D5" s="5" t="n">
        <v>-73246</v>
      </c>
      <c r="E5" s="5" t="n">
        <v>-40974</v>
      </c>
    </row>
    <row r="6" spans="1:5">
      <c r="A6" s="4" t="s">
        <v>108</v>
      </c>
      <c r="B6" s="5" t="n">
        <v>-65109</v>
      </c>
      <c r="C6" s="5" t="n">
        <v>-23034</v>
      </c>
      <c r="D6" s="5" t="n">
        <v>-115849</v>
      </c>
      <c r="E6" s="5" t="n">
        <v>-66035</v>
      </c>
    </row>
    <row r="7" spans="1:5">
      <c r="A7" s="4" t="s">
        <v>348</v>
      </c>
      <c r="B7" s="5" t="n">
        <v>-47</v>
      </c>
      <c r="C7" s="5" t="n">
        <v>61</v>
      </c>
      <c r="D7" s="5" t="n">
        <v>-68</v>
      </c>
      <c r="E7" s="5" t="n">
        <v>23</v>
      </c>
    </row>
    <row r="8" spans="1:5">
      <c r="A8" s="4" t="s">
        <v>104</v>
      </c>
      <c r="B8" s="7" t="n">
        <v>-65156</v>
      </c>
      <c r="C8" s="7" t="n">
        <v>-22973</v>
      </c>
      <c r="D8" s="7" t="n">
        <v>-115917</v>
      </c>
      <c r="E8" s="7" t="n">
        <v>-660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0</v>
      </c>
      <c r="D1" s="2" t="s">
        <v>1</v>
      </c>
    </row>
    <row r="2" spans="1:5">
      <c r="B2" s="2" t="s">
        <v>2</v>
      </c>
      <c r="C2" s="2" t="s">
        <v>81</v>
      </c>
      <c r="D2" s="2" t="s">
        <v>2</v>
      </c>
      <c r="E2" s="2" t="s">
        <v>81</v>
      </c>
    </row>
    <row r="3" spans="1:5">
      <c r="A3" s="4" t="s">
        <v>350</v>
      </c>
    </row>
    <row r="4" spans="1:5">
      <c r="A4" s="3" t="s">
        <v>351</v>
      </c>
    </row>
    <row r="5" spans="1:5">
      <c r="A5" s="4" t="s">
        <v>110</v>
      </c>
      <c r="B5" s="7" t="n">
        <v>-42784</v>
      </c>
      <c r="C5" s="7" t="n">
        <v>-7504</v>
      </c>
      <c r="D5" s="7" t="n">
        <v>-76973</v>
      </c>
      <c r="E5" s="7" t="n">
        <v>-29833</v>
      </c>
    </row>
    <row r="6" spans="1:5">
      <c r="A6" s="4" t="s">
        <v>352</v>
      </c>
      <c r="B6" s="5" t="n">
        <v>61811000</v>
      </c>
      <c r="C6" s="5" t="n">
        <v>64461000</v>
      </c>
      <c r="D6" s="5" t="n">
        <v>62320000</v>
      </c>
      <c r="E6" s="5" t="n">
        <v>64461000</v>
      </c>
    </row>
    <row r="7" spans="1:5">
      <c r="A7" s="4" t="s">
        <v>353</v>
      </c>
    </row>
    <row r="8" spans="1:5">
      <c r="A8" s="3" t="s">
        <v>351</v>
      </c>
    </row>
    <row r="9" spans="1:5">
      <c r="A9" s="4" t="s">
        <v>110</v>
      </c>
      <c r="B9" s="7" t="n">
        <v>-111</v>
      </c>
      <c r="D9" s="7" t="n">
        <v>-222</v>
      </c>
    </row>
    <row r="10" spans="1:5">
      <c r="A10" s="4" t="s">
        <v>352</v>
      </c>
      <c r="B10" s="5" t="n">
        <v>3000000</v>
      </c>
      <c r="D10" s="5" t="n">
        <v>3000000</v>
      </c>
    </row>
    <row r="11" spans="1:5">
      <c r="A11" s="4" t="s">
        <v>23</v>
      </c>
    </row>
    <row r="12" spans="1:5">
      <c r="A12" s="3" t="s">
        <v>351</v>
      </c>
    </row>
    <row r="13" spans="1:5">
      <c r="A13" s="4" t="s">
        <v>354</v>
      </c>
      <c r="D13" s="5" t="n">
        <v>10760</v>
      </c>
    </row>
    <row r="14" spans="1:5">
      <c r="A14" s="4" t="s">
        <v>26</v>
      </c>
    </row>
    <row r="15" spans="1:5">
      <c r="A15" s="3" t="s">
        <v>351</v>
      </c>
    </row>
    <row r="16" spans="1:5">
      <c r="A16" s="4" t="s">
        <v>355</v>
      </c>
      <c r="D16" s="5" t="n">
        <v>61800511</v>
      </c>
    </row>
    <row r="17" spans="1:5">
      <c r="A17" s="4" t="s">
        <v>356</v>
      </c>
    </row>
    <row r="18" spans="1:5">
      <c r="A18" s="3" t="s">
        <v>351</v>
      </c>
    </row>
    <row r="19" spans="1:5">
      <c r="A19" s="4" t="s">
        <v>352</v>
      </c>
      <c r="B19" s="5" t="n">
        <v>1129000</v>
      </c>
      <c r="D19" s="5" t="n">
        <v>154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57</v>
      </c>
      <c r="B1" s="2" t="s">
        <v>80</v>
      </c>
      <c r="D1" s="2" t="s">
        <v>1</v>
      </c>
    </row>
    <row r="2" spans="1:5">
      <c r="B2" s="2" t="s">
        <v>260</v>
      </c>
      <c r="C2" s="2" t="s">
        <v>298</v>
      </c>
      <c r="D2" s="2" t="s">
        <v>358</v>
      </c>
      <c r="E2" s="2" t="s">
        <v>298</v>
      </c>
    </row>
    <row r="3" spans="1:5">
      <c r="A3" s="3" t="s">
        <v>359</v>
      </c>
    </row>
    <row r="4" spans="1:5">
      <c r="A4" s="4" t="s">
        <v>360</v>
      </c>
      <c r="D4" s="5" t="n">
        <v>3</v>
      </c>
    </row>
    <row r="5" spans="1:5">
      <c r="A5" s="4" t="s">
        <v>83</v>
      </c>
      <c r="B5" s="7" t="n">
        <v>1341276000</v>
      </c>
      <c r="C5" s="7" t="n">
        <v>1438358000</v>
      </c>
      <c r="D5" s="7" t="n">
        <v>2730408000</v>
      </c>
      <c r="E5" s="7" t="n">
        <v>2910576000</v>
      </c>
    </row>
    <row r="6" spans="1:5">
      <c r="A6" s="4" t="s">
        <v>361</v>
      </c>
      <c r="B6" s="4" t="s">
        <v>244</v>
      </c>
      <c r="C6" s="4" t="s">
        <v>244</v>
      </c>
      <c r="D6" s="4" t="s">
        <v>244</v>
      </c>
      <c r="E6" s="4" t="s">
        <v>244</v>
      </c>
    </row>
    <row r="7" spans="1:5">
      <c r="A7" s="4" t="s">
        <v>362</v>
      </c>
      <c r="B7" s="7" t="n">
        <v>-97082000</v>
      </c>
      <c r="D7" s="7" t="n">
        <v>-180168000</v>
      </c>
    </row>
    <row r="8" spans="1:5">
      <c r="A8" s="4" t="s">
        <v>84</v>
      </c>
      <c r="B8" s="5" t="n">
        <v>739402000</v>
      </c>
      <c r="C8" s="7" t="n">
        <v>832693000</v>
      </c>
      <c r="D8" s="5" t="n">
        <v>1563896000</v>
      </c>
      <c r="E8" s="7" t="n">
        <v>1700410000</v>
      </c>
    </row>
    <row r="9" spans="1:5">
      <c r="A9" s="4" t="s">
        <v>85</v>
      </c>
      <c r="B9" s="5" t="n">
        <v>372295000</v>
      </c>
      <c r="C9" s="5" t="n">
        <v>350161000</v>
      </c>
      <c r="D9" s="5" t="n">
        <v>714552000</v>
      </c>
      <c r="E9" s="5" t="n">
        <v>711258000</v>
      </c>
    </row>
    <row r="10" spans="1:5">
      <c r="A10" s="4" t="s">
        <v>86</v>
      </c>
      <c r="B10" s="5" t="n">
        <v>41187000</v>
      </c>
      <c r="C10" s="5" t="n">
        <v>45026000</v>
      </c>
      <c r="D10" s="5" t="n">
        <v>86309000</v>
      </c>
      <c r="E10" s="5" t="n">
        <v>93453000</v>
      </c>
    </row>
    <row r="11" spans="1:5">
      <c r="A11" s="4" t="s">
        <v>87</v>
      </c>
      <c r="B11" s="5" t="n">
        <v>23985000</v>
      </c>
      <c r="C11" s="5" t="n">
        <v>29681000</v>
      </c>
      <c r="D11" s="5" t="n">
        <v>47513000</v>
      </c>
      <c r="E11" s="5" t="n">
        <v>56174000</v>
      </c>
    </row>
    <row r="12" spans="1:5">
      <c r="A12" s="4" t="s">
        <v>88</v>
      </c>
      <c r="B12" s="5" t="n">
        <v>38234000</v>
      </c>
      <c r="C12" s="5" t="n">
        <v>36968000</v>
      </c>
      <c r="D12" s="5" t="n">
        <v>74334000</v>
      </c>
      <c r="E12" s="5" t="n">
        <v>74284000</v>
      </c>
    </row>
    <row r="13" spans="1:5">
      <c r="A13" s="4" t="s">
        <v>89</v>
      </c>
      <c r="B13" s="5" t="n">
        <v>60227000</v>
      </c>
      <c r="C13" s="5" t="n">
        <v>67953000</v>
      </c>
      <c r="D13" s="5" t="n">
        <v>124596000</v>
      </c>
      <c r="E13" s="5" t="n">
        <v>129718000</v>
      </c>
    </row>
    <row r="14" spans="1:5">
      <c r="A14" s="4" t="s">
        <v>90</v>
      </c>
      <c r="B14" s="5" t="n">
        <v>124288000</v>
      </c>
      <c r="C14" s="5" t="n">
        <v>133860000</v>
      </c>
      <c r="D14" s="5" t="n">
        <v>249042000</v>
      </c>
      <c r="E14" s="5" t="n">
        <v>269041000</v>
      </c>
    </row>
    <row r="15" spans="1:5">
      <c r="A15" s="4" t="s">
        <v>91</v>
      </c>
      <c r="B15" s="5" t="n">
        <v>2301000</v>
      </c>
      <c r="C15" s="5" t="n">
        <v>468000</v>
      </c>
      <c r="D15" s="5" t="n">
        <v>2301000</v>
      </c>
      <c r="E15" s="5" t="n">
        <v>468000</v>
      </c>
    </row>
    <row r="16" spans="1:5">
      <c r="A16" s="4" t="s">
        <v>92</v>
      </c>
      <c r="B16" s="5" t="n">
        <v>-1392000</v>
      </c>
      <c r="C16" s="5" t="n">
        <v>-658000</v>
      </c>
      <c r="D16" s="5" t="n">
        <v>-2501000</v>
      </c>
      <c r="E16" s="5" t="n">
        <v>-1139000</v>
      </c>
    </row>
    <row r="17" spans="1:5">
      <c r="A17" s="4" t="s">
        <v>93</v>
      </c>
      <c r="B17" s="5" t="n">
        <v>4190000</v>
      </c>
      <c r="C17" s="5" t="n">
        <v>-42923000</v>
      </c>
      <c r="D17" s="5" t="n">
        <v>13224000</v>
      </c>
      <c r="E17" s="5" t="n">
        <v>-42911000</v>
      </c>
    </row>
    <row r="18" spans="1:5">
      <c r="A18" s="4" t="s">
        <v>94</v>
      </c>
      <c r="B18" s="5" t="n">
        <v>3781000</v>
      </c>
      <c r="C18" s="5" t="n">
        <v>4993000</v>
      </c>
      <c r="D18" s="5" t="n">
        <v>6806000</v>
      </c>
      <c r="E18" s="5" t="n">
        <v>6747000</v>
      </c>
    </row>
    <row r="19" spans="1:5">
      <c r="A19" s="4" t="s">
        <v>95</v>
      </c>
      <c r="B19" s="5" t="n">
        <v>35566000</v>
      </c>
      <c r="D19" s="5" t="n">
        <v>35566000</v>
      </c>
    </row>
    <row r="20" spans="1:5">
      <c r="A20" s="4" t="s">
        <v>96</v>
      </c>
      <c r="C20" s="5" t="n">
        <v>13566000</v>
      </c>
      <c r="E20" s="5" t="n">
        <v>15192000</v>
      </c>
    </row>
    <row r="21" spans="1:5">
      <c r="A21" s="4" t="s">
        <v>97</v>
      </c>
      <c r="B21" s="5" t="n">
        <v>-88000</v>
      </c>
      <c r="C21" s="5" t="n">
        <v>-497000</v>
      </c>
      <c r="D21" s="5" t="n">
        <v>-222000</v>
      </c>
      <c r="E21" s="5" t="n">
        <v>-1260000</v>
      </c>
    </row>
    <row r="22" spans="1:5">
      <c r="A22" s="4" t="s">
        <v>363</v>
      </c>
      <c r="B22" s="5" t="n">
        <v>-102700000</v>
      </c>
      <c r="C22" s="5" t="n">
        <v>-32933000</v>
      </c>
      <c r="D22" s="5" t="n">
        <v>-185008000</v>
      </c>
      <c r="E22" s="5" t="n">
        <v>-100859000</v>
      </c>
    </row>
    <row r="23" spans="1:5">
      <c r="A23" s="4" t="s">
        <v>99</v>
      </c>
      <c r="B23" s="5" t="n">
        <v>2803000</v>
      </c>
      <c r="C23" s="5" t="n">
        <v>3086000</v>
      </c>
      <c r="D23" s="5" t="n">
        <v>4087000</v>
      </c>
      <c r="E23" s="5" t="n">
        <v>6150000</v>
      </c>
    </row>
    <row r="24" spans="1:5">
      <c r="A24" s="4" t="s">
        <v>364</v>
      </c>
      <c r="B24" s="5" t="n">
        <v>-105503000</v>
      </c>
      <c r="C24" s="5" t="n">
        <v>-36019000</v>
      </c>
      <c r="D24" s="7" t="n">
        <v>-189095000</v>
      </c>
      <c r="E24" s="7" t="n">
        <v>-107009000</v>
      </c>
    </row>
    <row r="25" spans="1:5">
      <c r="A25" s="4" t="s">
        <v>288</v>
      </c>
    </row>
    <row r="26" spans="1:5">
      <c r="A26" s="3" t="s">
        <v>359</v>
      </c>
    </row>
    <row r="27" spans="1:5">
      <c r="A27" s="4" t="s">
        <v>83</v>
      </c>
      <c r="B27" s="7" t="n">
        <v>100</v>
      </c>
      <c r="C27" s="5" t="n">
        <v>100</v>
      </c>
    </row>
    <row r="28" spans="1:5">
      <c r="A28" s="4" t="s">
        <v>361</v>
      </c>
      <c r="D28" s="4" t="s">
        <v>244</v>
      </c>
      <c r="E28" s="4" t="s">
        <v>244</v>
      </c>
    </row>
    <row r="29" spans="1:5">
      <c r="A29" s="4" t="s">
        <v>365</v>
      </c>
      <c r="B29" s="4" t="s">
        <v>366</v>
      </c>
      <c r="D29" s="4" t="s">
        <v>367</v>
      </c>
    </row>
    <row r="30" spans="1:5">
      <c r="A30" s="4" t="s">
        <v>246</v>
      </c>
    </row>
    <row r="31" spans="1:5">
      <c r="A31" s="3" t="s">
        <v>359</v>
      </c>
    </row>
    <row r="32" spans="1:5">
      <c r="A32" s="4" t="s">
        <v>83</v>
      </c>
      <c r="B32" s="7" t="n">
        <v>1156584000</v>
      </c>
      <c r="C32" s="7" t="n">
        <v>1227265000</v>
      </c>
      <c r="D32" s="7" t="n">
        <v>2352510000</v>
      </c>
      <c r="E32" s="7" t="n">
        <v>2469321000</v>
      </c>
    </row>
    <row r="33" spans="1:5">
      <c r="A33" s="4" t="s">
        <v>362</v>
      </c>
      <c r="B33" s="7" t="n">
        <v>-70681000</v>
      </c>
      <c r="D33" s="7" t="n">
        <v>-116811000</v>
      </c>
    </row>
    <row r="34" spans="1:5">
      <c r="A34" s="4" t="s">
        <v>368</v>
      </c>
    </row>
    <row r="35" spans="1:5">
      <c r="A35" s="3" t="s">
        <v>359</v>
      </c>
    </row>
    <row r="36" spans="1:5">
      <c r="A36" s="4" t="s">
        <v>361</v>
      </c>
      <c r="B36" s="4" t="s">
        <v>250</v>
      </c>
      <c r="C36" s="4" t="s">
        <v>251</v>
      </c>
      <c r="D36" s="4" t="s">
        <v>252</v>
      </c>
      <c r="E36" s="4" t="s">
        <v>253</v>
      </c>
    </row>
    <row r="37" spans="1:5">
      <c r="A37" s="4" t="s">
        <v>365</v>
      </c>
      <c r="B37" s="4" t="s">
        <v>369</v>
      </c>
      <c r="D37" s="4" t="s">
        <v>370</v>
      </c>
    </row>
    <row r="38" spans="1:5">
      <c r="A38" s="4" t="s">
        <v>371</v>
      </c>
    </row>
    <row r="39" spans="1:5">
      <c r="A39" s="3" t="s">
        <v>359</v>
      </c>
    </row>
    <row r="40" spans="1:5">
      <c r="A40" s="4" t="s">
        <v>83</v>
      </c>
      <c r="B40" s="7" t="n">
        <v>1130525000</v>
      </c>
      <c r="C40" s="7" t="n">
        <v>1194326000</v>
      </c>
      <c r="D40" s="7" t="n">
        <v>2300450000</v>
      </c>
      <c r="E40" s="7" t="n">
        <v>2402759000</v>
      </c>
    </row>
    <row r="41" spans="1:5">
      <c r="A41" s="4" t="s">
        <v>362</v>
      </c>
      <c r="B41" s="7" t="n">
        <v>-63801000</v>
      </c>
      <c r="D41" s="7" t="n">
        <v>-102309000</v>
      </c>
    </row>
    <row r="42" spans="1:5">
      <c r="A42" s="4" t="s">
        <v>372</v>
      </c>
    </row>
    <row r="43" spans="1:5">
      <c r="A43" s="3" t="s">
        <v>359</v>
      </c>
    </row>
    <row r="44" spans="1:5">
      <c r="A44" s="4" t="s">
        <v>361</v>
      </c>
      <c r="B44" s="4" t="s">
        <v>373</v>
      </c>
      <c r="C44" s="4" t="s">
        <v>374</v>
      </c>
      <c r="D44" s="4" t="s">
        <v>375</v>
      </c>
      <c r="E44" s="4" t="s">
        <v>376</v>
      </c>
    </row>
    <row r="45" spans="1:5">
      <c r="A45" s="4" t="s">
        <v>365</v>
      </c>
      <c r="B45" s="4" t="s">
        <v>377</v>
      </c>
      <c r="D45" s="4" t="s">
        <v>378</v>
      </c>
    </row>
    <row r="46" spans="1:5">
      <c r="A46" s="4" t="s">
        <v>379</v>
      </c>
    </row>
    <row r="47" spans="1:5">
      <c r="A47" s="3" t="s">
        <v>359</v>
      </c>
    </row>
    <row r="48" spans="1:5">
      <c r="A48" s="4" t="s">
        <v>83</v>
      </c>
      <c r="B48" s="7" t="n">
        <v>24125000</v>
      </c>
      <c r="C48" s="7" t="n">
        <v>30431000</v>
      </c>
      <c r="D48" s="7" t="n">
        <v>48077000</v>
      </c>
      <c r="E48" s="7" t="n">
        <v>61350000</v>
      </c>
    </row>
    <row r="49" spans="1:5">
      <c r="A49" s="4" t="s">
        <v>362</v>
      </c>
      <c r="B49" s="7" t="n">
        <v>-6306000</v>
      </c>
      <c r="D49" s="7" t="n">
        <v>-13273000</v>
      </c>
    </row>
    <row r="50" spans="1:5">
      <c r="A50" s="4" t="s">
        <v>380</v>
      </c>
    </row>
    <row r="51" spans="1:5">
      <c r="A51" s="3" t="s">
        <v>359</v>
      </c>
    </row>
    <row r="52" spans="1:5">
      <c r="A52" s="4" t="s">
        <v>361</v>
      </c>
      <c r="B52" s="4" t="s">
        <v>381</v>
      </c>
      <c r="C52" s="4" t="s">
        <v>382</v>
      </c>
      <c r="D52" s="4" t="s">
        <v>381</v>
      </c>
      <c r="E52" s="4" t="s">
        <v>382</v>
      </c>
    </row>
    <row r="53" spans="1:5">
      <c r="A53" s="4" t="s">
        <v>365</v>
      </c>
      <c r="B53" s="4" t="s">
        <v>383</v>
      </c>
      <c r="D53" s="4" t="s">
        <v>384</v>
      </c>
    </row>
    <row r="54" spans="1:5">
      <c r="A54" s="4" t="s">
        <v>385</v>
      </c>
    </row>
    <row r="55" spans="1:5">
      <c r="A55" s="3" t="s">
        <v>359</v>
      </c>
    </row>
    <row r="56" spans="1:5">
      <c r="A56" s="4" t="s">
        <v>83</v>
      </c>
      <c r="B56" s="7" t="n">
        <v>2319000</v>
      </c>
      <c r="C56" s="7" t="n">
        <v>2870000</v>
      </c>
      <c r="D56" s="7" t="n">
        <v>4752000</v>
      </c>
      <c r="E56" s="7" t="n">
        <v>5949000</v>
      </c>
    </row>
    <row r="57" spans="1:5">
      <c r="A57" s="4" t="s">
        <v>362</v>
      </c>
      <c r="B57" s="7" t="n">
        <v>-551000</v>
      </c>
      <c r="D57" s="7" t="n">
        <v>-1197000</v>
      </c>
    </row>
    <row r="58" spans="1:5">
      <c r="A58" s="4" t="s">
        <v>386</v>
      </c>
    </row>
    <row r="59" spans="1:5">
      <c r="A59" s="3" t="s">
        <v>359</v>
      </c>
    </row>
    <row r="60" spans="1:5">
      <c r="A60" s="4" t="s">
        <v>361</v>
      </c>
      <c r="B60" s="4" t="s">
        <v>387</v>
      </c>
      <c r="C60" s="4" t="s">
        <v>387</v>
      </c>
      <c r="D60" s="4" t="s">
        <v>387</v>
      </c>
      <c r="E60" s="4" t="s">
        <v>387</v>
      </c>
    </row>
    <row r="61" spans="1:5">
      <c r="A61" s="4" t="s">
        <v>365</v>
      </c>
      <c r="B61" s="4" t="s">
        <v>388</v>
      </c>
      <c r="D61" s="4" t="s">
        <v>389</v>
      </c>
    </row>
    <row r="62" spans="1:5">
      <c r="A62" s="4" t="s">
        <v>390</v>
      </c>
    </row>
    <row r="63" spans="1:5">
      <c r="A63" s="3" t="s">
        <v>359</v>
      </c>
    </row>
    <row r="64" spans="1:5">
      <c r="A64" s="4" t="s">
        <v>83</v>
      </c>
      <c r="B64" s="7" t="n">
        <v>148421000</v>
      </c>
      <c r="C64" s="7" t="n">
        <v>171577000</v>
      </c>
      <c r="D64" s="7" t="n">
        <v>304108000</v>
      </c>
      <c r="E64" s="7" t="n">
        <v>350257000</v>
      </c>
    </row>
    <row r="65" spans="1:5">
      <c r="A65" s="4" t="s">
        <v>362</v>
      </c>
      <c r="B65" s="7" t="n">
        <v>-23156000</v>
      </c>
      <c r="D65" s="7" t="n">
        <v>-46149000</v>
      </c>
    </row>
    <row r="66" spans="1:5">
      <c r="A66" s="4" t="s">
        <v>391</v>
      </c>
    </row>
    <row r="67" spans="1:5">
      <c r="A67" s="3" t="s">
        <v>359</v>
      </c>
    </row>
    <row r="68" spans="1:5">
      <c r="A68" s="4" t="s">
        <v>361</v>
      </c>
      <c r="B68" s="4" t="s">
        <v>255</v>
      </c>
      <c r="C68" s="4" t="s">
        <v>256</v>
      </c>
      <c r="D68" s="4" t="s">
        <v>257</v>
      </c>
      <c r="E68" s="4" t="s">
        <v>258</v>
      </c>
    </row>
    <row r="69" spans="1:5">
      <c r="A69" s="4" t="s">
        <v>365</v>
      </c>
      <c r="B69" s="4" t="s">
        <v>392</v>
      </c>
      <c r="D69" s="4" t="s">
        <v>393</v>
      </c>
    </row>
    <row r="70" spans="1:5">
      <c r="A70" s="4" t="s">
        <v>394</v>
      </c>
    </row>
    <row r="71" spans="1:5">
      <c r="A71" s="3" t="s">
        <v>359</v>
      </c>
    </row>
    <row r="72" spans="1:5">
      <c r="A72" s="4" t="s">
        <v>83</v>
      </c>
      <c r="B72" s="7" t="n">
        <v>242917000</v>
      </c>
      <c r="C72" s="7" t="n">
        <v>275049000</v>
      </c>
      <c r="D72" s="7" t="n">
        <v>499134000</v>
      </c>
      <c r="E72" s="7" t="n">
        <v>560161000</v>
      </c>
    </row>
    <row r="73" spans="1:5">
      <c r="A73" s="4" t="s">
        <v>362</v>
      </c>
      <c r="B73" s="7" t="n">
        <v>-32132000</v>
      </c>
      <c r="D73" s="7" t="n">
        <v>-61027000</v>
      </c>
    </row>
    <row r="74" spans="1:5">
      <c r="A74" s="4" t="s">
        <v>395</v>
      </c>
    </row>
    <row r="75" spans="1:5">
      <c r="A75" s="3" t="s">
        <v>359</v>
      </c>
    </row>
    <row r="76" spans="1:5">
      <c r="A76" s="4" t="s">
        <v>361</v>
      </c>
      <c r="B76" s="4" t="s">
        <v>396</v>
      </c>
      <c r="C76" s="4" t="s">
        <v>397</v>
      </c>
      <c r="D76" s="4" t="s">
        <v>398</v>
      </c>
      <c r="E76" s="4" t="s">
        <v>399</v>
      </c>
    </row>
    <row r="77" spans="1:5">
      <c r="A77" s="4" t="s">
        <v>365</v>
      </c>
      <c r="B77" s="4" t="s">
        <v>400</v>
      </c>
      <c r="D77" s="4" t="s">
        <v>401</v>
      </c>
    </row>
    <row r="78" spans="1:5">
      <c r="A78" s="4" t="s">
        <v>402</v>
      </c>
    </row>
    <row r="79" spans="1:5">
      <c r="A79" s="3" t="s">
        <v>359</v>
      </c>
    </row>
    <row r="80" spans="1:5">
      <c r="A80" s="4" t="s">
        <v>83</v>
      </c>
      <c r="B80" s="7" t="n">
        <v>36271000</v>
      </c>
      <c r="C80" s="7" t="n">
        <v>39516000</v>
      </c>
      <c r="D80" s="7" t="n">
        <v>73790000</v>
      </c>
      <c r="E80" s="7" t="n">
        <v>90998000</v>
      </c>
    </row>
    <row r="81" spans="1:5">
      <c r="A81" s="4" t="s">
        <v>362</v>
      </c>
      <c r="B81" s="7" t="n">
        <v>-3245000</v>
      </c>
      <c r="D81" s="7" t="n">
        <v>-17208000</v>
      </c>
    </row>
    <row r="82" spans="1:5">
      <c r="A82" s="4" t="s">
        <v>403</v>
      </c>
    </row>
    <row r="83" spans="1:5">
      <c r="A83" s="3" t="s">
        <v>359</v>
      </c>
    </row>
    <row r="84" spans="1:5">
      <c r="A84" s="4" t="s">
        <v>361</v>
      </c>
      <c r="B84" s="4" t="s">
        <v>404</v>
      </c>
      <c r="C84" s="4" t="s">
        <v>405</v>
      </c>
      <c r="D84" s="4" t="s">
        <v>404</v>
      </c>
      <c r="E84" s="4" t="s">
        <v>406</v>
      </c>
    </row>
    <row r="85" spans="1:5">
      <c r="A85" s="4" t="s">
        <v>365</v>
      </c>
      <c r="B85" s="4" t="s">
        <v>407</v>
      </c>
      <c r="D85" s="4" t="s">
        <v>408</v>
      </c>
    </row>
    <row r="86" spans="1:5">
      <c r="A86" s="4" t="s">
        <v>409</v>
      </c>
    </row>
    <row r="87" spans="1:5">
      <c r="A87" s="3" t="s">
        <v>359</v>
      </c>
    </row>
    <row r="88" spans="1:5">
      <c r="A88" s="4" t="s">
        <v>83</v>
      </c>
      <c r="B88" s="7" t="n">
        <v>44221000</v>
      </c>
      <c r="C88" s="7" t="n">
        <v>45334000</v>
      </c>
      <c r="D88" s="7" t="n">
        <v>90267000</v>
      </c>
      <c r="E88" s="7" t="n">
        <v>101960000</v>
      </c>
    </row>
    <row r="89" spans="1:5">
      <c r="A89" s="4" t="s">
        <v>362</v>
      </c>
      <c r="B89" s="7" t="n">
        <v>-1113000</v>
      </c>
      <c r="D89" s="7" t="n">
        <v>-11693000</v>
      </c>
    </row>
    <row r="90" spans="1:5">
      <c r="A90" s="4" t="s">
        <v>410</v>
      </c>
    </row>
    <row r="91" spans="1:5">
      <c r="A91" s="3" t="s">
        <v>359</v>
      </c>
    </row>
    <row r="92" spans="1:5">
      <c r="A92" s="4" t="s">
        <v>361</v>
      </c>
      <c r="B92" s="4" t="s">
        <v>411</v>
      </c>
      <c r="C92" s="4" t="s">
        <v>412</v>
      </c>
      <c r="D92" s="4" t="s">
        <v>411</v>
      </c>
      <c r="E92" s="4" t="s">
        <v>413</v>
      </c>
    </row>
    <row r="93" spans="1:5">
      <c r="A93" s="4" t="s">
        <v>365</v>
      </c>
      <c r="B93" s="4" t="s">
        <v>414</v>
      </c>
      <c r="D93" s="4" t="s">
        <v>415</v>
      </c>
    </row>
    <row r="94" spans="1:5">
      <c r="A94" s="4" t="s">
        <v>416</v>
      </c>
    </row>
    <row r="95" spans="1:5">
      <c r="A95" s="3" t="s">
        <v>359</v>
      </c>
    </row>
    <row r="96" spans="1:5">
      <c r="A96" s="4" t="s">
        <v>83</v>
      </c>
      <c r="B96" s="7" t="n">
        <v>1156969000</v>
      </c>
      <c r="C96" s="7" t="n">
        <v>1227627000</v>
      </c>
      <c r="D96" s="7" t="n">
        <v>2353279000</v>
      </c>
      <c r="E96" s="7" t="n">
        <v>2470058000</v>
      </c>
    </row>
    <row r="97" spans="1:5">
      <c r="A97" s="4" t="s">
        <v>84</v>
      </c>
      <c r="B97" s="5" t="n">
        <v>508509000</v>
      </c>
      <c r="C97" s="5" t="n">
        <v>572676000</v>
      </c>
      <c r="D97" s="5" t="n">
        <v>1089932000</v>
      </c>
      <c r="E97" s="5" t="n">
        <v>1161578000</v>
      </c>
    </row>
    <row r="98" spans="1:5">
      <c r="A98" s="4" t="s">
        <v>85</v>
      </c>
      <c r="B98" s="5" t="n">
        <v>442031000</v>
      </c>
      <c r="C98" s="5" t="n">
        <v>428550000</v>
      </c>
      <c r="D98" s="5" t="n">
        <v>860632000</v>
      </c>
      <c r="E98" s="5" t="n">
        <v>867249000</v>
      </c>
    </row>
    <row r="99" spans="1:5">
      <c r="A99" s="4" t="s">
        <v>87</v>
      </c>
      <c r="B99" s="5" t="n">
        <v>20127000</v>
      </c>
      <c r="C99" s="5" t="n">
        <v>24324000</v>
      </c>
      <c r="D99" s="5" t="n">
        <v>40370000</v>
      </c>
      <c r="E99" s="5" t="n">
        <v>47669000</v>
      </c>
    </row>
    <row r="100" spans="1:5">
      <c r="A100" s="4" t="s">
        <v>88</v>
      </c>
      <c r="B100" s="5" t="n">
        <v>37449000</v>
      </c>
      <c r="C100" s="5" t="n">
        <v>36006000</v>
      </c>
      <c r="D100" s="5" t="n">
        <v>72766000</v>
      </c>
      <c r="E100" s="5" t="n">
        <v>72302000</v>
      </c>
    </row>
    <row r="101" spans="1:5">
      <c r="A101" s="4" t="s">
        <v>89</v>
      </c>
      <c r="B101" s="5" t="n">
        <v>51837000</v>
      </c>
      <c r="C101" s="5" t="n">
        <v>60056000</v>
      </c>
      <c r="D101" s="5" t="n">
        <v>107817000</v>
      </c>
      <c r="E101" s="5" t="n">
        <v>113895000</v>
      </c>
    </row>
    <row r="102" spans="1:5">
      <c r="A102" s="4" t="s">
        <v>90</v>
      </c>
      <c r="B102" s="5" t="n">
        <v>103325000</v>
      </c>
      <c r="C102" s="5" t="n">
        <v>110057000</v>
      </c>
      <c r="D102" s="5" t="n">
        <v>206642000</v>
      </c>
      <c r="E102" s="5" t="n">
        <v>219046000</v>
      </c>
    </row>
    <row r="103" spans="1:5">
      <c r="A103" s="4" t="s">
        <v>363</v>
      </c>
      <c r="B103" s="5" t="n">
        <v>-6309000</v>
      </c>
      <c r="C103" s="5" t="n">
        <v>-4042000</v>
      </c>
      <c r="D103" s="5" t="n">
        <v>-24880000</v>
      </c>
      <c r="E103" s="5" t="n">
        <v>-11681000</v>
      </c>
    </row>
    <row r="104" spans="1:5">
      <c r="A104" s="4" t="s">
        <v>364</v>
      </c>
      <c r="B104" s="5" t="n">
        <v>-6309000</v>
      </c>
      <c r="C104" s="5" t="n">
        <v>-4042000</v>
      </c>
      <c r="D104" s="5" t="n">
        <v>-24880000</v>
      </c>
      <c r="E104" s="5" t="n">
        <v>-11681000</v>
      </c>
    </row>
    <row r="105" spans="1:5">
      <c r="A105" s="4" t="s">
        <v>417</v>
      </c>
    </row>
    <row r="106" spans="1:5">
      <c r="A106" s="3" t="s">
        <v>359</v>
      </c>
    </row>
    <row r="107" spans="1:5">
      <c r="A107" s="4" t="s">
        <v>83</v>
      </c>
      <c r="B107" s="5" t="n">
        <v>242917000</v>
      </c>
      <c r="C107" s="5" t="n">
        <v>275049000</v>
      </c>
      <c r="D107" s="5" t="n">
        <v>499134000</v>
      </c>
      <c r="E107" s="5" t="n">
        <v>560161000</v>
      </c>
    </row>
    <row r="108" spans="1:5">
      <c r="A108" s="4" t="s">
        <v>84</v>
      </c>
      <c r="B108" s="5" t="n">
        <v>201944000</v>
      </c>
      <c r="C108" s="5" t="n">
        <v>229533000</v>
      </c>
      <c r="D108" s="5" t="n">
        <v>414696000</v>
      </c>
      <c r="E108" s="5" t="n">
        <v>469969000</v>
      </c>
    </row>
    <row r="109" spans="1:5">
      <c r="A109" s="4" t="s">
        <v>85</v>
      </c>
      <c r="B109" s="5" t="n">
        <v>18628000</v>
      </c>
      <c r="C109" s="5" t="n">
        <v>19683000</v>
      </c>
      <c r="D109" s="5" t="n">
        <v>36978000</v>
      </c>
      <c r="E109" s="5" t="n">
        <v>40024000</v>
      </c>
    </row>
    <row r="110" spans="1:5">
      <c r="A110" s="4" t="s">
        <v>87</v>
      </c>
      <c r="B110" s="5" t="n">
        <v>3680000</v>
      </c>
      <c r="C110" s="5" t="n">
        <v>4795000</v>
      </c>
      <c r="D110" s="5" t="n">
        <v>6667000</v>
      </c>
      <c r="E110" s="5" t="n">
        <v>7443000</v>
      </c>
    </row>
    <row r="111" spans="1:5">
      <c r="A111" s="4" t="s">
        <v>88</v>
      </c>
      <c r="B111" s="5" t="n">
        <v>7000</v>
      </c>
      <c r="C111" s="5" t="n">
        <v>23000</v>
      </c>
      <c r="D111" s="5" t="n">
        <v>14000</v>
      </c>
      <c r="E111" s="5" t="n">
        <v>47000</v>
      </c>
    </row>
    <row r="112" spans="1:5">
      <c r="A112" s="4" t="s">
        <v>89</v>
      </c>
      <c r="B112" s="5" t="n">
        <v>3866000</v>
      </c>
      <c r="C112" s="5" t="n">
        <v>3074000</v>
      </c>
      <c r="D112" s="5" t="n">
        <v>7613000</v>
      </c>
      <c r="E112" s="5" t="n">
        <v>6194000</v>
      </c>
    </row>
    <row r="113" spans="1:5">
      <c r="A113" s="4" t="s">
        <v>90</v>
      </c>
      <c r="B113" s="5" t="n">
        <v>14000</v>
      </c>
      <c r="C113" s="5" t="n">
        <v>15000</v>
      </c>
      <c r="D113" s="5" t="n">
        <v>28000</v>
      </c>
      <c r="E113" s="5" t="n">
        <v>29000</v>
      </c>
    </row>
    <row r="114" spans="1:5">
      <c r="A114" s="4" t="s">
        <v>363</v>
      </c>
      <c r="B114" s="5" t="n">
        <v>14778000</v>
      </c>
      <c r="C114" s="5" t="n">
        <v>17926000</v>
      </c>
      <c r="D114" s="5" t="n">
        <v>33138000</v>
      </c>
      <c r="E114" s="5" t="n">
        <v>36455000</v>
      </c>
    </row>
    <row r="115" spans="1:5">
      <c r="A115" s="4" t="s">
        <v>364</v>
      </c>
      <c r="B115" s="5" t="n">
        <v>14778000</v>
      </c>
      <c r="C115" s="5" t="n">
        <v>17926000</v>
      </c>
      <c r="D115" s="5" t="n">
        <v>33138000</v>
      </c>
      <c r="E115" s="5" t="n">
        <v>36455000</v>
      </c>
    </row>
    <row r="116" spans="1:5">
      <c r="A116" s="4" t="s">
        <v>418</v>
      </c>
    </row>
    <row r="117" spans="1:5">
      <c r="A117" s="3" t="s">
        <v>359</v>
      </c>
    </row>
    <row r="118" spans="1:5">
      <c r="A118" s="4" t="s">
        <v>83</v>
      </c>
      <c r="B118" s="5" t="n">
        <v>44144000</v>
      </c>
      <c r="C118" s="5" t="n">
        <v>45220000</v>
      </c>
      <c r="D118" s="5" t="n">
        <v>89940000</v>
      </c>
      <c r="E118" s="5" t="n">
        <v>101744000</v>
      </c>
    </row>
    <row r="119" spans="1:5">
      <c r="A119" s="4" t="s">
        <v>84</v>
      </c>
      <c r="B119" s="5" t="n">
        <v>28949000</v>
      </c>
      <c r="C119" s="5" t="n">
        <v>30484000</v>
      </c>
      <c r="D119" s="5" t="n">
        <v>59268000</v>
      </c>
      <c r="E119" s="5" t="n">
        <v>68863000</v>
      </c>
    </row>
    <row r="120" spans="1:5">
      <c r="A120" s="4" t="s">
        <v>85</v>
      </c>
      <c r="B120" s="5" t="n">
        <v>14467000</v>
      </c>
      <c r="C120" s="5" t="n">
        <v>11580000</v>
      </c>
      <c r="D120" s="5" t="n">
        <v>29214000</v>
      </c>
      <c r="E120" s="5" t="n">
        <v>25588000</v>
      </c>
    </row>
    <row r="121" spans="1:5">
      <c r="A121" s="4" t="s">
        <v>87</v>
      </c>
      <c r="B121" s="5" t="n">
        <v>214000</v>
      </c>
      <c r="C121" s="5" t="n">
        <v>608000</v>
      </c>
      <c r="D121" s="5" t="n">
        <v>548000</v>
      </c>
      <c r="E121" s="5" t="n">
        <v>1154000</v>
      </c>
    </row>
    <row r="122" spans="1:5">
      <c r="A122" s="4" t="s">
        <v>88</v>
      </c>
      <c r="B122" s="5" t="n">
        <v>300000</v>
      </c>
      <c r="C122" s="5" t="n">
        <v>410000</v>
      </c>
      <c r="D122" s="5" t="n">
        <v>595000</v>
      </c>
      <c r="E122" s="5" t="n">
        <v>940000</v>
      </c>
    </row>
    <row r="123" spans="1:5">
      <c r="A123" s="4" t="s">
        <v>89</v>
      </c>
      <c r="B123" s="5" t="n">
        <v>172000</v>
      </c>
      <c r="C123" s="5" t="n">
        <v>328000</v>
      </c>
      <c r="D123" s="5" t="n">
        <v>339000</v>
      </c>
      <c r="E123" s="5" t="n">
        <v>642000</v>
      </c>
    </row>
    <row r="124" spans="1:5">
      <c r="A124" s="4" t="s">
        <v>90</v>
      </c>
      <c r="B124" s="5" t="n">
        <v>10000</v>
      </c>
      <c r="C124" s="5" t="n">
        <v>4000</v>
      </c>
      <c r="D124" s="5" t="n">
        <v>19000</v>
      </c>
      <c r="E124" s="5" t="n">
        <v>20000</v>
      </c>
    </row>
    <row r="125" spans="1:5">
      <c r="A125" s="4" t="s">
        <v>363</v>
      </c>
      <c r="B125" s="5" t="n">
        <v>32000</v>
      </c>
      <c r="C125" s="5" t="n">
        <v>1806000</v>
      </c>
      <c r="D125" s="5" t="n">
        <v>-43000</v>
      </c>
      <c r="E125" s="5" t="n">
        <v>4537000</v>
      </c>
    </row>
    <row r="126" spans="1:5">
      <c r="A126" s="4" t="s">
        <v>364</v>
      </c>
      <c r="B126" s="5" t="n">
        <v>32000</v>
      </c>
      <c r="C126" s="5" t="n">
        <v>1806000</v>
      </c>
      <c r="D126" s="5" t="n">
        <v>-43000</v>
      </c>
      <c r="E126" s="5" t="n">
        <v>4537000</v>
      </c>
    </row>
    <row r="127" spans="1:5">
      <c r="A127" s="4" t="s">
        <v>419</v>
      </c>
    </row>
    <row r="128" spans="1:5">
      <c r="A128" s="3" t="s">
        <v>359</v>
      </c>
    </row>
    <row r="129" spans="1:5">
      <c r="A129" s="4" t="s">
        <v>83</v>
      </c>
      <c r="B129" s="5" t="n">
        <v>77000</v>
      </c>
      <c r="C129" s="5" t="n">
        <v>114000</v>
      </c>
      <c r="D129" s="5" t="n">
        <v>327000</v>
      </c>
      <c r="E129" s="5" t="n">
        <v>216000</v>
      </c>
    </row>
    <row r="130" spans="1:5">
      <c r="A130" s="4" t="s">
        <v>86</v>
      </c>
      <c r="B130" s="5" t="n">
        <v>41187000</v>
      </c>
      <c r="C130" s="5" t="n">
        <v>45026000</v>
      </c>
      <c r="D130" s="5" t="n">
        <v>86309000</v>
      </c>
      <c r="E130" s="5" t="n">
        <v>93453000</v>
      </c>
    </row>
    <row r="131" spans="1:5">
      <c r="A131" s="4" t="s">
        <v>87</v>
      </c>
      <c r="B131" s="5" t="n">
        <v>-36000</v>
      </c>
      <c r="C131" s="5" t="n">
        <v>-46000</v>
      </c>
      <c r="D131" s="5" t="n">
        <v>-72000</v>
      </c>
      <c r="E131" s="5" t="n">
        <v>-92000</v>
      </c>
    </row>
    <row r="132" spans="1:5">
      <c r="A132" s="4" t="s">
        <v>88</v>
      </c>
      <c r="B132" s="5" t="n">
        <v>478000</v>
      </c>
      <c r="C132" s="5" t="n">
        <v>529000</v>
      </c>
      <c r="D132" s="5" t="n">
        <v>959000</v>
      </c>
      <c r="E132" s="5" t="n">
        <v>995000</v>
      </c>
    </row>
    <row r="133" spans="1:5">
      <c r="A133" s="4" t="s">
        <v>89</v>
      </c>
      <c r="B133" s="5" t="n">
        <v>4352000</v>
      </c>
      <c r="C133" s="5" t="n">
        <v>4495000</v>
      </c>
      <c r="D133" s="5" t="n">
        <v>8827000</v>
      </c>
      <c r="E133" s="5" t="n">
        <v>8987000</v>
      </c>
    </row>
    <row r="134" spans="1:5">
      <c r="A134" s="4" t="s">
        <v>90</v>
      </c>
      <c r="B134" s="5" t="n">
        <v>20939000</v>
      </c>
      <c r="C134" s="5" t="n">
        <v>23784000</v>
      </c>
      <c r="D134" s="5" t="n">
        <v>42353000</v>
      </c>
      <c r="E134" s="5" t="n">
        <v>49946000</v>
      </c>
    </row>
    <row r="135" spans="1:5">
      <c r="A135" s="4" t="s">
        <v>91</v>
      </c>
      <c r="B135" s="5" t="n">
        <v>2301000</v>
      </c>
      <c r="C135" s="5" t="n">
        <v>468000</v>
      </c>
      <c r="D135" s="5" t="n">
        <v>2301000</v>
      </c>
      <c r="E135" s="5" t="n">
        <v>468000</v>
      </c>
    </row>
    <row r="136" spans="1:5">
      <c r="A136" s="4" t="s">
        <v>92</v>
      </c>
      <c r="B136" s="5" t="n">
        <v>-1392000</v>
      </c>
      <c r="C136" s="5" t="n">
        <v>-658000</v>
      </c>
      <c r="D136" s="5" t="n">
        <v>-2501000</v>
      </c>
      <c r="E136" s="5" t="n">
        <v>-1139000</v>
      </c>
    </row>
    <row r="137" spans="1:5">
      <c r="A137" s="4" t="s">
        <v>93</v>
      </c>
      <c r="B137" s="5" t="n">
        <v>4190000</v>
      </c>
      <c r="C137" s="5" t="n">
        <v>-42923000</v>
      </c>
      <c r="D137" s="5" t="n">
        <v>13224000</v>
      </c>
      <c r="E137" s="5" t="n">
        <v>-42911000</v>
      </c>
    </row>
    <row r="138" spans="1:5">
      <c r="A138" s="4" t="s">
        <v>94</v>
      </c>
      <c r="B138" s="5" t="n">
        <v>3781000</v>
      </c>
      <c r="C138" s="5" t="n">
        <v>4993000</v>
      </c>
      <c r="D138" s="5" t="n">
        <v>6806000</v>
      </c>
      <c r="E138" s="5" t="n">
        <v>6747000</v>
      </c>
    </row>
    <row r="139" spans="1:5">
      <c r="A139" s="4" t="s">
        <v>95</v>
      </c>
      <c r="B139" s="5" t="n">
        <v>35566000</v>
      </c>
      <c r="D139" s="5" t="n">
        <v>35566000</v>
      </c>
    </row>
    <row r="140" spans="1:5">
      <c r="A140" s="4" t="s">
        <v>96</v>
      </c>
      <c r="C140" s="5" t="n">
        <v>13566000</v>
      </c>
      <c r="E140" s="5" t="n">
        <v>15192000</v>
      </c>
    </row>
    <row r="141" spans="1:5">
      <c r="A141" s="4" t="s">
        <v>97</v>
      </c>
      <c r="B141" s="5" t="n">
        <v>-563000</v>
      </c>
      <c r="C141" s="5" t="n">
        <v>-1174000</v>
      </c>
      <c r="D141" s="5" t="n">
        <v>-1131000</v>
      </c>
      <c r="E141" s="5" t="n">
        <v>-2286000</v>
      </c>
    </row>
    <row r="142" spans="1:5">
      <c r="A142" s="4" t="s">
        <v>363</v>
      </c>
      <c r="B142" s="5" t="n">
        <v>-110726000</v>
      </c>
      <c r="C142" s="5" t="n">
        <v>-47946000</v>
      </c>
      <c r="D142" s="5" t="n">
        <v>-192314000</v>
      </c>
      <c r="E142" s="5" t="n">
        <v>-129144000</v>
      </c>
    </row>
    <row r="143" spans="1:5">
      <c r="A143" s="4" t="s">
        <v>99</v>
      </c>
      <c r="B143" s="5" t="n">
        <v>2803000</v>
      </c>
      <c r="C143" s="5" t="n">
        <v>3086000</v>
      </c>
      <c r="D143" s="5" t="n">
        <v>4087000</v>
      </c>
      <c r="E143" s="5" t="n">
        <v>6150000</v>
      </c>
    </row>
    <row r="144" spans="1:5">
      <c r="A144" s="4" t="s">
        <v>364</v>
      </c>
      <c r="B144" s="5" t="n">
        <v>-113529000</v>
      </c>
      <c r="C144" s="5" t="n">
        <v>-51032000</v>
      </c>
      <c r="D144" s="5" t="n">
        <v>-196401000</v>
      </c>
      <c r="E144" s="5" t="n">
        <v>-135294000</v>
      </c>
    </row>
    <row r="145" spans="1:5">
      <c r="A145" s="4" t="s">
        <v>420</v>
      </c>
    </row>
    <row r="146" spans="1:5">
      <c r="A146" s="3" t="s">
        <v>359</v>
      </c>
    </row>
    <row r="147" spans="1:5">
      <c r="A147" s="4" t="s">
        <v>83</v>
      </c>
      <c r="B147" s="5" t="n">
        <v>-102831000</v>
      </c>
      <c r="C147" s="5" t="n">
        <v>-109652000</v>
      </c>
      <c r="D147" s="5" t="n">
        <v>-212272000</v>
      </c>
      <c r="E147" s="5" t="n">
        <v>-221603000</v>
      </c>
    </row>
    <row r="148" spans="1:5">
      <c r="A148" s="4" t="s">
        <v>85</v>
      </c>
      <c r="B148" s="5" t="n">
        <v>-102831000</v>
      </c>
      <c r="C148" s="5" t="n">
        <v>-109652000</v>
      </c>
      <c r="D148" s="5" t="n">
        <v>-212272000</v>
      </c>
      <c r="E148" s="5" t="n">
        <v>-221603000</v>
      </c>
    </row>
    <row r="149" spans="1:5">
      <c r="A149" s="4" t="s">
        <v>97</v>
      </c>
      <c r="B149" s="5" t="n">
        <v>475000</v>
      </c>
      <c r="C149" s="5" t="n">
        <v>677000</v>
      </c>
      <c r="D149" s="5" t="n">
        <v>909000</v>
      </c>
      <c r="E149" s="5" t="n">
        <v>1026000</v>
      </c>
    </row>
    <row r="150" spans="1:5">
      <c r="A150" s="4" t="s">
        <v>363</v>
      </c>
      <c r="B150" s="5" t="n">
        <v>-475000</v>
      </c>
      <c r="C150" s="5" t="n">
        <v>-677000</v>
      </c>
      <c r="D150" s="5" t="n">
        <v>-909000</v>
      </c>
      <c r="E150" s="5" t="n">
        <v>-1026000</v>
      </c>
    </row>
    <row r="151" spans="1:5">
      <c r="A151" s="4" t="s">
        <v>364</v>
      </c>
      <c r="B151" s="5" t="n">
        <v>-475000</v>
      </c>
      <c r="C151" s="5" t="n">
        <v>-677000</v>
      </c>
      <c r="D151" s="5" t="n">
        <v>-909000</v>
      </c>
      <c r="E151" s="5" t="n">
        <v>-1026000</v>
      </c>
    </row>
    <row r="152" spans="1:5">
      <c r="A152" s="4" t="s">
        <v>421</v>
      </c>
    </row>
    <row r="153" spans="1:5">
      <c r="A153" s="3" t="s">
        <v>359</v>
      </c>
    </row>
    <row r="154" spans="1:5">
      <c r="A154" s="4" t="s">
        <v>83</v>
      </c>
      <c r="B154" s="5" t="n">
        <v>-385000</v>
      </c>
      <c r="C154" s="5" t="n">
        <v>-362000</v>
      </c>
      <c r="D154" s="5" t="n">
        <v>-769000</v>
      </c>
      <c r="E154" s="5" t="n">
        <v>-737000</v>
      </c>
    </row>
    <row r="155" spans="1:5">
      <c r="A155" s="4" t="s">
        <v>362</v>
      </c>
      <c r="B155" s="7" t="n">
        <v>-23000</v>
      </c>
      <c r="D155" s="7" t="n">
        <v>-32000</v>
      </c>
    </row>
    <row r="156" spans="1:5">
      <c r="A156" s="4" t="s">
        <v>422</v>
      </c>
    </row>
    <row r="157" spans="1:5">
      <c r="A157" s="3" t="s">
        <v>359</v>
      </c>
    </row>
    <row r="158" spans="1:5">
      <c r="A158" s="4" t="s">
        <v>365</v>
      </c>
      <c r="B158" s="4" t="s">
        <v>423</v>
      </c>
      <c r="D158" s="4" t="s">
        <v>424</v>
      </c>
    </row>
    <row r="159" spans="1:5">
      <c r="A159" s="4" t="s">
        <v>425</v>
      </c>
    </row>
    <row r="160" spans="1:5">
      <c r="A160" s="3" t="s">
        <v>359</v>
      </c>
    </row>
    <row r="161" spans="1:5">
      <c r="A161" s="4" t="s">
        <v>83</v>
      </c>
      <c r="B161" s="7" t="n">
        <v>-94496000</v>
      </c>
      <c r="C161" s="7" t="n">
        <v>-103472000</v>
      </c>
      <c r="D161" s="7" t="n">
        <v>-195026000</v>
      </c>
      <c r="E161" s="7" t="n">
        <v>-209904000</v>
      </c>
    </row>
    <row r="162" spans="1:5">
      <c r="A162" s="4" t="s">
        <v>362</v>
      </c>
      <c r="B162" s="7" t="n">
        <v>8976000</v>
      </c>
      <c r="D162" s="7" t="n">
        <v>14878000</v>
      </c>
    </row>
    <row r="163" spans="1:5">
      <c r="A163" s="4" t="s">
        <v>426</v>
      </c>
    </row>
    <row r="164" spans="1:5">
      <c r="A164" s="3" t="s">
        <v>359</v>
      </c>
    </row>
    <row r="165" spans="1:5">
      <c r="A165" s="4" t="s">
        <v>361</v>
      </c>
      <c r="B165" s="4" t="s">
        <v>427</v>
      </c>
      <c r="C165" s="4" t="s">
        <v>428</v>
      </c>
      <c r="D165" s="4" t="s">
        <v>429</v>
      </c>
      <c r="E165" s="4" t="s">
        <v>428</v>
      </c>
    </row>
    <row r="166" spans="1:5">
      <c r="A166" s="4" t="s">
        <v>365</v>
      </c>
      <c r="B166" s="4" t="s">
        <v>430</v>
      </c>
      <c r="D166" s="4" t="s">
        <v>429</v>
      </c>
    </row>
    <row r="167" spans="1:5">
      <c r="A167" s="4" t="s">
        <v>431</v>
      </c>
    </row>
    <row r="168" spans="1:5">
      <c r="A168" s="3" t="s">
        <v>359</v>
      </c>
    </row>
    <row r="169" spans="1:5">
      <c r="A169" s="4" t="s">
        <v>83</v>
      </c>
      <c r="D169" s="7" t="n">
        <v>-16477000</v>
      </c>
      <c r="E169" s="7" t="n">
        <v>-10962000</v>
      </c>
    </row>
    <row r="170" spans="1:5">
      <c r="A170" s="4" t="s">
        <v>362</v>
      </c>
      <c r="D170" s="7" t="n">
        <v>-5515000</v>
      </c>
    </row>
    <row r="171" spans="1:5">
      <c r="A171" s="4" t="s">
        <v>432</v>
      </c>
    </row>
    <row r="172" spans="1:5">
      <c r="A172" s="3" t="s">
        <v>359</v>
      </c>
    </row>
    <row r="173" spans="1:5">
      <c r="A173" s="4" t="s">
        <v>361</v>
      </c>
      <c r="D173" s="4" t="s">
        <v>433</v>
      </c>
      <c r="E173" s="4" t="s">
        <v>434</v>
      </c>
    </row>
    <row r="174" spans="1:5">
      <c r="A174" s="4" t="s">
        <v>365</v>
      </c>
      <c r="D174" s="4" t="s">
        <v>435</v>
      </c>
    </row>
    <row r="175" spans="1:5">
      <c r="A175" s="4" t="s">
        <v>436</v>
      </c>
    </row>
    <row r="176" spans="1:5">
      <c r="A176" s="3" t="s">
        <v>359</v>
      </c>
    </row>
    <row r="177" spans="1:5">
      <c r="A177" s="4" t="s">
        <v>83</v>
      </c>
      <c r="B177" s="7" t="n">
        <v>-7950000</v>
      </c>
      <c r="C177" s="7" t="n">
        <v>-5818000</v>
      </c>
    </row>
    <row r="178" spans="1:5">
      <c r="A178" s="4" t="s">
        <v>362</v>
      </c>
      <c r="B178" s="7" t="n">
        <v>-2132000</v>
      </c>
    </row>
    <row r="179" spans="1:5">
      <c r="A179" s="4" t="s">
        <v>437</v>
      </c>
    </row>
    <row r="180" spans="1:5">
      <c r="A180" s="3" t="s">
        <v>359</v>
      </c>
    </row>
    <row r="181" spans="1:5">
      <c r="A181" s="4" t="s">
        <v>361</v>
      </c>
      <c r="B181" s="4" t="s">
        <v>433</v>
      </c>
      <c r="C181" s="4" t="s">
        <v>434</v>
      </c>
    </row>
    <row r="182" spans="1:5">
      <c r="A182" s="4" t="s">
        <v>365</v>
      </c>
      <c r="B182" s="4" t="s">
        <v>4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439</v>
      </c>
      <c r="B1" s="2" t="s">
        <v>440</v>
      </c>
      <c r="C1" s="2" t="s">
        <v>80</v>
      </c>
      <c r="E1" s="2" t="s">
        <v>1</v>
      </c>
    </row>
    <row r="2" spans="1:6">
      <c r="B2" s="2" t="s">
        <v>441</v>
      </c>
      <c r="C2" s="2" t="s">
        <v>260</v>
      </c>
      <c r="D2" s="2" t="s">
        <v>298</v>
      </c>
      <c r="E2" s="2" t="s">
        <v>260</v>
      </c>
      <c r="F2" s="2" t="s">
        <v>298</v>
      </c>
    </row>
    <row r="3" spans="1:6">
      <c r="A3" s="3" t="s">
        <v>359</v>
      </c>
    </row>
    <row r="4" spans="1:6">
      <c r="A4" s="4" t="s">
        <v>95</v>
      </c>
      <c r="C4" s="7" t="n">
        <v>35566</v>
      </c>
      <c r="E4" s="7" t="n">
        <v>35566</v>
      </c>
    </row>
    <row r="5" spans="1:6">
      <c r="A5" s="4" t="s">
        <v>83</v>
      </c>
      <c r="C5" s="5" t="n">
        <v>1341276</v>
      </c>
      <c r="D5" s="7" t="n">
        <v>1438358</v>
      </c>
      <c r="E5" s="5" t="n">
        <v>2730408</v>
      </c>
      <c r="F5" s="7" t="n">
        <v>2910576</v>
      </c>
    </row>
    <row r="6" spans="1:6">
      <c r="A6" s="4" t="s">
        <v>364</v>
      </c>
      <c r="C6" s="5" t="n">
        <v>-105503</v>
      </c>
      <c r="D6" s="5" t="n">
        <v>-36019</v>
      </c>
      <c r="E6" s="5" t="n">
        <v>-189095</v>
      </c>
      <c r="F6" s="5" t="n">
        <v>-107009</v>
      </c>
    </row>
    <row r="7" spans="1:6">
      <c r="A7" s="4" t="s">
        <v>390</v>
      </c>
    </row>
    <row r="8" spans="1:6">
      <c r="A8" s="3" t="s">
        <v>359</v>
      </c>
    </row>
    <row r="9" spans="1:6">
      <c r="A9" s="4" t="s">
        <v>83</v>
      </c>
      <c r="C9" s="5" t="n">
        <v>148421</v>
      </c>
      <c r="D9" s="5" t="n">
        <v>171577</v>
      </c>
      <c r="E9" s="5" t="n">
        <v>304108</v>
      </c>
      <c r="F9" s="5" t="n">
        <v>350257</v>
      </c>
    </row>
    <row r="10" spans="1:6">
      <c r="A10" s="4" t="s">
        <v>442</v>
      </c>
    </row>
    <row r="11" spans="1:6">
      <c r="A11" s="3" t="s">
        <v>359</v>
      </c>
    </row>
    <row r="12" spans="1:6">
      <c r="A12" s="4" t="s">
        <v>83</v>
      </c>
      <c r="C12" s="5" t="n">
        <v>9400</v>
      </c>
      <c r="D12" s="5" t="n">
        <v>10000</v>
      </c>
      <c r="E12" s="5" t="n">
        <v>18800</v>
      </c>
      <c r="F12" s="5" t="n">
        <v>20300</v>
      </c>
    </row>
    <row r="13" spans="1:6">
      <c r="A13" s="4" t="s">
        <v>364</v>
      </c>
      <c r="C13" s="5" t="n">
        <v>1600</v>
      </c>
      <c r="D13" s="5" t="n">
        <v>1700</v>
      </c>
      <c r="E13" s="5" t="n">
        <v>3000</v>
      </c>
      <c r="F13" s="5" t="n">
        <v>3500</v>
      </c>
    </row>
    <row r="14" spans="1:6">
      <c r="A14" s="4" t="s">
        <v>443</v>
      </c>
    </row>
    <row r="15" spans="1:6">
      <c r="A15" s="3" t="s">
        <v>359</v>
      </c>
    </row>
    <row r="16" spans="1:6">
      <c r="A16" s="4" t="s">
        <v>444</v>
      </c>
      <c r="B16" s="5" t="n">
        <v>65</v>
      </c>
    </row>
    <row r="17" spans="1:6">
      <c r="A17" s="4" t="s">
        <v>445</v>
      </c>
      <c r="B17" s="5" t="n">
        <v>6</v>
      </c>
    </row>
    <row r="18" spans="1:6">
      <c r="A18" s="4" t="s">
        <v>419</v>
      </c>
    </row>
    <row r="19" spans="1:6">
      <c r="A19" s="3" t="s">
        <v>359</v>
      </c>
    </row>
    <row r="20" spans="1:6">
      <c r="A20" s="4" t="s">
        <v>95</v>
      </c>
      <c r="C20" s="5" t="n">
        <v>35566</v>
      </c>
      <c r="E20" s="5" t="n">
        <v>35566</v>
      </c>
    </row>
    <row r="21" spans="1:6">
      <c r="A21" s="4" t="s">
        <v>83</v>
      </c>
      <c r="C21" s="5" t="n">
        <v>77</v>
      </c>
      <c r="D21" s="5" t="n">
        <v>114</v>
      </c>
      <c r="E21" s="5" t="n">
        <v>327</v>
      </c>
      <c r="F21" s="5" t="n">
        <v>216</v>
      </c>
    </row>
    <row r="22" spans="1:6">
      <c r="A22" s="4" t="s">
        <v>364</v>
      </c>
      <c r="C22" s="7" t="n">
        <v>-113529</v>
      </c>
      <c r="D22" s="7" t="n">
        <v>-51032</v>
      </c>
      <c r="E22" s="7" t="n">
        <v>-196401</v>
      </c>
      <c r="F22" s="7" t="n">
        <v>-135294</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8"/>
    <col customWidth="1" max="3" min="3" width="33"/>
    <col customWidth="1" max="4" min="4" width="21"/>
  </cols>
  <sheetData>
    <row r="1" spans="1:4">
      <c r="A1" s="1" t="s">
        <v>446</v>
      </c>
      <c r="B1" s="2" t="s">
        <v>297</v>
      </c>
      <c r="C1" s="2" t="s">
        <v>299</v>
      </c>
      <c r="D1" s="2" t="s">
        <v>447</v>
      </c>
    </row>
    <row r="2" spans="1:4">
      <c r="A2" s="3" t="s">
        <v>448</v>
      </c>
    </row>
    <row r="3" spans="1:4">
      <c r="A3" s="4" t="s">
        <v>449</v>
      </c>
      <c r="C3" s="7" t="n">
        <v>5514788</v>
      </c>
      <c r="D3" s="7" t="n">
        <v>5779201</v>
      </c>
    </row>
    <row r="4" spans="1:4">
      <c r="A4" s="4" t="s">
        <v>450</v>
      </c>
      <c r="C4" s="7" t="n">
        <v>439212</v>
      </c>
      <c r="D4" s="5" t="n">
        <v>440712</v>
      </c>
    </row>
    <row r="5" spans="1:4">
      <c r="A5" s="4" t="s">
        <v>302</v>
      </c>
      <c r="B5" s="5" t="n">
        <v>64</v>
      </c>
      <c r="C5" s="5" t="n">
        <v>26</v>
      </c>
    </row>
    <row r="6" spans="1:4">
      <c r="A6" s="4" t="s">
        <v>451</v>
      </c>
    </row>
    <row r="7" spans="1:4">
      <c r="A7" s="3" t="s">
        <v>448</v>
      </c>
    </row>
    <row r="8" spans="1:4">
      <c r="A8" s="4" t="s">
        <v>449</v>
      </c>
      <c r="C8" s="7" t="n">
        <v>71222</v>
      </c>
      <c r="D8" s="5" t="n">
        <v>62319</v>
      </c>
    </row>
    <row r="9" spans="1:4">
      <c r="A9" s="4" t="s">
        <v>246</v>
      </c>
    </row>
    <row r="10" spans="1:4">
      <c r="A10" s="3" t="s">
        <v>448</v>
      </c>
    </row>
    <row r="11" spans="1:4">
      <c r="A11" s="4" t="s">
        <v>449</v>
      </c>
      <c r="C11" s="5" t="n">
        <v>4965170</v>
      </c>
      <c r="D11" s="5" t="n">
        <v>5194811</v>
      </c>
    </row>
    <row r="12" spans="1:4">
      <c r="A12" s="4" t="s">
        <v>450</v>
      </c>
      <c r="C12" s="7" t="n">
        <v>353570</v>
      </c>
      <c r="D12" s="5" t="n">
        <v>355070</v>
      </c>
    </row>
    <row r="13" spans="1:4">
      <c r="A13" s="4" t="s">
        <v>310</v>
      </c>
      <c r="C13" s="5" t="n">
        <v>8</v>
      </c>
    </row>
    <row r="14" spans="1:4">
      <c r="A14" s="4" t="s">
        <v>452</v>
      </c>
      <c r="C14" s="7" t="n">
        <v>1500</v>
      </c>
    </row>
    <row r="15" spans="1:4">
      <c r="A15" s="4" t="s">
        <v>390</v>
      </c>
    </row>
    <row r="16" spans="1:4">
      <c r="A16" s="3" t="s">
        <v>448</v>
      </c>
    </row>
    <row r="17" spans="1:4">
      <c r="A17" s="4" t="s">
        <v>449</v>
      </c>
      <c r="C17" s="5" t="n">
        <v>411764</v>
      </c>
      <c r="D17" s="5" t="n">
        <v>454723</v>
      </c>
    </row>
    <row r="18" spans="1:4">
      <c r="A18" s="4" t="s">
        <v>450</v>
      </c>
      <c r="C18" s="5" t="n">
        <v>73814</v>
      </c>
      <c r="D18" s="5" t="n">
        <v>73814</v>
      </c>
    </row>
    <row r="19" spans="1:4">
      <c r="A19" s="4" t="s">
        <v>402</v>
      </c>
    </row>
    <row r="20" spans="1:4">
      <c r="A20" s="3" t="s">
        <v>448</v>
      </c>
    </row>
    <row r="21" spans="1:4">
      <c r="A21" s="4" t="s">
        <v>449</v>
      </c>
      <c r="C21" s="5" t="n">
        <v>66632</v>
      </c>
      <c r="D21" s="5" t="n">
        <v>67348</v>
      </c>
    </row>
    <row r="22" spans="1:4">
      <c r="A22" s="4" t="s">
        <v>450</v>
      </c>
      <c r="C22" s="7" t="n">
        <v>11828</v>
      </c>
      <c r="D22" s="7" t="n">
        <v>118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18"/>
    <col customWidth="1" max="4" min="4" width="26"/>
    <col customWidth="1" max="5" min="5" width="21"/>
  </cols>
  <sheetData>
    <row r="1" spans="1:5">
      <c r="A1" s="1" t="s">
        <v>453</v>
      </c>
      <c r="B1" s="2" t="s">
        <v>454</v>
      </c>
      <c r="C1" s="2" t="s">
        <v>455</v>
      </c>
      <c r="D1" s="2" t="s">
        <v>456</v>
      </c>
      <c r="E1" s="2" t="s">
        <v>447</v>
      </c>
    </row>
    <row r="2" spans="1:5">
      <c r="A2" s="3" t="s">
        <v>457</v>
      </c>
    </row>
    <row r="3" spans="1:5">
      <c r="A3" s="4" t="s">
        <v>458</v>
      </c>
      <c r="D3" s="7" t="n">
        <v>4542231</v>
      </c>
      <c r="E3" s="7" t="n">
        <v>4573169</v>
      </c>
    </row>
    <row r="4" spans="1:5">
      <c r="A4" s="4" t="s">
        <v>459</v>
      </c>
      <c r="D4" s="5" t="n">
        <v>-872080</v>
      </c>
      <c r="E4" s="5" t="n">
        <v>-807776</v>
      </c>
    </row>
    <row r="5" spans="1:5">
      <c r="A5" s="4" t="s">
        <v>460</v>
      </c>
      <c r="D5" s="7" t="n">
        <v>3670151</v>
      </c>
      <c r="E5" s="5" t="n">
        <v>3765393</v>
      </c>
    </row>
    <row r="6" spans="1:5">
      <c r="A6" s="4" t="s">
        <v>461</v>
      </c>
      <c r="D6" s="5" t="n">
        <v>1</v>
      </c>
    </row>
    <row r="7" spans="1:5">
      <c r="A7" s="4" t="s">
        <v>307</v>
      </c>
      <c r="D7" s="7" t="n">
        <v>14900</v>
      </c>
    </row>
    <row r="8" spans="1:5">
      <c r="A8" s="4" t="s">
        <v>462</v>
      </c>
      <c r="D8" s="5" t="n">
        <v>55600</v>
      </c>
    </row>
    <row r="9" spans="1:5">
      <c r="A9" s="4" t="s">
        <v>463</v>
      </c>
      <c r="D9" s="5" t="n">
        <v>40700</v>
      </c>
    </row>
    <row r="10" spans="1:5">
      <c r="A10" s="4" t="s">
        <v>464</v>
      </c>
    </row>
    <row r="11" spans="1:5">
      <c r="A11" s="3" t="s">
        <v>457</v>
      </c>
    </row>
    <row r="12" spans="1:5">
      <c r="A12" s="4" t="s">
        <v>458</v>
      </c>
      <c r="D12" s="5" t="n">
        <v>676028</v>
      </c>
      <c r="E12" s="5" t="n">
        <v>673092</v>
      </c>
    </row>
    <row r="13" spans="1:5">
      <c r="A13" s="4" t="s">
        <v>465</v>
      </c>
    </row>
    <row r="14" spans="1:5">
      <c r="A14" s="3" t="s">
        <v>457</v>
      </c>
    </row>
    <row r="15" spans="1:5">
      <c r="A15" s="4" t="s">
        <v>458</v>
      </c>
      <c r="D15" s="5" t="n">
        <v>763350</v>
      </c>
      <c r="E15" s="5" t="n">
        <v>818273</v>
      </c>
    </row>
    <row r="16" spans="1:5">
      <c r="A16" s="4" t="s">
        <v>466</v>
      </c>
    </row>
    <row r="17" spans="1:5">
      <c r="A17" s="3" t="s">
        <v>457</v>
      </c>
    </row>
    <row r="18" spans="1:5">
      <c r="A18" s="4" t="s">
        <v>458</v>
      </c>
      <c r="D18" s="5" t="n">
        <v>2594080</v>
      </c>
      <c r="E18" s="5" t="n">
        <v>2584178</v>
      </c>
    </row>
    <row r="19" spans="1:5">
      <c r="A19" s="4" t="s">
        <v>467</v>
      </c>
    </row>
    <row r="20" spans="1:5">
      <c r="A20" s="3" t="s">
        <v>457</v>
      </c>
    </row>
    <row r="21" spans="1:5">
      <c r="A21" s="4" t="s">
        <v>458</v>
      </c>
      <c r="D21" s="5" t="n">
        <v>453548</v>
      </c>
      <c r="E21" s="5" t="n">
        <v>447767</v>
      </c>
    </row>
    <row r="22" spans="1:5">
      <c r="A22" s="4" t="s">
        <v>468</v>
      </c>
    </row>
    <row r="23" spans="1:5">
      <c r="A23" s="3" t="s">
        <v>457</v>
      </c>
    </row>
    <row r="24" spans="1:5">
      <c r="A24" s="4" t="s">
        <v>458</v>
      </c>
      <c r="D24" s="7" t="n">
        <v>55225</v>
      </c>
      <c r="E24" s="7" t="n">
        <v>49859</v>
      </c>
    </row>
    <row r="25" spans="1:5">
      <c r="A25" s="4" t="s">
        <v>469</v>
      </c>
    </row>
    <row r="26" spans="1:5">
      <c r="A26" s="3" t="s">
        <v>457</v>
      </c>
    </row>
    <row r="27" spans="1:5">
      <c r="A27" s="4" t="s">
        <v>315</v>
      </c>
      <c r="C27" s="5" t="n">
        <v>2</v>
      </c>
    </row>
    <row r="28" spans="1:5">
      <c r="A28" s="4" t="s">
        <v>470</v>
      </c>
    </row>
    <row r="29" spans="1:5">
      <c r="A29" s="3" t="s">
        <v>457</v>
      </c>
    </row>
    <row r="30" spans="1:5">
      <c r="A30" s="4" t="s">
        <v>322</v>
      </c>
      <c r="B30"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1</v>
      </c>
      <c r="B1" s="2" t="s">
        <v>2</v>
      </c>
      <c r="C1" s="2" t="s">
        <v>28</v>
      </c>
    </row>
    <row r="2" spans="1:3">
      <c r="A2" s="3" t="s">
        <v>55</v>
      </c>
    </row>
    <row r="3" spans="1:3">
      <c r="A3" s="4" t="s">
        <v>472</v>
      </c>
      <c r="B3" s="7" t="n">
        <v>1149840</v>
      </c>
      <c r="C3" s="7" t="n">
        <v>1171144</v>
      </c>
    </row>
    <row r="4" spans="1:3">
      <c r="A4" s="4" t="s">
        <v>45</v>
      </c>
      <c r="B4" s="5" t="n">
        <v>-23770</v>
      </c>
      <c r="C4" s="5" t="n">
        <v>-24594</v>
      </c>
    </row>
    <row r="5" spans="1:3">
      <c r="A5" s="4" t="s">
        <v>55</v>
      </c>
      <c r="B5" s="5" t="n">
        <v>1126070</v>
      </c>
      <c r="C5" s="5" t="n">
        <v>1146550</v>
      </c>
    </row>
    <row r="6" spans="1:3">
      <c r="A6" s="4" t="s">
        <v>473</v>
      </c>
    </row>
    <row r="7" spans="1:3">
      <c r="A7" s="3" t="s">
        <v>55</v>
      </c>
    </row>
    <row r="8" spans="1:3">
      <c r="A8" s="4" t="s">
        <v>472</v>
      </c>
      <c r="B8" s="5" t="n">
        <v>116142</v>
      </c>
      <c r="C8" s="5" t="n">
        <v>116174</v>
      </c>
    </row>
    <row r="9" spans="1:3">
      <c r="A9" s="4" t="s">
        <v>147</v>
      </c>
      <c r="B9" s="5" t="n">
        <v>3934</v>
      </c>
      <c r="C9" s="5" t="n">
        <v>4400</v>
      </c>
    </row>
    <row r="10" spans="1:3">
      <c r="A10" s="4" t="s">
        <v>474</v>
      </c>
    </row>
    <row r="11" spans="1:3">
      <c r="A11" s="3" t="s">
        <v>55</v>
      </c>
    </row>
    <row r="12" spans="1:3">
      <c r="A12" s="4" t="s">
        <v>472</v>
      </c>
      <c r="B12" s="5" t="n">
        <v>295440</v>
      </c>
      <c r="C12" s="5" t="n">
        <v>313549</v>
      </c>
    </row>
    <row r="13" spans="1:3">
      <c r="A13" s="4" t="s">
        <v>147</v>
      </c>
      <c r="B13" s="5" t="n">
        <v>5283</v>
      </c>
      <c r="C13" s="5" t="n">
        <v>4773</v>
      </c>
    </row>
    <row r="14" spans="1:3">
      <c r="A14" s="4" t="s">
        <v>309</v>
      </c>
    </row>
    <row r="15" spans="1:3">
      <c r="A15" s="3" t="s">
        <v>55</v>
      </c>
    </row>
    <row r="16" spans="1:3">
      <c r="A16" s="4" t="s">
        <v>472</v>
      </c>
      <c r="B16" s="5" t="n">
        <v>256320</v>
      </c>
      <c r="C16" s="5" t="n">
        <v>241570</v>
      </c>
    </row>
    <row r="17" spans="1:3">
      <c r="A17" s="4" t="s">
        <v>147</v>
      </c>
      <c r="B17" s="5" t="n">
        <v>891</v>
      </c>
      <c r="C17" s="5" t="n">
        <v>990</v>
      </c>
    </row>
    <row r="18" spans="1:3">
      <c r="A18" s="4" t="s">
        <v>475</v>
      </c>
    </row>
    <row r="19" spans="1:3">
      <c r="A19" s="3" t="s">
        <v>55</v>
      </c>
    </row>
    <row r="20" spans="1:3">
      <c r="A20" s="4" t="s">
        <v>472</v>
      </c>
      <c r="B20" s="5" t="n">
        <v>76287</v>
      </c>
      <c r="C20" s="5" t="n">
        <v>73829</v>
      </c>
    </row>
    <row r="21" spans="1:3">
      <c r="A21" s="4" t="s">
        <v>476</v>
      </c>
    </row>
    <row r="22" spans="1:3">
      <c r="A22" s="3" t="s">
        <v>55</v>
      </c>
    </row>
    <row r="23" spans="1:3">
      <c r="A23" s="4" t="s">
        <v>472</v>
      </c>
      <c r="B23" s="5" t="n">
        <v>12884</v>
      </c>
      <c r="C23" s="5" t="n">
        <v>13235</v>
      </c>
    </row>
    <row r="24" spans="1:3">
      <c r="A24" s="4" t="s">
        <v>477</v>
      </c>
    </row>
    <row r="25" spans="1:3">
      <c r="A25" s="3" t="s">
        <v>55</v>
      </c>
    </row>
    <row r="26" spans="1:3">
      <c r="A26" s="4" t="s">
        <v>472</v>
      </c>
      <c r="B26" s="5" t="n">
        <v>28592</v>
      </c>
      <c r="C26" s="5" t="n">
        <v>29157</v>
      </c>
    </row>
    <row r="27" spans="1:3">
      <c r="A27" s="4" t="s">
        <v>147</v>
      </c>
      <c r="B27" s="5" t="n">
        <v>123</v>
      </c>
      <c r="C27" s="5" t="n">
        <v>131</v>
      </c>
    </row>
    <row r="28" spans="1:3">
      <c r="A28" s="4" t="s">
        <v>478</v>
      </c>
    </row>
    <row r="29" spans="1:3">
      <c r="A29" s="3" t="s">
        <v>55</v>
      </c>
    </row>
    <row r="30" spans="1:3">
      <c r="A30" s="4" t="s">
        <v>472</v>
      </c>
      <c r="B30" s="5" t="n">
        <v>364175</v>
      </c>
      <c r="C30" s="5" t="n">
        <v>383630</v>
      </c>
    </row>
    <row r="31" spans="1:3">
      <c r="A31" s="4" t="s">
        <v>479</v>
      </c>
      <c r="B31" s="5" t="n">
        <v>9375</v>
      </c>
      <c r="C31" s="5" t="n">
        <v>9220</v>
      </c>
    </row>
    <row r="32" spans="1:3">
      <c r="A32" s="4" t="s">
        <v>147</v>
      </c>
      <c r="B32" s="7" t="n">
        <v>3604</v>
      </c>
      <c r="C32" s="7" t="n">
        <v>38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341276</v>
      </c>
      <c r="C4" s="7" t="n">
        <v>1438358</v>
      </c>
      <c r="D4" s="7" t="n">
        <v>2730408</v>
      </c>
      <c r="E4" s="7" t="n">
        <v>2910576</v>
      </c>
    </row>
    <row r="5" spans="1:5">
      <c r="A5" s="4" t="s">
        <v>84</v>
      </c>
      <c r="B5" s="5" t="n">
        <v>739402</v>
      </c>
      <c r="C5" s="5" t="n">
        <v>832693</v>
      </c>
      <c r="D5" s="5" t="n">
        <v>1563896</v>
      </c>
      <c r="E5" s="5" t="n">
        <v>1700410</v>
      </c>
    </row>
    <row r="6" spans="1:5">
      <c r="A6" s="4" t="s">
        <v>85</v>
      </c>
      <c r="B6" s="5" t="n">
        <v>372295</v>
      </c>
      <c r="C6" s="5" t="n">
        <v>350161</v>
      </c>
      <c r="D6" s="5" t="n">
        <v>714552</v>
      </c>
      <c r="E6" s="5" t="n">
        <v>711258</v>
      </c>
    </row>
    <row r="7" spans="1:5">
      <c r="A7" s="4" t="s">
        <v>86</v>
      </c>
      <c r="B7" s="5" t="n">
        <v>41187</v>
      </c>
      <c r="C7" s="5" t="n">
        <v>45026</v>
      </c>
      <c r="D7" s="5" t="n">
        <v>86309</v>
      </c>
      <c r="E7" s="5" t="n">
        <v>93453</v>
      </c>
    </row>
    <row r="8" spans="1:5">
      <c r="A8" s="4" t="s">
        <v>87</v>
      </c>
      <c r="B8" s="5" t="n">
        <v>23985</v>
      </c>
      <c r="C8" s="5" t="n">
        <v>29681</v>
      </c>
      <c r="D8" s="5" t="n">
        <v>47513</v>
      </c>
      <c r="E8" s="5" t="n">
        <v>56174</v>
      </c>
    </row>
    <row r="9" spans="1:5">
      <c r="A9" s="4" t="s">
        <v>88</v>
      </c>
      <c r="B9" s="5" t="n">
        <v>38234</v>
      </c>
      <c r="C9" s="5" t="n">
        <v>36968</v>
      </c>
      <c r="D9" s="5" t="n">
        <v>74334</v>
      </c>
      <c r="E9" s="5" t="n">
        <v>74284</v>
      </c>
    </row>
    <row r="10" spans="1:5">
      <c r="A10" s="4" t="s">
        <v>89</v>
      </c>
      <c r="B10" s="5" t="n">
        <v>60227</v>
      </c>
      <c r="C10" s="5" t="n">
        <v>67953</v>
      </c>
      <c r="D10" s="5" t="n">
        <v>124596</v>
      </c>
      <c r="E10" s="5" t="n">
        <v>129718</v>
      </c>
    </row>
    <row r="11" spans="1:5">
      <c r="A11" s="4" t="s">
        <v>90</v>
      </c>
      <c r="B11" s="5" t="n">
        <v>124288</v>
      </c>
      <c r="C11" s="5" t="n">
        <v>133860</v>
      </c>
      <c r="D11" s="5" t="n">
        <v>249042</v>
      </c>
      <c r="E11" s="5" t="n">
        <v>269041</v>
      </c>
    </row>
    <row r="12" spans="1:5">
      <c r="A12" s="4" t="s">
        <v>91</v>
      </c>
      <c r="B12" s="5" t="n">
        <v>2301</v>
      </c>
      <c r="C12" s="5" t="n">
        <v>468</v>
      </c>
      <c r="D12" s="5" t="n">
        <v>2301</v>
      </c>
      <c r="E12" s="5" t="n">
        <v>468</v>
      </c>
    </row>
    <row r="13" spans="1:5">
      <c r="A13" s="4" t="s">
        <v>92</v>
      </c>
      <c r="B13" s="5" t="n">
        <v>-1392</v>
      </c>
      <c r="C13" s="5" t="n">
        <v>-658</v>
      </c>
      <c r="D13" s="5" t="n">
        <v>-2501</v>
      </c>
      <c r="E13" s="5" t="n">
        <v>-1139</v>
      </c>
    </row>
    <row r="14" spans="1:5">
      <c r="A14" s="4" t="s">
        <v>93</v>
      </c>
      <c r="B14" s="5" t="n">
        <v>4190</v>
      </c>
      <c r="C14" s="5" t="n">
        <v>-42923</v>
      </c>
      <c r="D14" s="5" t="n">
        <v>13224</v>
      </c>
      <c r="E14" s="5" t="n">
        <v>-42911</v>
      </c>
    </row>
    <row r="15" spans="1:5">
      <c r="A15" s="4" t="s">
        <v>94</v>
      </c>
      <c r="B15" s="5" t="n">
        <v>3781</v>
      </c>
      <c r="C15" s="5" t="n">
        <v>4993</v>
      </c>
      <c r="D15" s="5" t="n">
        <v>6806</v>
      </c>
      <c r="E15" s="5" t="n">
        <v>6747</v>
      </c>
    </row>
    <row r="16" spans="1:5">
      <c r="A16" s="4" t="s">
        <v>95</v>
      </c>
      <c r="B16" s="5" t="n">
        <v>35566</v>
      </c>
      <c r="D16" s="5" t="n">
        <v>35566</v>
      </c>
    </row>
    <row r="17" spans="1:5">
      <c r="A17" s="4" t="s">
        <v>96</v>
      </c>
      <c r="C17" s="5" t="n">
        <v>13566</v>
      </c>
      <c r="E17" s="5" t="n">
        <v>15192</v>
      </c>
    </row>
    <row r="18" spans="1:5">
      <c r="A18" s="4" t="s">
        <v>97</v>
      </c>
      <c r="B18" s="5" t="n">
        <v>-88</v>
      </c>
      <c r="C18" s="5" t="n">
        <v>-497</v>
      </c>
      <c r="D18" s="5" t="n">
        <v>-222</v>
      </c>
      <c r="E18" s="5" t="n">
        <v>-1260</v>
      </c>
    </row>
    <row r="19" spans="1:5">
      <c r="A19" s="4" t="s">
        <v>98</v>
      </c>
      <c r="B19" s="5" t="n">
        <v>-102700</v>
      </c>
      <c r="C19" s="5" t="n">
        <v>-32933</v>
      </c>
      <c r="D19" s="5" t="n">
        <v>-185008</v>
      </c>
      <c r="E19" s="5" t="n">
        <v>-100859</v>
      </c>
    </row>
    <row r="20" spans="1:5">
      <c r="A20" s="4" t="s">
        <v>99</v>
      </c>
      <c r="B20" s="5" t="n">
        <v>2803</v>
      </c>
      <c r="C20" s="5" t="n">
        <v>3086</v>
      </c>
      <c r="D20" s="5" t="n">
        <v>4087</v>
      </c>
      <c r="E20" s="5" t="n">
        <v>6150</v>
      </c>
    </row>
    <row r="21" spans="1:5">
      <c r="A21" s="4" t="s">
        <v>100</v>
      </c>
      <c r="B21" s="5" t="n">
        <v>-105503</v>
      </c>
      <c r="C21" s="5" t="n">
        <v>-36019</v>
      </c>
      <c r="D21" s="5" t="n">
        <v>-189095</v>
      </c>
      <c r="E21" s="5" t="n">
        <v>-107009</v>
      </c>
    </row>
    <row r="22" spans="1:5">
      <c r="A22" s="4" t="s">
        <v>101</v>
      </c>
      <c r="B22" s="5" t="n">
        <v>-47</v>
      </c>
      <c r="C22" s="5" t="n">
        <v>61</v>
      </c>
      <c r="D22" s="5" t="n">
        <v>-68</v>
      </c>
      <c r="E22" s="5" t="n">
        <v>23</v>
      </c>
    </row>
    <row r="23" spans="1:5">
      <c r="A23" s="4" t="s">
        <v>102</v>
      </c>
      <c r="B23" s="5" t="n">
        <v>-105550</v>
      </c>
      <c r="C23" s="5" t="n">
        <v>-35958</v>
      </c>
      <c r="D23" s="5" t="n">
        <v>-189163</v>
      </c>
      <c r="E23" s="5" t="n">
        <v>-106986</v>
      </c>
    </row>
    <row r="24" spans="1:5">
      <c r="A24" s="4" t="s">
        <v>103</v>
      </c>
      <c r="B24" s="5" t="n">
        <v>40394</v>
      </c>
      <c r="C24" s="5" t="n">
        <v>12985</v>
      </c>
      <c r="D24" s="5" t="n">
        <v>73246</v>
      </c>
      <c r="E24" s="5" t="n">
        <v>40974</v>
      </c>
    </row>
    <row r="25" spans="1:5">
      <c r="A25" s="4" t="s">
        <v>104</v>
      </c>
      <c r="B25" s="7" t="n">
        <v>-65156</v>
      </c>
      <c r="C25" s="7" t="n">
        <v>-22973</v>
      </c>
      <c r="D25" s="7" t="n">
        <v>-115917</v>
      </c>
      <c r="E25" s="7" t="n">
        <v>-66012</v>
      </c>
    </row>
    <row r="26" spans="1:5">
      <c r="A26" s="3" t="s">
        <v>105</v>
      </c>
    </row>
    <row r="27" spans="1:5">
      <c r="A27" s="4" t="s">
        <v>106</v>
      </c>
      <c r="B27" s="5" t="n">
        <v>93273</v>
      </c>
      <c r="C27" s="5" t="n">
        <v>89421</v>
      </c>
      <c r="D27" s="5" t="n">
        <v>92581</v>
      </c>
      <c r="E27" s="5" t="n">
        <v>89310</v>
      </c>
    </row>
    <row r="28" spans="1:5">
      <c r="A28" s="3" t="s">
        <v>107</v>
      </c>
    </row>
    <row r="29" spans="1:5">
      <c r="A29" s="4" t="s">
        <v>108</v>
      </c>
      <c r="B29" s="9" t="n">
        <v>-0.7</v>
      </c>
      <c r="C29" s="9" t="n">
        <v>-0.26</v>
      </c>
      <c r="D29" s="9" t="n">
        <v>-1.25</v>
      </c>
      <c r="E29" s="9" t="n">
        <v>-0.74</v>
      </c>
    </row>
    <row r="30" spans="1:5">
      <c r="A30" s="4" t="s">
        <v>109</v>
      </c>
      <c r="B30" s="5" t="n">
        <v>0</v>
      </c>
      <c r="C30" s="5" t="n">
        <v>0</v>
      </c>
      <c r="D30" s="5" t="n">
        <v>0</v>
      </c>
      <c r="E30" s="5" t="n">
        <v>0</v>
      </c>
    </row>
    <row r="31" spans="1:5">
      <c r="A31" s="4" t="s">
        <v>110</v>
      </c>
      <c r="B31" s="9" t="n">
        <v>-0.7</v>
      </c>
      <c r="C31" s="9" t="n">
        <v>-0.26</v>
      </c>
      <c r="D31" s="9" t="n">
        <v>-1.25</v>
      </c>
      <c r="E31" s="9" t="n">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2"/>
    <col customWidth="1" max="2" min="2" width="14"/>
    <col customWidth="1" max="3" min="3" width="25"/>
    <col customWidth="1" max="4" min="4" width="14"/>
  </cols>
  <sheetData>
    <row r="1" spans="1:4">
      <c r="A1" s="1" t="s">
        <v>480</v>
      </c>
      <c r="B1" s="2" t="s">
        <v>481</v>
      </c>
      <c r="C1" s="2" t="s">
        <v>482</v>
      </c>
      <c r="D1" s="2" t="s">
        <v>483</v>
      </c>
    </row>
    <row r="2" spans="1:4">
      <c r="A2" s="3" t="s">
        <v>55</v>
      </c>
    </row>
    <row r="3" spans="1:4">
      <c r="A3" s="4" t="s">
        <v>484</v>
      </c>
      <c r="C3" s="7" t="n">
        <v>373550</v>
      </c>
    </row>
    <row r="4" spans="1:4">
      <c r="A4" s="4" t="s">
        <v>485</v>
      </c>
      <c r="C4" s="7" t="n">
        <v>531250</v>
      </c>
    </row>
    <row r="5" spans="1:4">
      <c r="A5" s="4" t="s">
        <v>486</v>
      </c>
      <c r="C5" s="4" t="s">
        <v>487</v>
      </c>
    </row>
    <row r="6" spans="1:4">
      <c r="A6" s="4" t="s">
        <v>488</v>
      </c>
    </row>
    <row r="7" spans="1:4">
      <c r="A7" s="3" t="s">
        <v>55</v>
      </c>
    </row>
    <row r="8" spans="1:4">
      <c r="A8" s="4" t="s">
        <v>484</v>
      </c>
      <c r="C8" s="7" t="n">
        <v>302500</v>
      </c>
    </row>
    <row r="9" spans="1:4">
      <c r="A9" s="4" t="s">
        <v>485</v>
      </c>
      <c r="C9" s="7" t="n">
        <v>440000</v>
      </c>
    </row>
    <row r="10" spans="1:4">
      <c r="A10" s="4" t="s">
        <v>486</v>
      </c>
      <c r="C10" s="4" t="s">
        <v>489</v>
      </c>
    </row>
    <row r="11" spans="1:4">
      <c r="A11" s="4" t="s">
        <v>490</v>
      </c>
    </row>
    <row r="12" spans="1:4">
      <c r="A12" s="3" t="s">
        <v>55</v>
      </c>
    </row>
    <row r="13" spans="1:4">
      <c r="A13" s="4" t="s">
        <v>491</v>
      </c>
      <c r="C13" s="4" t="s">
        <v>492</v>
      </c>
    </row>
    <row r="14" spans="1:4">
      <c r="A14" s="4" t="s">
        <v>493</v>
      </c>
    </row>
    <row r="15" spans="1:4">
      <c r="A15" s="3" t="s">
        <v>55</v>
      </c>
    </row>
    <row r="16" spans="1:4">
      <c r="A16" s="4" t="s">
        <v>491</v>
      </c>
      <c r="C16" s="4" t="s">
        <v>413</v>
      </c>
    </row>
    <row r="17" spans="1:4">
      <c r="A17" s="4" t="s">
        <v>494</v>
      </c>
    </row>
    <row r="18" spans="1:4">
      <c r="A18" s="3" t="s">
        <v>55</v>
      </c>
    </row>
    <row r="19" spans="1:4">
      <c r="A19" s="4" t="s">
        <v>484</v>
      </c>
      <c r="C19" s="7" t="n">
        <v>38800</v>
      </c>
    </row>
    <row r="20" spans="1:4">
      <c r="A20" s="4" t="s">
        <v>485</v>
      </c>
      <c r="C20" s="7" t="n">
        <v>50000</v>
      </c>
    </row>
    <row r="21" spans="1:4">
      <c r="A21" s="4" t="s">
        <v>486</v>
      </c>
      <c r="C21" s="4" t="s">
        <v>495</v>
      </c>
    </row>
    <row r="22" spans="1:4">
      <c r="A22" s="4" t="s">
        <v>496</v>
      </c>
    </row>
    <row r="23" spans="1:4">
      <c r="A23" s="3" t="s">
        <v>55</v>
      </c>
    </row>
    <row r="24" spans="1:4">
      <c r="A24" s="4" t="s">
        <v>491</v>
      </c>
      <c r="C24" s="4" t="s">
        <v>492</v>
      </c>
    </row>
    <row r="25" spans="1:4">
      <c r="A25" s="4" t="s">
        <v>497</v>
      </c>
    </row>
    <row r="26" spans="1:4">
      <c r="A26" s="3" t="s">
        <v>55</v>
      </c>
    </row>
    <row r="27" spans="1:4">
      <c r="A27" s="4" t="s">
        <v>491</v>
      </c>
      <c r="C27" s="4" t="s">
        <v>413</v>
      </c>
    </row>
    <row r="28" spans="1:4">
      <c r="A28" s="4" t="s">
        <v>498</v>
      </c>
    </row>
    <row r="29" spans="1:4">
      <c r="A29" s="3" t="s">
        <v>55</v>
      </c>
    </row>
    <row r="30" spans="1:4">
      <c r="A30" s="4" t="s">
        <v>484</v>
      </c>
      <c r="C30" s="7" t="n">
        <v>6250</v>
      </c>
    </row>
    <row r="31" spans="1:4">
      <c r="A31" s="4" t="s">
        <v>485</v>
      </c>
      <c r="C31" s="7" t="n">
        <v>6250</v>
      </c>
    </row>
    <row r="32" spans="1:4">
      <c r="A32" s="4" t="s">
        <v>486</v>
      </c>
      <c r="C32" s="4" t="s">
        <v>499</v>
      </c>
    </row>
    <row r="33" spans="1:4">
      <c r="A33" s="4" t="s">
        <v>500</v>
      </c>
    </row>
    <row r="34" spans="1:4">
      <c r="A34" s="3" t="s">
        <v>55</v>
      </c>
    </row>
    <row r="35" spans="1:4">
      <c r="A35" s="4" t="s">
        <v>491</v>
      </c>
      <c r="C35" s="4" t="s">
        <v>501</v>
      </c>
    </row>
    <row r="36" spans="1:4">
      <c r="A36" s="4" t="s">
        <v>502</v>
      </c>
    </row>
    <row r="37" spans="1:4">
      <c r="A37" s="3" t="s">
        <v>55</v>
      </c>
    </row>
    <row r="38" spans="1:4">
      <c r="A38" s="4" t="s">
        <v>484</v>
      </c>
      <c r="C38" s="7" t="n">
        <v>26000</v>
      </c>
    </row>
    <row r="39" spans="1:4">
      <c r="A39" s="4" t="s">
        <v>485</v>
      </c>
      <c r="C39" s="7" t="n">
        <v>35000</v>
      </c>
    </row>
    <row r="40" spans="1:4">
      <c r="A40" s="4" t="s">
        <v>486</v>
      </c>
      <c r="C40" s="4" t="s">
        <v>503</v>
      </c>
    </row>
    <row r="41" spans="1:4">
      <c r="A41" s="4" t="s">
        <v>504</v>
      </c>
    </row>
    <row r="42" spans="1:4">
      <c r="A42" s="3" t="s">
        <v>55</v>
      </c>
    </row>
    <row r="43" spans="1:4">
      <c r="A43" s="4" t="s">
        <v>491</v>
      </c>
      <c r="B43" s="4" t="s">
        <v>505</v>
      </c>
      <c r="C43" s="4" t="s">
        <v>506</v>
      </c>
    </row>
    <row r="44" spans="1:4">
      <c r="A44" s="4" t="s">
        <v>507</v>
      </c>
    </row>
    <row r="45" spans="1:4">
      <c r="A45" s="3" t="s">
        <v>55</v>
      </c>
    </row>
    <row r="46" spans="1:4">
      <c r="A46" s="4" t="s">
        <v>491</v>
      </c>
      <c r="B46" s="4" t="s">
        <v>508</v>
      </c>
      <c r="C46" s="4" t="s">
        <v>492</v>
      </c>
    </row>
    <row r="47" spans="1:4">
      <c r="A47" s="4" t="s">
        <v>478</v>
      </c>
    </row>
    <row r="48" spans="1:4">
      <c r="A48" s="3" t="s">
        <v>55</v>
      </c>
    </row>
    <row r="49" spans="1:4">
      <c r="A49" s="4" t="s">
        <v>509</v>
      </c>
      <c r="C49" s="7" t="n">
        <v>531300</v>
      </c>
    </row>
    <row r="50" spans="1:4">
      <c r="A50" s="4" t="s">
        <v>510</v>
      </c>
      <c r="C50" s="5" t="n">
        <v>4</v>
      </c>
    </row>
    <row r="51" spans="1:4">
      <c r="A51" s="4" t="s">
        <v>484</v>
      </c>
      <c r="C51" s="7" t="n">
        <v>373600</v>
      </c>
    </row>
    <row r="52" spans="1:4">
      <c r="A52" s="4" t="s">
        <v>485</v>
      </c>
      <c r="C52" s="5" t="n">
        <v>473000</v>
      </c>
    </row>
    <row r="53" spans="1:4">
      <c r="A53" s="4" t="s">
        <v>511</v>
      </c>
      <c r="C53" s="5" t="n">
        <v>55400</v>
      </c>
    </row>
    <row r="54" spans="1:4">
      <c r="A54" s="4" t="s">
        <v>512</v>
      </c>
      <c r="C54" s="7" t="n">
        <v>44000</v>
      </c>
    </row>
    <row r="55" spans="1:4">
      <c r="A55" s="4" t="s">
        <v>513</v>
      </c>
    </row>
    <row r="56" spans="1:4">
      <c r="A56" s="3" t="s">
        <v>55</v>
      </c>
    </row>
    <row r="57" spans="1:4">
      <c r="A57" s="4" t="s">
        <v>514</v>
      </c>
      <c r="C57" s="4" t="s">
        <v>515</v>
      </c>
    </row>
    <row r="58" spans="1:4">
      <c r="A58" s="4" t="s">
        <v>516</v>
      </c>
    </row>
    <row r="59" spans="1:4">
      <c r="A59" s="3" t="s">
        <v>55</v>
      </c>
    </row>
    <row r="60" spans="1:4">
      <c r="A60" s="4" t="s">
        <v>514</v>
      </c>
      <c r="C60" s="4" t="s">
        <v>517</v>
      </c>
    </row>
    <row r="61" spans="1:4">
      <c r="A61" s="4" t="s">
        <v>518</v>
      </c>
    </row>
    <row r="62" spans="1:4">
      <c r="A62" s="3" t="s">
        <v>55</v>
      </c>
    </row>
    <row r="63" spans="1:4">
      <c r="A63" s="4" t="s">
        <v>491</v>
      </c>
      <c r="C63" s="4" t="s">
        <v>492</v>
      </c>
    </row>
    <row r="64" spans="1:4">
      <c r="A64" s="4" t="s">
        <v>519</v>
      </c>
    </row>
    <row r="65" spans="1:4">
      <c r="A65" s="3" t="s">
        <v>55</v>
      </c>
    </row>
    <row r="66" spans="1:4">
      <c r="A66" s="4" t="s">
        <v>520</v>
      </c>
      <c r="C66" s="4" t="s">
        <v>521</v>
      </c>
    </row>
    <row r="67" spans="1:4">
      <c r="A67" s="4" t="s">
        <v>522</v>
      </c>
    </row>
    <row r="68" spans="1:4">
      <c r="A68" s="3" t="s">
        <v>55</v>
      </c>
    </row>
    <row r="69" spans="1:4">
      <c r="A69" s="4" t="s">
        <v>520</v>
      </c>
      <c r="D69" s="4" t="s">
        <v>523</v>
      </c>
    </row>
    <row r="70" spans="1:4">
      <c r="A70" s="4" t="s">
        <v>524</v>
      </c>
    </row>
    <row r="71" spans="1:4">
      <c r="A71" s="3" t="s">
        <v>55</v>
      </c>
    </row>
    <row r="72" spans="1:4">
      <c r="A72" s="4" t="s">
        <v>491</v>
      </c>
      <c r="B72" s="4" t="s">
        <v>508</v>
      </c>
    </row>
    <row r="73" spans="1:4">
      <c r="A73" s="4" t="s">
        <v>525</v>
      </c>
    </row>
    <row r="74" spans="1:4">
      <c r="A74" s="3" t="s">
        <v>55</v>
      </c>
    </row>
    <row r="75" spans="1:4">
      <c r="A75" s="4" t="s">
        <v>491</v>
      </c>
      <c r="B75" s="4" t="s">
        <v>506</v>
      </c>
    </row>
    <row r="76" spans="1:4">
      <c r="A76" s="4" t="s">
        <v>526</v>
      </c>
    </row>
    <row r="77" spans="1:4">
      <c r="A77" s="3" t="s">
        <v>55</v>
      </c>
    </row>
    <row r="78" spans="1:4">
      <c r="A78" s="4" t="s">
        <v>491</v>
      </c>
      <c r="B78" s="4" t="s">
        <v>508</v>
      </c>
    </row>
    <row r="79" spans="1:4">
      <c r="A79" s="4" t="s">
        <v>527</v>
      </c>
    </row>
    <row r="80" spans="1:4">
      <c r="A80" s="3" t="s">
        <v>55</v>
      </c>
    </row>
    <row r="81" spans="1:4">
      <c r="A81" s="4" t="s">
        <v>491</v>
      </c>
      <c r="B81" s="4" t="s">
        <v>506</v>
      </c>
    </row>
    <row r="82" spans="1:4">
      <c r="A82" s="4" t="s">
        <v>528</v>
      </c>
    </row>
    <row r="83" spans="1:4">
      <c r="A83" s="3" t="s">
        <v>55</v>
      </c>
    </row>
    <row r="84" spans="1:4">
      <c r="A84" s="4" t="s">
        <v>491</v>
      </c>
      <c r="B84" s="4" t="s">
        <v>5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530</v>
      </c>
      <c r="B1" s="2" t="s">
        <v>531</v>
      </c>
      <c r="C1" s="2" t="s">
        <v>260</v>
      </c>
      <c r="D1" s="2" t="s">
        <v>483</v>
      </c>
    </row>
    <row r="2" spans="1:4">
      <c r="A2" s="3" t="s">
        <v>532</v>
      </c>
    </row>
    <row r="3" spans="1:4">
      <c r="A3" s="4" t="s">
        <v>533</v>
      </c>
      <c r="C3" s="10" t="n">
        <v>119.7</v>
      </c>
    </row>
    <row r="4" spans="1:4">
      <c r="A4" s="4" t="s">
        <v>534</v>
      </c>
      <c r="B4" s="5" t="n">
        <v>4</v>
      </c>
    </row>
    <row r="5" spans="1:4">
      <c r="A5" s="4" t="s">
        <v>535</v>
      </c>
    </row>
    <row r="6" spans="1:4">
      <c r="A6" s="3" t="s">
        <v>532</v>
      </c>
    </row>
    <row r="7" spans="1:4">
      <c r="A7" s="4" t="s">
        <v>520</v>
      </c>
      <c r="D7" s="4" t="s">
        <v>523</v>
      </c>
    </row>
    <row r="8" spans="1:4">
      <c r="A8" s="4" t="s">
        <v>536</v>
      </c>
    </row>
    <row r="9" spans="1:4">
      <c r="A9" s="3" t="s">
        <v>532</v>
      </c>
    </row>
    <row r="10" spans="1:4">
      <c r="A10" s="4" t="s">
        <v>520</v>
      </c>
      <c r="C10" s="4" t="s">
        <v>521</v>
      </c>
    </row>
    <row r="11" spans="1:4">
      <c r="A11" s="4" t="s">
        <v>537</v>
      </c>
    </row>
    <row r="12" spans="1:4">
      <c r="A12" s="3" t="s">
        <v>532</v>
      </c>
    </row>
    <row r="13" spans="1:4">
      <c r="A13" s="4" t="s">
        <v>538</v>
      </c>
      <c r="B13" s="4" t="s">
        <v>539</v>
      </c>
    </row>
    <row r="14" spans="1:4">
      <c r="A14" s="4" t="s">
        <v>540</v>
      </c>
      <c r="B14" s="7" t="n">
        <v>120</v>
      </c>
    </row>
    <row r="15" spans="1:4">
      <c r="A15" s="4" t="s">
        <v>541</v>
      </c>
      <c r="B15" s="4" t="s">
        <v>506</v>
      </c>
    </row>
    <row r="16" spans="1:4">
      <c r="A16" s="4" t="s">
        <v>542</v>
      </c>
      <c r="B16" s="4" t="s">
        <v>529</v>
      </c>
    </row>
    <row r="17" spans="1:4">
      <c r="A17" s="4" t="s">
        <v>543</v>
      </c>
    </row>
    <row r="18" spans="1:4">
      <c r="A18" s="3" t="s">
        <v>532</v>
      </c>
    </row>
    <row r="19" spans="1:4">
      <c r="A19" s="4" t="s">
        <v>544</v>
      </c>
      <c r="B19" s="4" t="s">
        <v>508</v>
      </c>
    </row>
    <row r="20" spans="1:4">
      <c r="A20" s="4" t="s">
        <v>545</v>
      </c>
    </row>
    <row r="21" spans="1:4">
      <c r="A21" s="3" t="s">
        <v>532</v>
      </c>
    </row>
    <row r="22" spans="1:4">
      <c r="A22" s="4" t="s">
        <v>491</v>
      </c>
      <c r="B22" s="4" t="s">
        <v>546</v>
      </c>
    </row>
    <row r="23" spans="1:4">
      <c r="A23" s="4" t="s">
        <v>547</v>
      </c>
      <c r="B23" s="4" t="s">
        <v>548</v>
      </c>
    </row>
    <row r="24" spans="1:4">
      <c r="A24" s="4" t="s">
        <v>549</v>
      </c>
      <c r="B24" s="4" t="s">
        <v>548</v>
      </c>
    </row>
    <row r="25" spans="1:4">
      <c r="A25" s="4" t="s">
        <v>550</v>
      </c>
    </row>
    <row r="26" spans="1:4">
      <c r="A26" s="3" t="s">
        <v>532</v>
      </c>
    </row>
    <row r="27" spans="1:4">
      <c r="A27" s="4" t="s">
        <v>491</v>
      </c>
      <c r="B27" s="4" t="s">
        <v>277</v>
      </c>
    </row>
    <row r="28" spans="1:4">
      <c r="A28" s="4" t="s">
        <v>547</v>
      </c>
      <c r="B28" s="4" t="s">
        <v>508</v>
      </c>
    </row>
    <row r="29" spans="1:4">
      <c r="A29" s="4" t="s">
        <v>549</v>
      </c>
      <c r="B29" s="4" t="s">
        <v>5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2"/>
    <col customWidth="1" max="5" min="5" width="29"/>
    <col customWidth="1" max="6" min="6" width="37"/>
    <col customWidth="1" max="7" min="7" width="22"/>
    <col customWidth="1" max="8" min="8" width="22"/>
  </cols>
  <sheetData>
    <row r="1" spans="1:8">
      <c r="A1" s="1" t="s">
        <v>551</v>
      </c>
      <c r="B1" s="2" t="s">
        <v>260</v>
      </c>
      <c r="C1" s="2" t="s">
        <v>297</v>
      </c>
      <c r="D1" s="2" t="s">
        <v>552</v>
      </c>
      <c r="E1" s="2" t="s">
        <v>553</v>
      </c>
      <c r="F1" s="2" t="s">
        <v>554</v>
      </c>
      <c r="G1" s="2" t="s">
        <v>555</v>
      </c>
      <c r="H1" s="2" t="s">
        <v>300</v>
      </c>
    </row>
    <row r="2" spans="1:8">
      <c r="A2" s="3" t="s">
        <v>55</v>
      </c>
    </row>
    <row r="3" spans="1:8">
      <c r="A3" s="4" t="s">
        <v>556</v>
      </c>
      <c r="C3" s="5" t="n">
        <v>64</v>
      </c>
      <c r="F3" s="5" t="n">
        <v>26</v>
      </c>
    </row>
    <row r="4" spans="1:8">
      <c r="A4" s="4" t="s">
        <v>557</v>
      </c>
      <c r="E4" s="5" t="n">
        <v>1</v>
      </c>
    </row>
    <row r="5" spans="1:8">
      <c r="A5" s="4" t="s">
        <v>305</v>
      </c>
      <c r="H5" s="5" t="n">
        <v>16</v>
      </c>
    </row>
    <row r="6" spans="1:8">
      <c r="A6" s="4" t="s">
        <v>558</v>
      </c>
    </row>
    <row r="7" spans="1:8">
      <c r="A7" s="3" t="s">
        <v>55</v>
      </c>
    </row>
    <row r="8" spans="1:8">
      <c r="A8" s="4" t="s">
        <v>559</v>
      </c>
      <c r="F8" s="5" t="n">
        <v>3</v>
      </c>
    </row>
    <row r="9" spans="1:8">
      <c r="A9" s="4" t="s">
        <v>560</v>
      </c>
    </row>
    <row r="10" spans="1:8">
      <c r="A10" s="3" t="s">
        <v>55</v>
      </c>
    </row>
    <row r="11" spans="1:8">
      <c r="A11" s="4" t="s">
        <v>561</v>
      </c>
      <c r="F11" s="5" t="n">
        <v>40</v>
      </c>
    </row>
    <row r="12" spans="1:8">
      <c r="A12" s="4" t="s">
        <v>562</v>
      </c>
      <c r="F12" s="10" t="n">
        <v>27.6</v>
      </c>
    </row>
    <row r="13" spans="1:8">
      <c r="A13" s="4" t="s">
        <v>563</v>
      </c>
      <c r="F13" s="5" t="n">
        <v>3</v>
      </c>
    </row>
    <row r="14" spans="1:8">
      <c r="A14" s="4" t="s">
        <v>564</v>
      </c>
      <c r="B14" s="10" t="n">
        <v>289.5</v>
      </c>
      <c r="F14" s="10" t="n">
        <v>289.5</v>
      </c>
    </row>
    <row r="15" spans="1:8">
      <c r="A15" s="4" t="s">
        <v>557</v>
      </c>
      <c r="G15" s="5" t="n">
        <v>87</v>
      </c>
    </row>
    <row r="16" spans="1:8">
      <c r="A16" s="4" t="s">
        <v>565</v>
      </c>
      <c r="D16" s="5" t="n">
        <v>4</v>
      </c>
    </row>
    <row r="17" spans="1:8">
      <c r="A17" s="4" t="s">
        <v>566</v>
      </c>
      <c r="D17" s="5" t="n">
        <v>2</v>
      </c>
    </row>
    <row r="18" spans="1:8">
      <c r="A18" s="4" t="s">
        <v>567</v>
      </c>
      <c r="B18" s="4" t="s">
        <v>279</v>
      </c>
      <c r="F18" s="4" t="s">
        <v>279</v>
      </c>
    </row>
    <row r="19" spans="1:8">
      <c r="A19" s="4" t="s">
        <v>568</v>
      </c>
      <c r="F19" s="4" t="s">
        <v>569</v>
      </c>
    </row>
    <row r="20" spans="1:8">
      <c r="A20" s="4" t="s">
        <v>570</v>
      </c>
      <c r="F20" s="5" t="n">
        <v>24</v>
      </c>
    </row>
    <row r="21" spans="1:8">
      <c r="A21" s="4" t="s">
        <v>571</v>
      </c>
      <c r="F21" s="5" t="n">
        <v>1</v>
      </c>
    </row>
    <row r="22" spans="1:8">
      <c r="A22" s="4" t="s">
        <v>572</v>
      </c>
      <c r="F22" s="5" t="n">
        <v>3</v>
      </c>
    </row>
    <row r="23" spans="1:8">
      <c r="A23" s="4" t="s">
        <v>573</v>
      </c>
    </row>
    <row r="24" spans="1:8">
      <c r="A24" s="3" t="s">
        <v>55</v>
      </c>
    </row>
    <row r="25" spans="1:8">
      <c r="A25" s="4" t="s">
        <v>562</v>
      </c>
      <c r="F25" s="10" t="n">
        <v>18.6</v>
      </c>
    </row>
    <row r="26" spans="1:8">
      <c r="A26" s="4" t="s">
        <v>574</v>
      </c>
    </row>
    <row r="27" spans="1:8">
      <c r="A27" s="3" t="s">
        <v>55</v>
      </c>
    </row>
    <row r="28" spans="1:8">
      <c r="A28" s="4" t="s">
        <v>562</v>
      </c>
      <c r="F28" s="7" t="n">
        <v>9</v>
      </c>
    </row>
    <row r="29" spans="1:8">
      <c r="A29" s="4" t="s">
        <v>309</v>
      </c>
    </row>
    <row r="30" spans="1:8">
      <c r="A30" s="3" t="s">
        <v>55</v>
      </c>
    </row>
    <row r="31" spans="1:8">
      <c r="A31" s="4" t="s">
        <v>563</v>
      </c>
      <c r="F31" s="5" t="n">
        <v>13</v>
      </c>
    </row>
    <row r="32" spans="1:8">
      <c r="A32" s="4" t="s">
        <v>575</v>
      </c>
    </row>
    <row r="33" spans="1:8">
      <c r="A33" s="3" t="s">
        <v>55</v>
      </c>
    </row>
    <row r="34" spans="1:8">
      <c r="A34" s="4" t="s">
        <v>538</v>
      </c>
      <c r="F34" s="4" t="s">
        <v>576</v>
      </c>
    </row>
    <row r="35" spans="1:8">
      <c r="A35" s="4" t="s">
        <v>567</v>
      </c>
      <c r="B35" s="4" t="s">
        <v>492</v>
      </c>
      <c r="F35" s="4" t="s">
        <v>492</v>
      </c>
    </row>
    <row r="36" spans="1:8">
      <c r="A36" s="4" t="s">
        <v>577</v>
      </c>
    </row>
    <row r="37" spans="1:8">
      <c r="A37" s="3" t="s">
        <v>55</v>
      </c>
    </row>
    <row r="38" spans="1:8">
      <c r="A38" s="4" t="s">
        <v>538</v>
      </c>
      <c r="F38" s="4" t="s">
        <v>578</v>
      </c>
    </row>
    <row r="39" spans="1:8">
      <c r="A39" s="4" t="s">
        <v>567</v>
      </c>
      <c r="B39" s="4" t="s">
        <v>579</v>
      </c>
      <c r="F39" s="4" t="s">
        <v>579</v>
      </c>
    </row>
    <row r="40" spans="1:8">
      <c r="A40" s="4" t="s">
        <v>312</v>
      </c>
    </row>
    <row r="41" spans="1:8">
      <c r="A41" s="3" t="s">
        <v>55</v>
      </c>
    </row>
    <row r="42" spans="1:8">
      <c r="A42" s="4" t="s">
        <v>562</v>
      </c>
      <c r="B42" s="10" t="n">
        <v>18.6</v>
      </c>
    </row>
    <row r="43" spans="1:8">
      <c r="A43" s="4" t="s">
        <v>580</v>
      </c>
    </row>
    <row r="44" spans="1:8">
      <c r="A44" s="3" t="s">
        <v>55</v>
      </c>
    </row>
    <row r="45" spans="1:8">
      <c r="A45" s="4" t="s">
        <v>564</v>
      </c>
      <c r="B45" s="10" t="n">
        <v>261.6</v>
      </c>
      <c r="F45" s="10" t="n">
        <v>261.6</v>
      </c>
    </row>
    <row r="46" spans="1:8">
      <c r="A46" s="4" t="s">
        <v>581</v>
      </c>
    </row>
    <row r="47" spans="1:8">
      <c r="A47" s="3" t="s">
        <v>55</v>
      </c>
    </row>
    <row r="48" spans="1:8">
      <c r="A48" s="4" t="s">
        <v>540</v>
      </c>
      <c r="E48" s="10" t="n">
        <v>9.9</v>
      </c>
    </row>
    <row r="49" spans="1:8">
      <c r="A49" s="4" t="s">
        <v>538</v>
      </c>
      <c r="E49" s="4" t="s">
        <v>582</v>
      </c>
    </row>
    <row r="50" spans="1:8">
      <c r="A50" s="4" t="s">
        <v>491</v>
      </c>
      <c r="E50" s="4" t="s">
        <v>583</v>
      </c>
    </row>
    <row r="51" spans="1:8">
      <c r="A51" s="4" t="s">
        <v>584</v>
      </c>
      <c r="B51" s="4" t="s">
        <v>585</v>
      </c>
      <c r="F51" s="4" t="s">
        <v>585</v>
      </c>
    </row>
    <row r="52" spans="1:8">
      <c r="A52" s="4" t="s">
        <v>564</v>
      </c>
      <c r="B52" s="10" t="n">
        <v>9.9</v>
      </c>
      <c r="F52" s="10" t="n">
        <v>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1"/>
    <col customWidth="1" max="2" min="2" width="29"/>
    <col customWidth="1" max="3" min="3" width="18"/>
    <col customWidth="1" max="4" min="4" width="37"/>
    <col customWidth="1" max="5" min="5" width="21"/>
    <col customWidth="1" max="6" min="6" width="22"/>
  </cols>
  <sheetData>
    <row r="1" spans="1:6">
      <c r="A1" s="1" t="s">
        <v>586</v>
      </c>
      <c r="B1" s="2" t="s">
        <v>292</v>
      </c>
      <c r="C1" s="2" t="s">
        <v>297</v>
      </c>
      <c r="D1" s="2" t="s">
        <v>554</v>
      </c>
      <c r="E1" s="2" t="s">
        <v>298</v>
      </c>
      <c r="F1" s="2" t="s">
        <v>300</v>
      </c>
    </row>
    <row r="2" spans="1:6">
      <c r="A2" s="3" t="s">
        <v>55</v>
      </c>
    </row>
    <row r="3" spans="1:6">
      <c r="A3" s="4" t="s">
        <v>556</v>
      </c>
      <c r="C3" s="5" t="n">
        <v>64</v>
      </c>
      <c r="D3" s="5" t="n">
        <v>26</v>
      </c>
    </row>
    <row r="4" spans="1:6">
      <c r="A4" s="4" t="s">
        <v>308</v>
      </c>
      <c r="D4" s="7" t="n">
        <v>17480</v>
      </c>
      <c r="E4" s="7" t="n">
        <v>182986</v>
      </c>
    </row>
    <row r="5" spans="1:6">
      <c r="A5" s="4" t="s">
        <v>305</v>
      </c>
      <c r="F5" s="5" t="n">
        <v>16</v>
      </c>
    </row>
    <row r="6" spans="1:6">
      <c r="A6" s="4" t="s">
        <v>486</v>
      </c>
      <c r="B6" s="4" t="s">
        <v>487</v>
      </c>
      <c r="D6" s="4" t="s">
        <v>487</v>
      </c>
    </row>
    <row r="7" spans="1:6">
      <c r="A7" s="4" t="s">
        <v>309</v>
      </c>
    </row>
    <row r="8" spans="1:6">
      <c r="A8" s="3" t="s">
        <v>55</v>
      </c>
    </row>
    <row r="9" spans="1:6">
      <c r="A9" s="4" t="s">
        <v>563</v>
      </c>
      <c r="D9" s="5" t="n">
        <v>13</v>
      </c>
    </row>
    <row r="10" spans="1:6">
      <c r="A10" s="4" t="s">
        <v>587</v>
      </c>
      <c r="B10" s="7" t="n">
        <v>63100</v>
      </c>
      <c r="D10" s="7" t="n">
        <v>63100</v>
      </c>
    </row>
    <row r="11" spans="1:6">
      <c r="A11" s="4" t="s">
        <v>311</v>
      </c>
      <c r="B11" s="5" t="n">
        <v>2</v>
      </c>
      <c r="D11" s="5" t="n">
        <v>2</v>
      </c>
    </row>
    <row r="12" spans="1:6">
      <c r="A12" s="4" t="s">
        <v>308</v>
      </c>
      <c r="B12" s="7" t="n">
        <v>17500</v>
      </c>
      <c r="D12" s="7" t="n">
        <v>17500</v>
      </c>
    </row>
    <row r="13" spans="1:6">
      <c r="A13" s="4" t="s">
        <v>588</v>
      </c>
      <c r="D13" s="4" t="s">
        <v>576</v>
      </c>
    </row>
    <row r="14" spans="1:6">
      <c r="A14" s="4" t="s">
        <v>486</v>
      </c>
      <c r="B14" s="4" t="s">
        <v>413</v>
      </c>
      <c r="D14" s="4" t="s">
        <v>413</v>
      </c>
    </row>
    <row r="15" spans="1:6">
      <c r="A15" s="4" t="s">
        <v>589</v>
      </c>
      <c r="D15" s="4" t="s">
        <v>590</v>
      </c>
    </row>
    <row r="16" spans="1:6">
      <c r="A16" s="4" t="s">
        <v>591</v>
      </c>
      <c r="D16" s="4" t="s">
        <v>279</v>
      </c>
    </row>
    <row r="17" spans="1:6">
      <c r="A17" s="4" t="s">
        <v>592</v>
      </c>
      <c r="D17" s="4" t="s">
        <v>548</v>
      </c>
    </row>
    <row r="18" spans="1:6">
      <c r="A18" s="4" t="s">
        <v>575</v>
      </c>
    </row>
    <row r="19" spans="1:6">
      <c r="A19" s="3" t="s">
        <v>55</v>
      </c>
    </row>
    <row r="20" spans="1:6">
      <c r="A20" s="4" t="s">
        <v>538</v>
      </c>
      <c r="D20" s="4" t="s">
        <v>576</v>
      </c>
    </row>
    <row r="21" spans="1:6">
      <c r="A21" s="4" t="s">
        <v>567</v>
      </c>
      <c r="B21" s="4" t="s">
        <v>492</v>
      </c>
      <c r="D21" s="4" t="s">
        <v>492</v>
      </c>
    </row>
    <row r="22" spans="1:6">
      <c r="A22" s="4" t="s">
        <v>577</v>
      </c>
    </row>
    <row r="23" spans="1:6">
      <c r="A23" s="3" t="s">
        <v>55</v>
      </c>
    </row>
    <row r="24" spans="1:6">
      <c r="A24" s="4" t="s">
        <v>538</v>
      </c>
      <c r="D24" s="4" t="s">
        <v>578</v>
      </c>
    </row>
    <row r="25" spans="1:6">
      <c r="A25" s="4" t="s">
        <v>567</v>
      </c>
      <c r="B25" s="4" t="s">
        <v>579</v>
      </c>
      <c r="D25" s="4" t="s">
        <v>579</v>
      </c>
    </row>
    <row r="26" spans="1:6">
      <c r="A26" s="4" t="s">
        <v>477</v>
      </c>
    </row>
    <row r="27" spans="1:6">
      <c r="A27" s="3" t="s">
        <v>55</v>
      </c>
    </row>
    <row r="28" spans="1:6">
      <c r="A28" s="4" t="s">
        <v>593</v>
      </c>
      <c r="D28" s="5" t="n">
        <v>1</v>
      </c>
    </row>
    <row r="29" spans="1:6">
      <c r="A29" s="4" t="s">
        <v>486</v>
      </c>
      <c r="B29" s="4" t="s">
        <v>594</v>
      </c>
      <c r="D29" s="4" t="s">
        <v>594</v>
      </c>
    </row>
    <row r="30" spans="1:6">
      <c r="A30" s="4" t="s">
        <v>595</v>
      </c>
    </row>
    <row r="31" spans="1:6">
      <c r="A31" s="3" t="s">
        <v>55</v>
      </c>
    </row>
    <row r="32" spans="1:6">
      <c r="A32" s="4" t="s">
        <v>596</v>
      </c>
      <c r="B32" s="7" t="n">
        <v>20600</v>
      </c>
      <c r="D32" s="7" t="n">
        <v>20600</v>
      </c>
    </row>
    <row r="33" spans="1:6">
      <c r="A33" s="4" t="s">
        <v>558</v>
      </c>
    </row>
    <row r="34" spans="1:6">
      <c r="A34" s="3" t="s">
        <v>55</v>
      </c>
    </row>
    <row r="35" spans="1:6">
      <c r="A35" s="4" t="s">
        <v>559</v>
      </c>
      <c r="D35" s="5" t="n">
        <v>3</v>
      </c>
    </row>
    <row r="36" spans="1:6">
      <c r="A36" s="4" t="s">
        <v>597</v>
      </c>
    </row>
    <row r="37" spans="1:6">
      <c r="A37" s="3" t="s">
        <v>55</v>
      </c>
    </row>
    <row r="38" spans="1:6">
      <c r="A38" s="4" t="s">
        <v>598</v>
      </c>
      <c r="D38" s="5" t="n">
        <v>28</v>
      </c>
    </row>
    <row r="39" spans="1:6">
      <c r="A39" s="4" t="s">
        <v>599</v>
      </c>
      <c r="D39" s="5" t="n">
        <v>10</v>
      </c>
    </row>
    <row r="40" spans="1:6">
      <c r="A40" s="4" t="s">
        <v>564</v>
      </c>
      <c r="B40" s="5" t="n">
        <v>261600</v>
      </c>
      <c r="D40" s="7" t="n">
        <v>261600</v>
      </c>
    </row>
    <row r="41" spans="1:6">
      <c r="A41" s="4" t="s">
        <v>600</v>
      </c>
      <c r="B41" s="7" t="n">
        <v>13800</v>
      </c>
      <c r="D41" s="7" t="n">
        <v>13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29"/>
    <col customWidth="1" max="3" min="3" width="25"/>
    <col customWidth="1" max="4" min="4" width="25"/>
  </cols>
  <sheetData>
    <row r="1" spans="1:4">
      <c r="A1" s="1" t="s">
        <v>601</v>
      </c>
      <c r="B1" s="2" t="s">
        <v>602</v>
      </c>
      <c r="C1" s="2" t="s">
        <v>603</v>
      </c>
      <c r="D1" s="2" t="s">
        <v>482</v>
      </c>
    </row>
    <row r="2" spans="1:4">
      <c r="A2" s="3" t="s">
        <v>55</v>
      </c>
    </row>
    <row r="3" spans="1:4">
      <c r="A3" s="4" t="s">
        <v>556</v>
      </c>
      <c r="C3" s="5" t="n">
        <v>64</v>
      </c>
      <c r="D3" s="5" t="n">
        <v>26</v>
      </c>
    </row>
    <row r="4" spans="1:4">
      <c r="A4" s="4" t="s">
        <v>604</v>
      </c>
    </row>
    <row r="5" spans="1:4">
      <c r="A5" s="3" t="s">
        <v>55</v>
      </c>
    </row>
    <row r="6" spans="1:4">
      <c r="A6" s="4" t="s">
        <v>556</v>
      </c>
      <c r="B6" s="5" t="n">
        <v>28</v>
      </c>
    </row>
    <row r="7" spans="1:4">
      <c r="A7" s="4" t="s">
        <v>605</v>
      </c>
    </row>
    <row r="8" spans="1:4">
      <c r="A8" s="3" t="s">
        <v>55</v>
      </c>
    </row>
    <row r="9" spans="1:4">
      <c r="A9" s="4" t="s">
        <v>606</v>
      </c>
      <c r="C9" s="4" t="s">
        <v>492</v>
      </c>
    </row>
    <row r="10" spans="1:4">
      <c r="A10" s="4" t="s">
        <v>607</v>
      </c>
      <c r="C10" s="4" t="s">
        <v>608</v>
      </c>
    </row>
    <row r="11" spans="1:4">
      <c r="A11" s="4" t="s">
        <v>564</v>
      </c>
      <c r="C11" s="10" t="n">
        <v>51.2</v>
      </c>
      <c r="D11" s="7" t="n">
        <v>53</v>
      </c>
    </row>
    <row r="12" spans="1:4">
      <c r="A12" s="4" t="s">
        <v>609</v>
      </c>
    </row>
    <row r="13" spans="1:4">
      <c r="A13" s="3" t="s">
        <v>55</v>
      </c>
    </row>
    <row r="14" spans="1:4">
      <c r="A14" s="4" t="s">
        <v>610</v>
      </c>
      <c r="B14" s="5" t="n">
        <v>2</v>
      </c>
    </row>
    <row r="15" spans="1:4">
      <c r="A15" s="4" t="s">
        <v>611</v>
      </c>
      <c r="B15" s="10" t="n">
        <v>23.7</v>
      </c>
    </row>
    <row r="16" spans="1:4">
      <c r="A16" s="4" t="s">
        <v>612</v>
      </c>
    </row>
    <row r="17" spans="1:4">
      <c r="A17" s="3" t="s">
        <v>55</v>
      </c>
    </row>
    <row r="18" spans="1:4">
      <c r="A18" s="4" t="s">
        <v>606</v>
      </c>
      <c r="B18" s="4" t="s">
        <v>492</v>
      </c>
    </row>
    <row r="19" spans="1:4">
      <c r="A19" s="4" t="s">
        <v>607</v>
      </c>
      <c r="B19" s="4" t="s">
        <v>608</v>
      </c>
    </row>
    <row r="20" spans="1:4">
      <c r="A20" s="4" t="s">
        <v>611</v>
      </c>
      <c r="B20" s="10" t="n">
        <v>11.7</v>
      </c>
    </row>
    <row r="21" spans="1:4">
      <c r="A21" s="4" t="s">
        <v>564</v>
      </c>
      <c r="D21" s="11" t="n">
        <v>12.1</v>
      </c>
    </row>
    <row r="22" spans="1:4">
      <c r="A22" s="4" t="s">
        <v>613</v>
      </c>
    </row>
    <row r="23" spans="1:4">
      <c r="A23" s="3" t="s">
        <v>55</v>
      </c>
    </row>
    <row r="24" spans="1:4">
      <c r="A24" s="4" t="s">
        <v>606</v>
      </c>
      <c r="B24" s="4" t="s">
        <v>492</v>
      </c>
    </row>
    <row r="25" spans="1:4">
      <c r="A25" s="4" t="s">
        <v>607</v>
      </c>
      <c r="B25" s="4" t="s">
        <v>492</v>
      </c>
    </row>
    <row r="26" spans="1:4">
      <c r="A26" s="4" t="s">
        <v>611</v>
      </c>
      <c r="B26" s="7" t="n">
        <v>12</v>
      </c>
    </row>
    <row r="27" spans="1:4">
      <c r="A27" s="4" t="s">
        <v>564</v>
      </c>
      <c r="D27" s="10" t="n">
        <v>12.2</v>
      </c>
    </row>
    <row r="28" spans="1:4">
      <c r="A28" s="4" t="s">
        <v>614</v>
      </c>
      <c r="B28" s="5" t="n">
        <v>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5"/>
  </cols>
  <sheetData>
    <row r="1" spans="1:2">
      <c r="A1" s="1" t="s">
        <v>615</v>
      </c>
      <c r="B1" s="2" t="s">
        <v>1</v>
      </c>
    </row>
    <row r="2" spans="1:2">
      <c r="B2" s="2" t="s">
        <v>616</v>
      </c>
    </row>
    <row r="3" spans="1:2">
      <c r="A3" s="3" t="s">
        <v>55</v>
      </c>
    </row>
    <row r="4" spans="1:2">
      <c r="A4" s="4" t="s">
        <v>617</v>
      </c>
      <c r="B4" s="4" t="s">
        <v>487</v>
      </c>
    </row>
    <row r="5" spans="1:2">
      <c r="A5" s="4" t="s">
        <v>476</v>
      </c>
    </row>
    <row r="6" spans="1:2">
      <c r="A6" s="3" t="s">
        <v>55</v>
      </c>
    </row>
    <row r="7" spans="1:2">
      <c r="A7" s="4" t="s">
        <v>617</v>
      </c>
      <c r="B7" s="4" t="s">
        <v>412</v>
      </c>
    </row>
    <row r="8" spans="1:2">
      <c r="A8" s="4" t="s">
        <v>477</v>
      </c>
    </row>
    <row r="9" spans="1:2">
      <c r="A9" s="3" t="s">
        <v>55</v>
      </c>
    </row>
    <row r="10" spans="1:2">
      <c r="A10" s="4" t="s">
        <v>617</v>
      </c>
      <c r="B10" s="4" t="s">
        <v>594</v>
      </c>
    </row>
    <row r="11" spans="1:2">
      <c r="A11" s="4" t="s">
        <v>618</v>
      </c>
      <c r="B11" s="10" t="n">
        <v>1.7</v>
      </c>
    </row>
    <row r="12" spans="1:2">
      <c r="A12" s="4" t="s">
        <v>593</v>
      </c>
      <c r="B12" s="5" t="n">
        <v>1</v>
      </c>
    </row>
    <row r="13" spans="1:2">
      <c r="A13" s="4" t="s">
        <v>619</v>
      </c>
      <c r="B13" s="10" t="n">
        <v>11.5</v>
      </c>
    </row>
    <row r="14" spans="1:2">
      <c r="A14" s="4" t="s">
        <v>620</v>
      </c>
      <c r="B14" s="10" t="n">
        <v>1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621</v>
      </c>
      <c r="B1" s="2" t="s">
        <v>260</v>
      </c>
    </row>
    <row r="2" spans="1:2">
      <c r="A2" s="3" t="s">
        <v>622</v>
      </c>
    </row>
    <row r="3" spans="1:2">
      <c r="A3" s="5" t="n">
        <v>2018</v>
      </c>
      <c r="B3" s="7" t="n">
        <v>24537</v>
      </c>
    </row>
    <row r="4" spans="1:2">
      <c r="A4" s="5" t="n">
        <v>2019</v>
      </c>
      <c r="B4" s="5" t="n">
        <v>26337</v>
      </c>
    </row>
    <row r="5" spans="1:2">
      <c r="A5" s="5" t="n">
        <v>2020</v>
      </c>
      <c r="B5" s="5" t="n">
        <v>377229</v>
      </c>
    </row>
    <row r="6" spans="1:2">
      <c r="A6" s="5" t="n">
        <v>2021</v>
      </c>
      <c r="B6" s="5" t="n">
        <v>175209</v>
      </c>
    </row>
    <row r="7" spans="1:2">
      <c r="A7" s="5" t="n">
        <v>2022</v>
      </c>
      <c r="B7" s="5" t="n">
        <v>319870</v>
      </c>
    </row>
    <row r="8" spans="1:2">
      <c r="A8" s="3" t="s">
        <v>623</v>
      </c>
    </row>
    <row r="9" spans="1:2">
      <c r="A9" s="4" t="s">
        <v>624</v>
      </c>
      <c r="B9" s="5" t="n">
        <v>234378</v>
      </c>
    </row>
    <row r="10" spans="1:2">
      <c r="A10" s="4" t="s">
        <v>472</v>
      </c>
      <c r="B10" s="7" t="n">
        <v>11575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8</v>
      </c>
    </row>
    <row r="2" spans="1:3">
      <c r="A2" s="3" t="s">
        <v>626</v>
      </c>
    </row>
    <row r="3" spans="1:3">
      <c r="A3" s="5" t="n">
        <v>2018</v>
      </c>
      <c r="B3" s="7" t="n">
        <v>90977</v>
      </c>
    </row>
    <row r="4" spans="1:3">
      <c r="A4" s="5" t="n">
        <v>2019</v>
      </c>
      <c r="B4" s="5" t="n">
        <v>94061</v>
      </c>
    </row>
    <row r="5" spans="1:3">
      <c r="A5" s="5" t="n">
        <v>2020</v>
      </c>
      <c r="B5" s="5" t="n">
        <v>92837</v>
      </c>
    </row>
    <row r="6" spans="1:3">
      <c r="A6" s="5" t="n">
        <v>2021</v>
      </c>
      <c r="B6" s="5" t="n">
        <v>94803</v>
      </c>
    </row>
    <row r="7" spans="1:3">
      <c r="A7" s="5" t="n">
        <v>2022</v>
      </c>
      <c r="B7" s="5" t="n">
        <v>96865</v>
      </c>
    </row>
    <row r="8" spans="1:3">
      <c r="A8" s="4" t="s">
        <v>624</v>
      </c>
      <c r="B8" s="5" t="n">
        <v>2991916</v>
      </c>
    </row>
    <row r="9" spans="1:3">
      <c r="A9" s="4" t="s">
        <v>627</v>
      </c>
      <c r="B9" s="5" t="n">
        <v>3461459</v>
      </c>
    </row>
    <row r="10" spans="1:3">
      <c r="A10" s="4" t="s">
        <v>628</v>
      </c>
      <c r="B10" s="5" t="n">
        <v>-2464951</v>
      </c>
    </row>
    <row r="11" spans="1:3">
      <c r="A11" s="4" t="s">
        <v>46</v>
      </c>
      <c r="B11" s="5" t="n">
        <v>996508</v>
      </c>
    </row>
    <row r="12" spans="1:3">
      <c r="A12" s="4" t="s">
        <v>629</v>
      </c>
      <c r="B12" s="5" t="n">
        <v>-3464</v>
      </c>
      <c r="C12" s="7" t="n">
        <v>-1886</v>
      </c>
    </row>
    <row r="13" spans="1:3">
      <c r="A13" s="4" t="s">
        <v>56</v>
      </c>
      <c r="B13" s="5" t="n">
        <v>993044</v>
      </c>
      <c r="C13" s="7" t="n">
        <v>997340</v>
      </c>
    </row>
    <row r="14" spans="1:3">
      <c r="A14" s="3" t="s">
        <v>630</v>
      </c>
    </row>
    <row r="15" spans="1:3">
      <c r="A15" s="5" t="n">
        <v>2018</v>
      </c>
      <c r="B15" s="5" t="n">
        <v>142049</v>
      </c>
    </row>
    <row r="16" spans="1:3">
      <c r="A16" s="5" t="n">
        <v>2019</v>
      </c>
      <c r="B16" s="5" t="n">
        <v>139710</v>
      </c>
    </row>
    <row r="17" spans="1:3">
      <c r="A17" s="5" t="n">
        <v>2020</v>
      </c>
      <c r="B17" s="5" t="n">
        <v>138641</v>
      </c>
    </row>
    <row r="18" spans="1:3">
      <c r="A18" s="5" t="n">
        <v>2021</v>
      </c>
      <c r="B18" s="5" t="n">
        <v>136154</v>
      </c>
    </row>
    <row r="19" spans="1:3">
      <c r="A19" s="5" t="n">
        <v>2022</v>
      </c>
      <c r="B19" s="5" t="n">
        <v>117836</v>
      </c>
    </row>
    <row r="20" spans="1:3">
      <c r="A20" s="4" t="s">
        <v>624</v>
      </c>
      <c r="B20" s="5" t="n">
        <v>249528</v>
      </c>
    </row>
    <row r="21" spans="1:3">
      <c r="A21" s="4" t="s">
        <v>627</v>
      </c>
      <c r="B21" s="7" t="n">
        <v>9239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21"/>
  </cols>
  <sheetData>
    <row r="1" spans="1:4">
      <c r="A1" s="1" t="s">
        <v>631</v>
      </c>
      <c r="B1" s="2" t="s">
        <v>616</v>
      </c>
      <c r="C1" s="2" t="s">
        <v>632</v>
      </c>
      <c r="D1" s="2" t="s">
        <v>447</v>
      </c>
    </row>
    <row r="2" spans="1:4">
      <c r="A2" s="4" t="s">
        <v>633</v>
      </c>
      <c r="C2" s="4" t="s">
        <v>279</v>
      </c>
    </row>
    <row r="3" spans="1:4">
      <c r="A3" s="4" t="s">
        <v>634</v>
      </c>
      <c r="C3" s="5" t="n">
        <v>3</v>
      </c>
    </row>
    <row r="4" spans="1:4">
      <c r="A4" s="4" t="s">
        <v>635</v>
      </c>
      <c r="C4" s="5" t="n">
        <v>26</v>
      </c>
    </row>
    <row r="5" spans="1:4">
      <c r="A5" s="4" t="s">
        <v>636</v>
      </c>
    </row>
    <row r="6" spans="1:4">
      <c r="A6" s="4" t="s">
        <v>637</v>
      </c>
      <c r="B6" s="10" t="n">
        <v>39.4</v>
      </c>
      <c r="C6" s="10" t="n">
        <v>39.4</v>
      </c>
      <c r="D6" s="7" t="n">
        <v>43</v>
      </c>
    </row>
    <row r="7" spans="1:4">
      <c r="A7" s="4" t="s">
        <v>638</v>
      </c>
    </row>
    <row r="8" spans="1:4">
      <c r="A8" s="4" t="s">
        <v>639</v>
      </c>
      <c r="B8" s="11" t="n">
        <v>22.8</v>
      </c>
      <c r="C8" s="11" t="n">
        <v>22.8</v>
      </c>
      <c r="D8" s="11" t="n">
        <v>28.8</v>
      </c>
    </row>
    <row r="9" spans="1:4">
      <c r="A9" s="4" t="s">
        <v>640</v>
      </c>
      <c r="B9" s="10" t="n">
        <v>32.2</v>
      </c>
      <c r="C9" s="10" t="n">
        <v>32.2</v>
      </c>
      <c r="D9" s="10" t="n">
        <v>31.6</v>
      </c>
    </row>
    <row r="10" spans="1:4">
      <c r="A10" s="4" t="s">
        <v>641</v>
      </c>
    </row>
    <row r="11" spans="1:4">
      <c r="A11" s="4" t="s">
        <v>642</v>
      </c>
      <c r="B11" s="5" t="n">
        <v>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28</v>
      </c>
    </row>
    <row r="3" spans="1:3">
      <c r="A3" s="3" t="s">
        <v>644</v>
      </c>
    </row>
    <row r="4" spans="1:3">
      <c r="A4" s="5" t="n">
        <v>2018</v>
      </c>
      <c r="B4" s="7" t="n">
        <v>273340</v>
      </c>
    </row>
    <row r="5" spans="1:3">
      <c r="A5" s="5" t="n">
        <v>2019</v>
      </c>
      <c r="B5" s="5" t="n">
        <v>279224</v>
      </c>
    </row>
    <row r="6" spans="1:3">
      <c r="A6" s="5" t="n">
        <v>2020</v>
      </c>
      <c r="B6" s="5" t="n">
        <v>285710</v>
      </c>
    </row>
    <row r="7" spans="1:3">
      <c r="A7" s="5" t="n">
        <v>2021</v>
      </c>
      <c r="B7" s="5" t="n">
        <v>292496</v>
      </c>
    </row>
    <row r="8" spans="1:3">
      <c r="A8" s="5" t="n">
        <v>2022</v>
      </c>
      <c r="B8" s="5" t="n">
        <v>292526</v>
      </c>
    </row>
    <row r="9" spans="1:3">
      <c r="A9" s="4" t="s">
        <v>624</v>
      </c>
      <c r="B9" s="5" t="n">
        <v>7989560</v>
      </c>
    </row>
    <row r="10" spans="1:3">
      <c r="A10" s="4" t="s">
        <v>627</v>
      </c>
      <c r="B10" s="5" t="n">
        <v>9412856</v>
      </c>
    </row>
    <row r="11" spans="1:3">
      <c r="A11" s="4" t="s">
        <v>628</v>
      </c>
      <c r="B11" s="5" t="n">
        <v>-6511080</v>
      </c>
    </row>
    <row r="12" spans="1:3">
      <c r="A12" s="4" t="s">
        <v>645</v>
      </c>
      <c r="B12" s="5" t="n">
        <v>2901776</v>
      </c>
    </row>
    <row r="13" spans="1:3">
      <c r="A13" s="4" t="s">
        <v>629</v>
      </c>
      <c r="B13" s="5" t="n">
        <v>-1777</v>
      </c>
      <c r="C13" s="7" t="n">
        <v>-1613</v>
      </c>
    </row>
    <row r="14" spans="1:3">
      <c r="A14" s="4" t="s">
        <v>646</v>
      </c>
      <c r="B14" s="7" t="n">
        <v>2899999</v>
      </c>
      <c r="C14" s="7" t="n">
        <v>2867534</v>
      </c>
    </row>
    <row r="15" spans="1:3">
      <c r="A15" s="4" t="s">
        <v>633</v>
      </c>
      <c r="B15" s="4" t="s">
        <v>6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1</v>
      </c>
      <c r="B1" s="2" t="s">
        <v>80</v>
      </c>
      <c r="D1" s="2" t="s">
        <v>1</v>
      </c>
    </row>
    <row r="2" spans="1:5">
      <c r="B2" s="2" t="s">
        <v>2</v>
      </c>
      <c r="C2" s="2" t="s">
        <v>81</v>
      </c>
      <c r="D2" s="2" t="s">
        <v>2</v>
      </c>
      <c r="E2" s="2" t="s">
        <v>81</v>
      </c>
    </row>
    <row r="3" spans="1:5">
      <c r="A3" s="3" t="s">
        <v>112</v>
      </c>
    </row>
    <row r="4" spans="1:5">
      <c r="A4" s="4" t="s">
        <v>102</v>
      </c>
      <c r="B4" s="7" t="n">
        <v>-105550</v>
      </c>
      <c r="C4" s="7" t="n">
        <v>-35958</v>
      </c>
      <c r="D4" s="7" t="n">
        <v>-189163</v>
      </c>
      <c r="E4" s="7" t="n">
        <v>-106986</v>
      </c>
    </row>
    <row r="5" spans="1:5">
      <c r="A5" s="4" t="s">
        <v>113</v>
      </c>
      <c r="B5" s="5" t="n">
        <v>5</v>
      </c>
      <c r="C5" s="5" t="n">
        <v>184</v>
      </c>
      <c r="D5" s="5" t="n">
        <v>26</v>
      </c>
      <c r="E5" s="5" t="n">
        <v>1028</v>
      </c>
    </row>
    <row r="6" spans="1:5">
      <c r="A6" s="4" t="s">
        <v>114</v>
      </c>
      <c r="B6" s="5" t="n">
        <v>-105545</v>
      </c>
      <c r="C6" s="5" t="n">
        <v>-35774</v>
      </c>
      <c r="D6" s="5" t="n">
        <v>-189137</v>
      </c>
      <c r="E6" s="5" t="n">
        <v>-105958</v>
      </c>
    </row>
    <row r="7" spans="1:5">
      <c r="A7" s="4" t="s">
        <v>115</v>
      </c>
      <c r="B7" s="5" t="n">
        <v>40389</v>
      </c>
      <c r="C7" s="5" t="n">
        <v>12908</v>
      </c>
      <c r="D7" s="5" t="n">
        <v>73226</v>
      </c>
      <c r="E7" s="5" t="n">
        <v>40543</v>
      </c>
    </row>
    <row r="8" spans="1:5">
      <c r="A8" s="4" t="s">
        <v>116</v>
      </c>
      <c r="B8" s="7" t="n">
        <v>-65156</v>
      </c>
      <c r="C8" s="7" t="n">
        <v>-22866</v>
      </c>
      <c r="D8" s="7" t="n">
        <v>-115911</v>
      </c>
      <c r="E8" s="7" t="n">
        <v>-654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48</v>
      </c>
      <c r="B1" s="2" t="s">
        <v>80</v>
      </c>
      <c r="E1" s="2" t="s">
        <v>1</v>
      </c>
    </row>
    <row r="2" spans="1:6">
      <c r="B2" s="2" t="s">
        <v>2</v>
      </c>
      <c r="C2" s="2" t="s">
        <v>649</v>
      </c>
      <c r="D2" s="2" t="s">
        <v>81</v>
      </c>
      <c r="E2" s="2" t="s">
        <v>2</v>
      </c>
      <c r="F2" s="2" t="s">
        <v>81</v>
      </c>
    </row>
    <row r="3" spans="1:6">
      <c r="A3" s="4" t="s">
        <v>99</v>
      </c>
      <c r="B3" s="7" t="n">
        <v>2803</v>
      </c>
      <c r="D3" s="7" t="n">
        <v>3086</v>
      </c>
      <c r="E3" s="7" t="n">
        <v>4087</v>
      </c>
      <c r="F3" s="7" t="n">
        <v>6150</v>
      </c>
    </row>
    <row r="4" spans="1:6">
      <c r="A4" s="4" t="s">
        <v>650</v>
      </c>
      <c r="B4" s="4" t="s">
        <v>651</v>
      </c>
      <c r="D4" s="4" t="s">
        <v>652</v>
      </c>
      <c r="E4" s="4" t="s">
        <v>653</v>
      </c>
      <c r="F4" s="4" t="s">
        <v>654</v>
      </c>
    </row>
    <row r="5" spans="1:6">
      <c r="A5" s="4" t="s">
        <v>655</v>
      </c>
      <c r="C5" s="7" t="n">
        <v>28200</v>
      </c>
    </row>
    <row r="6" spans="1:6">
      <c r="A6" s="4" t="s">
        <v>656</v>
      </c>
      <c r="B6" s="7" t="n">
        <v>0</v>
      </c>
      <c r="E6" s="7" t="n">
        <v>0</v>
      </c>
    </row>
    <row r="7" spans="1:6">
      <c r="A7" s="4" t="s">
        <v>657</v>
      </c>
    </row>
    <row r="8" spans="1:6">
      <c r="A8" s="4" t="s">
        <v>658</v>
      </c>
      <c r="B8" s="4" t="s">
        <v>659</v>
      </c>
      <c r="E8" s="4" t="s">
        <v>659</v>
      </c>
    </row>
    <row r="9" spans="1:6">
      <c r="A9" s="4" t="s">
        <v>660</v>
      </c>
      <c r="E9" s="4" t="s">
        <v>661</v>
      </c>
    </row>
    <row r="10" spans="1:6">
      <c r="A10" s="4" t="s">
        <v>662</v>
      </c>
      <c r="B10" s="7" t="n">
        <v>12800</v>
      </c>
      <c r="E10" s="7" t="n">
        <v>12800</v>
      </c>
    </row>
    <row r="11" spans="1:6">
      <c r="A11" s="4" t="s">
        <v>663</v>
      </c>
    </row>
    <row r="12" spans="1:6">
      <c r="A12" s="4" t="s">
        <v>664</v>
      </c>
      <c r="E12" s="5" t="n">
        <v>2048869</v>
      </c>
      <c r="F12" s="5" t="n">
        <v>0</v>
      </c>
    </row>
    <row r="13" spans="1:6">
      <c r="A13" s="4" t="s">
        <v>23</v>
      </c>
    </row>
    <row r="14" spans="1:6">
      <c r="A14" s="4" t="s">
        <v>665</v>
      </c>
      <c r="E14" s="5" t="n">
        <v>2049222</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6</v>
      </c>
      <c r="B1" s="2" t="s">
        <v>80</v>
      </c>
      <c r="D1" s="2" t="s">
        <v>1</v>
      </c>
    </row>
    <row r="2" spans="1:6">
      <c r="B2" s="2" t="s">
        <v>2</v>
      </c>
      <c r="C2" s="2" t="s">
        <v>81</v>
      </c>
      <c r="D2" s="2" t="s">
        <v>2</v>
      </c>
      <c r="E2" s="2" t="s">
        <v>81</v>
      </c>
      <c r="F2" s="2" t="s">
        <v>28</v>
      </c>
    </row>
    <row r="3" spans="1:6">
      <c r="A3" s="3" t="s">
        <v>184</v>
      </c>
    </row>
    <row r="4" spans="1:6">
      <c r="A4" s="4" t="s">
        <v>667</v>
      </c>
      <c r="D4" s="4" t="s">
        <v>548</v>
      </c>
    </row>
    <row r="5" spans="1:6">
      <c r="A5" s="4" t="s">
        <v>668</v>
      </c>
      <c r="D5" s="4" t="s">
        <v>669</v>
      </c>
    </row>
    <row r="6" spans="1:6">
      <c r="A6" s="4" t="s">
        <v>670</v>
      </c>
      <c r="B6" s="10" t="n">
        <v>8.800000000000001</v>
      </c>
      <c r="D6" s="10" t="n">
        <v>8.800000000000001</v>
      </c>
      <c r="F6" s="10" t="n">
        <v>8.9</v>
      </c>
    </row>
    <row r="7" spans="1:6">
      <c r="A7" s="4" t="s">
        <v>671</v>
      </c>
      <c r="B7" s="11" t="n">
        <v>33.9</v>
      </c>
      <c r="C7" s="10" t="n">
        <v>35.3</v>
      </c>
      <c r="D7" s="11" t="n">
        <v>68.40000000000001</v>
      </c>
      <c r="E7" s="10" t="n">
        <v>70.2</v>
      </c>
    </row>
    <row r="8" spans="1:6">
      <c r="A8" s="4" t="s">
        <v>672</v>
      </c>
      <c r="B8" s="11" t="n">
        <v>409.2</v>
      </c>
      <c r="D8" s="11" t="n">
        <v>409.2</v>
      </c>
      <c r="F8" s="11" t="n">
        <v>392.1</v>
      </c>
    </row>
    <row r="9" spans="1:6">
      <c r="A9" s="4" t="s">
        <v>673</v>
      </c>
      <c r="B9" s="11" t="n">
        <v>11.7</v>
      </c>
      <c r="C9" s="10" t="n">
        <v>3.9</v>
      </c>
      <c r="D9" s="11" t="n">
        <v>28.9</v>
      </c>
      <c r="E9" s="10" t="n">
        <v>22.1</v>
      </c>
    </row>
    <row r="10" spans="1:6">
      <c r="A10" s="4" t="s">
        <v>674</v>
      </c>
      <c r="B10" s="11" t="n">
        <v>222.7</v>
      </c>
      <c r="D10" s="11" t="n">
        <v>222.7</v>
      </c>
      <c r="F10" s="5" t="n">
        <v>226</v>
      </c>
    </row>
    <row r="11" spans="1:6">
      <c r="A11" s="4" t="s">
        <v>675</v>
      </c>
      <c r="B11" s="7" t="n">
        <v>19</v>
      </c>
      <c r="D11" s="7" t="n">
        <v>19</v>
      </c>
      <c r="F11" s="10" t="n">
        <v>1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676</v>
      </c>
      <c r="B1" s="2" t="s">
        <v>677</v>
      </c>
      <c r="C1" s="2" t="s">
        <v>678</v>
      </c>
      <c r="D1" s="2" t="s">
        <v>482</v>
      </c>
    </row>
    <row r="2" spans="1:4">
      <c r="A2" s="4" t="s">
        <v>679</v>
      </c>
    </row>
    <row r="3" spans="1:4">
      <c r="A3" s="3" t="s">
        <v>680</v>
      </c>
    </row>
    <row r="4" spans="1:4">
      <c r="A4" s="4" t="s">
        <v>681</v>
      </c>
      <c r="C4" s="5" t="n">
        <v>2</v>
      </c>
    </row>
    <row r="5" spans="1:4">
      <c r="A5" s="4" t="s">
        <v>682</v>
      </c>
    </row>
    <row r="6" spans="1:4">
      <c r="A6" s="3" t="s">
        <v>680</v>
      </c>
    </row>
    <row r="7" spans="1:4">
      <c r="A7" s="4" t="s">
        <v>683</v>
      </c>
      <c r="D7" s="4" t="s">
        <v>684</v>
      </c>
    </row>
    <row r="8" spans="1:4">
      <c r="A8" s="4" t="s">
        <v>685</v>
      </c>
      <c r="D8" s="10" t="n">
        <v>50.9</v>
      </c>
    </row>
    <row r="9" spans="1:4">
      <c r="A9" s="4" t="s">
        <v>686</v>
      </c>
    </row>
    <row r="10" spans="1:4">
      <c r="A10" s="3" t="s">
        <v>680</v>
      </c>
    </row>
    <row r="11" spans="1:4">
      <c r="A11" s="4" t="s">
        <v>685</v>
      </c>
      <c r="D11" s="11" t="n">
        <v>42.9</v>
      </c>
    </row>
    <row r="12" spans="1:4">
      <c r="A12" s="4" t="s">
        <v>687</v>
      </c>
    </row>
    <row r="13" spans="1:4">
      <c r="A13" s="3" t="s">
        <v>680</v>
      </c>
    </row>
    <row r="14" spans="1:4">
      <c r="A14" s="4" t="s">
        <v>685</v>
      </c>
      <c r="D14" s="7" t="n">
        <v>8</v>
      </c>
    </row>
    <row r="15" spans="1:4">
      <c r="A15" s="4" t="s">
        <v>688</v>
      </c>
    </row>
    <row r="16" spans="1:4">
      <c r="A16" s="3" t="s">
        <v>680</v>
      </c>
    </row>
    <row r="17" spans="1:4">
      <c r="A17" s="4" t="s">
        <v>689</v>
      </c>
      <c r="B17" s="5" t="n">
        <v>4</v>
      </c>
    </row>
    <row r="18" spans="1:4">
      <c r="A18" s="4" t="s">
        <v>690</v>
      </c>
    </row>
    <row r="19" spans="1:4">
      <c r="A19" s="3" t="s">
        <v>680</v>
      </c>
    </row>
    <row r="20" spans="1:4">
      <c r="A20" s="4" t="s">
        <v>691</v>
      </c>
      <c r="B20" s="10" t="n">
        <v>52.7</v>
      </c>
    </row>
    <row r="21" spans="1:4">
      <c r="A21" s="4" t="s">
        <v>692</v>
      </c>
    </row>
    <row r="22" spans="1:4">
      <c r="A22" s="3" t="s">
        <v>680</v>
      </c>
    </row>
    <row r="23" spans="1:4">
      <c r="A23" s="4" t="s">
        <v>693</v>
      </c>
      <c r="D23"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4</v>
      </c>
      <c r="B1" s="2" t="s">
        <v>2</v>
      </c>
      <c r="C1" s="2" t="s">
        <v>28</v>
      </c>
    </row>
    <row r="2" spans="1:3">
      <c r="A2" s="3" t="s">
        <v>695</v>
      </c>
    </row>
    <row r="3" spans="1:3">
      <c r="A3" s="4" t="s">
        <v>484</v>
      </c>
      <c r="B3" s="7" t="n">
        <v>373550</v>
      </c>
    </row>
    <row r="4" spans="1:3">
      <c r="A4" s="4" t="s">
        <v>696</v>
      </c>
      <c r="B4" s="5" t="n">
        <v>1149840</v>
      </c>
      <c r="C4" s="7" t="n">
        <v>1171144</v>
      </c>
    </row>
    <row r="5" spans="1:3">
      <c r="A5" s="4" t="s">
        <v>473</v>
      </c>
    </row>
    <row r="6" spans="1:3">
      <c r="A6" s="3" t="s">
        <v>695</v>
      </c>
    </row>
    <row r="7" spans="1:3">
      <c r="A7" s="4" t="s">
        <v>696</v>
      </c>
      <c r="B7" s="5" t="n">
        <v>116142</v>
      </c>
      <c r="C7" s="5" t="n">
        <v>116174</v>
      </c>
    </row>
    <row r="8" spans="1:3">
      <c r="A8" s="4" t="s">
        <v>697</v>
      </c>
    </row>
    <row r="9" spans="1:3">
      <c r="A9" s="3" t="s">
        <v>695</v>
      </c>
    </row>
    <row r="10" spans="1:3">
      <c r="A10" s="4" t="s">
        <v>696</v>
      </c>
      <c r="B10" s="5" t="n">
        <v>295440</v>
      </c>
      <c r="C10" s="5" t="n">
        <v>313549</v>
      </c>
    </row>
    <row r="11" spans="1:3">
      <c r="A11" s="4" t="s">
        <v>309</v>
      </c>
    </row>
    <row r="12" spans="1:3">
      <c r="A12" s="3" t="s">
        <v>695</v>
      </c>
    </row>
    <row r="13" spans="1:3">
      <c r="A13" s="4" t="s">
        <v>696</v>
      </c>
      <c r="B13" s="5" t="n">
        <v>256320</v>
      </c>
      <c r="C13" s="5" t="n">
        <v>241570</v>
      </c>
    </row>
    <row r="14" spans="1:3">
      <c r="A14" s="4" t="s">
        <v>475</v>
      </c>
    </row>
    <row r="15" spans="1:3">
      <c r="A15" s="3" t="s">
        <v>695</v>
      </c>
    </row>
    <row r="16" spans="1:3">
      <c r="A16" s="4" t="s">
        <v>696</v>
      </c>
      <c r="B16" s="5" t="n">
        <v>76287</v>
      </c>
      <c r="C16" s="5" t="n">
        <v>73829</v>
      </c>
    </row>
    <row r="17" spans="1:3">
      <c r="A17" s="4" t="s">
        <v>476</v>
      </c>
    </row>
    <row r="18" spans="1:3">
      <c r="A18" s="3" t="s">
        <v>695</v>
      </c>
    </row>
    <row r="19" spans="1:3">
      <c r="A19" s="4" t="s">
        <v>696</v>
      </c>
      <c r="B19" s="5" t="n">
        <v>12884</v>
      </c>
      <c r="C19" s="5" t="n">
        <v>13235</v>
      </c>
    </row>
    <row r="20" spans="1:3">
      <c r="A20" s="4" t="s">
        <v>477</v>
      </c>
    </row>
    <row r="21" spans="1:3">
      <c r="A21" s="3" t="s">
        <v>695</v>
      </c>
    </row>
    <row r="22" spans="1:3">
      <c r="A22" s="4" t="s">
        <v>696</v>
      </c>
      <c r="B22" s="5" t="n">
        <v>28592</v>
      </c>
      <c r="C22" s="5" t="n">
        <v>29157</v>
      </c>
    </row>
    <row r="23" spans="1:3">
      <c r="A23" s="4" t="s">
        <v>478</v>
      </c>
    </row>
    <row r="24" spans="1:3">
      <c r="A24" s="3" t="s">
        <v>695</v>
      </c>
    </row>
    <row r="25" spans="1:3">
      <c r="A25" s="4" t="s">
        <v>484</v>
      </c>
      <c r="B25" s="5" t="n">
        <v>373600</v>
      </c>
    </row>
    <row r="26" spans="1:3">
      <c r="A26" s="4" t="s">
        <v>696</v>
      </c>
      <c r="B26" s="5" t="n">
        <v>364175</v>
      </c>
      <c r="C26" s="5" t="n">
        <v>383630</v>
      </c>
    </row>
    <row r="27" spans="1:3">
      <c r="A27" s="4" t="s">
        <v>479</v>
      </c>
      <c r="B27" s="5" t="n">
        <v>9375</v>
      </c>
      <c r="C27" s="5" t="n">
        <v>9220</v>
      </c>
    </row>
    <row r="28" spans="1:3">
      <c r="A28" s="12" t="n">
        <v>2</v>
      </c>
    </row>
    <row r="29" spans="1:3">
      <c r="A29" s="3" t="s">
        <v>695</v>
      </c>
    </row>
    <row r="30" spans="1:3">
      <c r="A30" s="4" t="s">
        <v>698</v>
      </c>
      <c r="B30" s="5" t="n">
        <v>1136532</v>
      </c>
      <c r="C30" s="5" t="n">
        <v>1156557</v>
      </c>
    </row>
    <row r="31" spans="1:3">
      <c r="A31" s="4" t="s">
        <v>699</v>
      </c>
    </row>
    <row r="32" spans="1:3">
      <c r="A32" s="3" t="s">
        <v>695</v>
      </c>
    </row>
    <row r="33" spans="1:3">
      <c r="A33" s="4" t="s">
        <v>698</v>
      </c>
      <c r="B33" s="5" t="n">
        <v>116142</v>
      </c>
      <c r="C33" s="5" t="n">
        <v>116174</v>
      </c>
    </row>
    <row r="34" spans="1:3">
      <c r="A34" s="4" t="s">
        <v>700</v>
      </c>
    </row>
    <row r="35" spans="1:3">
      <c r="A35" s="3" t="s">
        <v>695</v>
      </c>
    </row>
    <row r="36" spans="1:3">
      <c r="A36" s="4" t="s">
        <v>698</v>
      </c>
      <c r="B36" s="5" t="n">
        <v>295440</v>
      </c>
      <c r="C36" s="5" t="n">
        <v>313549</v>
      </c>
    </row>
    <row r="37" spans="1:3">
      <c r="A37" s="4" t="s">
        <v>701</v>
      </c>
    </row>
    <row r="38" spans="1:3">
      <c r="A38" s="3" t="s">
        <v>695</v>
      </c>
    </row>
    <row r="39" spans="1:3">
      <c r="A39" s="4" t="s">
        <v>698</v>
      </c>
      <c r="B39" s="5" t="n">
        <v>243012</v>
      </c>
      <c r="C39" s="5" t="n">
        <v>226983</v>
      </c>
    </row>
    <row r="40" spans="1:3">
      <c r="A40" s="4" t="s">
        <v>702</v>
      </c>
    </row>
    <row r="41" spans="1:3">
      <c r="A41" s="3" t="s">
        <v>695</v>
      </c>
    </row>
    <row r="42" spans="1:3">
      <c r="A42" s="4" t="s">
        <v>698</v>
      </c>
      <c r="B42" s="5" t="n">
        <v>76287</v>
      </c>
      <c r="C42" s="5" t="n">
        <v>73829</v>
      </c>
    </row>
    <row r="43" spans="1:3">
      <c r="A43" s="4" t="s">
        <v>703</v>
      </c>
    </row>
    <row r="44" spans="1:3">
      <c r="A44" s="3" t="s">
        <v>695</v>
      </c>
    </row>
    <row r="45" spans="1:3">
      <c r="A45" s="4" t="s">
        <v>698</v>
      </c>
      <c r="B45" s="5" t="n">
        <v>12884</v>
      </c>
      <c r="C45" s="5" t="n">
        <v>13235</v>
      </c>
    </row>
    <row r="46" spans="1:3">
      <c r="A46" s="4" t="s">
        <v>704</v>
      </c>
    </row>
    <row r="47" spans="1:3">
      <c r="A47" s="3" t="s">
        <v>695</v>
      </c>
    </row>
    <row r="48" spans="1:3">
      <c r="A48" s="4" t="s">
        <v>698</v>
      </c>
      <c r="B48" s="5" t="n">
        <v>28592</v>
      </c>
      <c r="C48" s="5" t="n">
        <v>29157</v>
      </c>
    </row>
    <row r="49" spans="1:3">
      <c r="A49" s="4" t="s">
        <v>705</v>
      </c>
    </row>
    <row r="50" spans="1:3">
      <c r="A50" s="3" t="s">
        <v>695</v>
      </c>
    </row>
    <row r="51" spans="1:3">
      <c r="A51" s="4" t="s">
        <v>698</v>
      </c>
      <c r="B51" s="5" t="n">
        <v>364175</v>
      </c>
      <c r="C51" s="5" t="n">
        <v>383630</v>
      </c>
    </row>
    <row r="52" spans="1:3">
      <c r="A52" s="4" t="s">
        <v>706</v>
      </c>
    </row>
    <row r="53" spans="1:3">
      <c r="A53" s="3" t="s">
        <v>707</v>
      </c>
    </row>
    <row r="54" spans="1:3">
      <c r="A54" s="4" t="s">
        <v>708</v>
      </c>
      <c r="B54" s="5" t="n">
        <v>64745</v>
      </c>
      <c r="C54" s="5" t="n">
        <v>51408</v>
      </c>
    </row>
    <row r="55" spans="1:3">
      <c r="A55" s="4" t="s">
        <v>709</v>
      </c>
      <c r="B55" s="5" t="n">
        <v>13317</v>
      </c>
      <c r="C55" s="5" t="n">
        <v>12052</v>
      </c>
    </row>
    <row r="56" spans="1:3">
      <c r="A56" s="4" t="s">
        <v>710</v>
      </c>
      <c r="B56" s="5" t="n">
        <v>148382</v>
      </c>
      <c r="C56" s="5" t="n">
        <v>143974</v>
      </c>
    </row>
    <row r="57" spans="1:3">
      <c r="A57" s="4" t="s">
        <v>711</v>
      </c>
      <c r="B57" s="5" t="n">
        <v>226444</v>
      </c>
      <c r="C57" s="5" t="n">
        <v>207434</v>
      </c>
    </row>
    <row r="58" spans="1:3">
      <c r="A58" s="4" t="s">
        <v>712</v>
      </c>
    </row>
    <row r="59" spans="1:3">
      <c r="A59" s="3" t="s">
        <v>707</v>
      </c>
    </row>
    <row r="60" spans="1:3">
      <c r="A60" s="4" t="s">
        <v>708</v>
      </c>
      <c r="B60" s="5" t="n">
        <v>64745</v>
      </c>
      <c r="C60" s="5" t="n">
        <v>51408</v>
      </c>
    </row>
    <row r="61" spans="1:3">
      <c r="A61" s="4" t="s">
        <v>709</v>
      </c>
      <c r="B61" s="5" t="n">
        <v>13317</v>
      </c>
      <c r="C61" s="5" t="n">
        <v>12052</v>
      </c>
    </row>
    <row r="62" spans="1:3">
      <c r="A62" s="4" t="s">
        <v>710</v>
      </c>
      <c r="B62" s="5" t="n">
        <v>148382</v>
      </c>
      <c r="C62" s="5" t="n">
        <v>143974</v>
      </c>
    </row>
    <row r="63" spans="1:3">
      <c r="A63" s="4" t="s">
        <v>711</v>
      </c>
      <c r="B63" s="5" t="n">
        <v>226444</v>
      </c>
      <c r="C63" s="5" t="n">
        <v>207434</v>
      </c>
    </row>
    <row r="64" spans="1:3">
      <c r="A64" s="4" t="s">
        <v>713</v>
      </c>
    </row>
    <row r="65" spans="1:3">
      <c r="A65" s="3" t="s">
        <v>707</v>
      </c>
    </row>
    <row r="66" spans="1:3">
      <c r="A66" s="4" t="s">
        <v>714</v>
      </c>
      <c r="B66" s="5" t="n">
        <v>3670151</v>
      </c>
      <c r="C66" s="5" t="n">
        <v>3765393</v>
      </c>
    </row>
    <row r="67" spans="1:3">
      <c r="A67" s="4" t="s">
        <v>41</v>
      </c>
      <c r="B67" s="5" t="n">
        <v>439212</v>
      </c>
      <c r="C67" s="5" t="n">
        <v>440712</v>
      </c>
    </row>
    <row r="68" spans="1:3">
      <c r="A68" s="4" t="s">
        <v>715</v>
      </c>
      <c r="B68" s="7" t="n">
        <v>162344</v>
      </c>
      <c r="C68" s="7" t="n">
        <v>175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1"/>
    <col customWidth="1" max="5" min="5" width="21"/>
    <col customWidth="1" max="6" min="6" width="21"/>
    <col customWidth="1" max="7" min="7" width="21"/>
    <col customWidth="1" max="8" min="8" width="21"/>
  </cols>
  <sheetData>
    <row r="1" spans="1:8">
      <c r="A1" s="1" t="s">
        <v>716</v>
      </c>
      <c r="B1" s="2" t="s">
        <v>717</v>
      </c>
      <c r="C1" s="2" t="s">
        <v>718</v>
      </c>
      <c r="D1" s="2" t="s">
        <v>260</v>
      </c>
      <c r="E1" s="2" t="s">
        <v>298</v>
      </c>
      <c r="F1" s="2" t="s">
        <v>260</v>
      </c>
      <c r="G1" s="2" t="s">
        <v>298</v>
      </c>
      <c r="H1" s="2" t="s">
        <v>447</v>
      </c>
    </row>
    <row r="2" spans="1:8">
      <c r="A2" s="3" t="s">
        <v>719</v>
      </c>
    </row>
    <row r="3" spans="1:8">
      <c r="A3" s="4" t="s">
        <v>720</v>
      </c>
      <c r="F3" s="7" t="n">
        <v>75</v>
      </c>
      <c r="G3" s="7" t="n">
        <v>612</v>
      </c>
    </row>
    <row r="4" spans="1:8">
      <c r="A4" s="4" t="s">
        <v>721</v>
      </c>
      <c r="F4" s="5" t="n">
        <v>242</v>
      </c>
      <c r="G4" s="5" t="n">
        <v>1010</v>
      </c>
    </row>
    <row r="5" spans="1:8">
      <c r="A5" s="4" t="s">
        <v>557</v>
      </c>
      <c r="C5" s="5" t="n">
        <v>1</v>
      </c>
    </row>
    <row r="6" spans="1:8">
      <c r="A6" s="4" t="s">
        <v>722</v>
      </c>
    </row>
    <row r="7" spans="1:8">
      <c r="A7" s="3" t="s">
        <v>719</v>
      </c>
    </row>
    <row r="8" spans="1:8">
      <c r="A8" s="4" t="s">
        <v>323</v>
      </c>
      <c r="B8" s="7" t="n">
        <v>72000</v>
      </c>
    </row>
    <row r="9" spans="1:8">
      <c r="A9" s="4" t="s">
        <v>723</v>
      </c>
      <c r="B9" s="7" t="n">
        <v>12000</v>
      </c>
    </row>
    <row r="10" spans="1:8">
      <c r="A10" s="4" t="s">
        <v>724</v>
      </c>
      <c r="D10" s="7" t="n">
        <v>14100</v>
      </c>
      <c r="F10" s="5" t="n">
        <v>14100</v>
      </c>
    </row>
    <row r="11" spans="1:8">
      <c r="A11" s="4" t="s">
        <v>725</v>
      </c>
    </row>
    <row r="12" spans="1:8">
      <c r="A12" s="3" t="s">
        <v>719</v>
      </c>
    </row>
    <row r="13" spans="1:8">
      <c r="A13" s="4" t="s">
        <v>726</v>
      </c>
      <c r="D13" s="5" t="n">
        <v>36400</v>
      </c>
      <c r="E13" s="7" t="n">
        <v>40100</v>
      </c>
      <c r="F13" s="5" t="n">
        <v>74000</v>
      </c>
      <c r="G13" s="5" t="n">
        <v>80500</v>
      </c>
    </row>
    <row r="14" spans="1:8">
      <c r="A14" s="4" t="s">
        <v>727</v>
      </c>
      <c r="D14" s="5" t="n">
        <v>78400</v>
      </c>
      <c r="F14" s="5" t="n">
        <v>78400</v>
      </c>
      <c r="H14" s="7" t="n">
        <v>79700</v>
      </c>
    </row>
    <row r="15" spans="1:8">
      <c r="A15" s="4" t="s">
        <v>728</v>
      </c>
    </row>
    <row r="16" spans="1:8">
      <c r="A16" s="3" t="s">
        <v>719</v>
      </c>
    </row>
    <row r="17" spans="1:8">
      <c r="A17" s="4" t="s">
        <v>729</v>
      </c>
      <c r="D17" s="7" t="n">
        <v>3000</v>
      </c>
      <c r="E17" s="7" t="n">
        <v>3100</v>
      </c>
      <c r="F17" s="7" t="n">
        <v>5700</v>
      </c>
      <c r="G17" s="7" t="n">
        <v>6500</v>
      </c>
    </row>
    <row r="18" spans="1:8">
      <c r="A18" s="4" t="s">
        <v>730</v>
      </c>
    </row>
    <row r="19" spans="1:8">
      <c r="A19" s="3" t="s">
        <v>719</v>
      </c>
    </row>
    <row r="20" spans="1:8">
      <c r="A20" s="4" t="s">
        <v>731</v>
      </c>
      <c r="B20" s="4" t="s">
        <v>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1</v>
      </c>
    </row>
    <row r="3" spans="1:3">
      <c r="A3" s="3" t="s">
        <v>118</v>
      </c>
    </row>
    <row r="4" spans="1:3">
      <c r="A4" s="4" t="s">
        <v>102</v>
      </c>
      <c r="B4" s="7" t="n">
        <v>-189163</v>
      </c>
      <c r="C4" s="7" t="n">
        <v>-106986</v>
      </c>
    </row>
    <row r="5" spans="1:3">
      <c r="A5" s="3" t="s">
        <v>119</v>
      </c>
    </row>
    <row r="6" spans="1:3">
      <c r="A6" s="4" t="s">
        <v>120</v>
      </c>
      <c r="B6" s="5" t="n">
        <v>32222</v>
      </c>
      <c r="C6" s="5" t="n">
        <v>47639</v>
      </c>
    </row>
    <row r="7" spans="1:3">
      <c r="A7" s="4" t="s">
        <v>121</v>
      </c>
      <c r="B7" s="5" t="n">
        <v>13224</v>
      </c>
      <c r="C7" s="5" t="n">
        <v>-42911</v>
      </c>
    </row>
    <row r="8" spans="1:3">
      <c r="A8" s="4" t="s">
        <v>122</v>
      </c>
      <c r="B8" s="5" t="n">
        <v>4767</v>
      </c>
      <c r="C8" s="5" t="n">
        <v>3180</v>
      </c>
    </row>
    <row r="9" spans="1:3">
      <c r="A9" s="4" t="s">
        <v>123</v>
      </c>
      <c r="B9" s="5" t="n">
        <v>124596</v>
      </c>
      <c r="C9" s="5" t="n">
        <v>129718</v>
      </c>
    </row>
    <row r="10" spans="1:3">
      <c r="A10" s="4" t="s">
        <v>87</v>
      </c>
      <c r="B10" s="5" t="n">
        <v>47513</v>
      </c>
      <c r="C10" s="5" t="n">
        <v>56174</v>
      </c>
    </row>
    <row r="11" spans="1:3">
      <c r="A11" s="4" t="s">
        <v>97</v>
      </c>
      <c r="B11" s="5" t="n">
        <v>-222</v>
      </c>
      <c r="C11" s="5" t="n">
        <v>-1260</v>
      </c>
    </row>
    <row r="12" spans="1:3">
      <c r="A12" s="4" t="s">
        <v>124</v>
      </c>
      <c r="B12" s="5" t="n">
        <v>1661</v>
      </c>
      <c r="C12" s="5" t="n">
        <v>3998</v>
      </c>
    </row>
    <row r="13" spans="1:3">
      <c r="A13" s="4" t="s">
        <v>95</v>
      </c>
      <c r="B13" s="5" t="n">
        <v>35566</v>
      </c>
    </row>
    <row r="14" spans="1:3">
      <c r="A14" s="4" t="s">
        <v>91</v>
      </c>
      <c r="B14" s="5" t="n">
        <v>2301</v>
      </c>
      <c r="C14" s="5" t="n">
        <v>468</v>
      </c>
    </row>
    <row r="15" spans="1:3">
      <c r="A15" s="3" t="s">
        <v>125</v>
      </c>
    </row>
    <row r="16" spans="1:3">
      <c r="A16" s="4" t="s">
        <v>126</v>
      </c>
      <c r="B16" s="5" t="n">
        <v>-16901</v>
      </c>
      <c r="C16" s="5" t="n">
        <v>-103078</v>
      </c>
    </row>
    <row r="17" spans="1:3">
      <c r="A17" s="4" t="s">
        <v>127</v>
      </c>
      <c r="B17" s="5" t="n">
        <v>13563</v>
      </c>
      <c r="C17" s="5" t="n">
        <v>36573</v>
      </c>
    </row>
    <row r="18" spans="1:3">
      <c r="A18" s="4" t="s">
        <v>128</v>
      </c>
      <c r="B18" s="5" t="n">
        <v>69127</v>
      </c>
      <c r="C18" s="5" t="n">
        <v>23515</v>
      </c>
    </row>
    <row r="19" spans="1:3">
      <c r="A19" s="3" t="s">
        <v>129</v>
      </c>
    </row>
    <row r="20" spans="1:3">
      <c r="A20" s="4" t="s">
        <v>130</v>
      </c>
      <c r="B20" s="5" t="n">
        <v>-33841</v>
      </c>
      <c r="C20" s="5" t="n">
        <v>-47897</v>
      </c>
    </row>
    <row r="21" spans="1:3">
      <c r="A21" s="4" t="s">
        <v>131</v>
      </c>
      <c r="B21" s="5" t="n">
        <v>-16317</v>
      </c>
      <c r="C21" s="5" t="n">
        <v>-34992</v>
      </c>
    </row>
    <row r="22" spans="1:3">
      <c r="A22" s="4" t="s">
        <v>132</v>
      </c>
      <c r="B22" s="5" t="n">
        <v>15212</v>
      </c>
      <c r="C22" s="5" t="n">
        <v>46274</v>
      </c>
    </row>
    <row r="23" spans="1:3">
      <c r="A23" s="4" t="s">
        <v>133</v>
      </c>
      <c r="B23" s="5" t="n">
        <v>-1796</v>
      </c>
      <c r="C23" s="5" t="n">
        <v>388</v>
      </c>
    </row>
    <row r="24" spans="1:3">
      <c r="A24" s="4" t="s">
        <v>134</v>
      </c>
      <c r="B24" s="5" t="n">
        <v>242</v>
      </c>
      <c r="C24" s="5" t="n">
        <v>1010</v>
      </c>
    </row>
    <row r="25" spans="1:3">
      <c r="A25" s="4" t="s">
        <v>135</v>
      </c>
      <c r="C25" s="5" t="n">
        <v>-69482</v>
      </c>
    </row>
    <row r="26" spans="1:3">
      <c r="A26" s="4" t="s">
        <v>136</v>
      </c>
      <c r="B26" s="5" t="n">
        <v>79343</v>
      </c>
      <c r="C26" s="5" t="n">
        <v>148347</v>
      </c>
    </row>
    <row r="27" spans="1:3">
      <c r="A27" s="4" t="s">
        <v>137</v>
      </c>
      <c r="B27" s="5" t="n">
        <v>-388</v>
      </c>
      <c r="C27" s="5" t="n">
        <v>-5843</v>
      </c>
    </row>
    <row r="28" spans="1:3">
      <c r="A28" s="4" t="s">
        <v>138</v>
      </c>
      <c r="B28" s="5" t="n">
        <v>-75</v>
      </c>
      <c r="C28" s="5" t="n">
        <v>-612</v>
      </c>
    </row>
    <row r="29" spans="1:3">
      <c r="A29" s="4" t="s">
        <v>139</v>
      </c>
      <c r="B29" s="5" t="n">
        <v>91</v>
      </c>
      <c r="C29" s="5" t="n">
        <v>1631</v>
      </c>
    </row>
    <row r="30" spans="1:3">
      <c r="A30" s="4" t="s">
        <v>140</v>
      </c>
      <c r="B30" s="5" t="n">
        <v>42471</v>
      </c>
      <c r="C30" s="5" t="n">
        <v>38824</v>
      </c>
    </row>
    <row r="31" spans="1:3">
      <c r="A31" s="3" t="s">
        <v>141</v>
      </c>
    </row>
    <row r="32" spans="1:3">
      <c r="A32" s="4" t="s">
        <v>142</v>
      </c>
      <c r="B32" s="5" t="n">
        <v>351000</v>
      </c>
      <c r="C32" s="5" t="n">
        <v>467000</v>
      </c>
    </row>
    <row r="33" spans="1:3">
      <c r="A33" s="4" t="s">
        <v>143</v>
      </c>
      <c r="B33" s="5" t="n">
        <v>-370300</v>
      </c>
      <c r="C33" s="5" t="n">
        <v>-459000</v>
      </c>
    </row>
    <row r="34" spans="1:3">
      <c r="A34" s="4" t="s">
        <v>144</v>
      </c>
      <c r="B34" s="5" t="n">
        <v>17480</v>
      </c>
      <c r="C34" s="5" t="n">
        <v>182986</v>
      </c>
    </row>
    <row r="35" spans="1:3">
      <c r="A35" s="4" t="s">
        <v>145</v>
      </c>
      <c r="B35" s="5" t="n">
        <v>6083</v>
      </c>
      <c r="C35" s="5" t="n">
        <v>1109</v>
      </c>
    </row>
    <row r="36" spans="1:3">
      <c r="A36" s="4" t="s">
        <v>146</v>
      </c>
      <c r="B36" s="5" t="n">
        <v>-99399</v>
      </c>
      <c r="C36" s="5" t="n">
        <v>-263933</v>
      </c>
    </row>
    <row r="37" spans="1:3">
      <c r="A37" s="4" t="s">
        <v>147</v>
      </c>
      <c r="B37" s="5" t="n">
        <v>-2667</v>
      </c>
      <c r="C37" s="5" t="n">
        <v>-4826</v>
      </c>
    </row>
    <row r="38" spans="1:3">
      <c r="A38" s="4" t="s">
        <v>148</v>
      </c>
      <c r="B38" s="5" t="n">
        <v>-458</v>
      </c>
      <c r="C38" s="5" t="n">
        <v>-540</v>
      </c>
    </row>
    <row r="39" spans="1:3">
      <c r="A39" s="4" t="s">
        <v>149</v>
      </c>
      <c r="B39" s="5" t="n">
        <v>-98261</v>
      </c>
      <c r="C39" s="5" t="n">
        <v>-77204</v>
      </c>
    </row>
    <row r="40" spans="1:3">
      <c r="A40" s="4" t="s">
        <v>150</v>
      </c>
      <c r="B40" s="5" t="n">
        <v>13337</v>
      </c>
      <c r="C40" s="5" t="n">
        <v>-14865</v>
      </c>
    </row>
    <row r="41" spans="1:3">
      <c r="A41" s="4" t="s">
        <v>151</v>
      </c>
      <c r="B41" s="5" t="n">
        <v>51408</v>
      </c>
      <c r="C41" s="5" t="n">
        <v>61543</v>
      </c>
    </row>
    <row r="42" spans="1:3">
      <c r="A42" s="4" t="s">
        <v>152</v>
      </c>
      <c r="B42" s="5" t="n">
        <v>64745</v>
      </c>
      <c r="C42" s="5" t="n">
        <v>46678</v>
      </c>
    </row>
    <row r="43" spans="1:3">
      <c r="A43" s="3" t="s">
        <v>153</v>
      </c>
    </row>
    <row r="44" spans="1:3">
      <c r="A44" s="4" t="s">
        <v>154</v>
      </c>
      <c r="B44" s="5" t="n">
        <v>217901</v>
      </c>
      <c r="C44" s="5" t="n">
        <v>224072</v>
      </c>
    </row>
    <row r="45" spans="1:3">
      <c r="A45" s="4" t="s">
        <v>155</v>
      </c>
      <c r="B45" s="5" t="n">
        <v>-1871</v>
      </c>
      <c r="C45" s="5" t="n">
        <v>-13984</v>
      </c>
    </row>
    <row r="46" spans="1:3">
      <c r="A46" s="3" t="s">
        <v>156</v>
      </c>
    </row>
    <row r="47" spans="1:3">
      <c r="A47" s="4" t="s">
        <v>157</v>
      </c>
      <c r="B47" s="5" t="n">
        <v>-14909</v>
      </c>
      <c r="C47" s="5" t="n">
        <v>-49622</v>
      </c>
    </row>
    <row r="48" spans="1:3">
      <c r="A48" s="4" t="s">
        <v>158</v>
      </c>
      <c r="B48" s="7" t="n">
        <v>11260</v>
      </c>
      <c r="C48" s="7" t="n">
        <v>79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53:19Z</dcterms:created>
  <dcterms:modified xmlns:dcterms="http://purl.org/dc/terms/" xmlns:xsi="http://www.w3.org/2001/XMLSchema-instance" xsi:type="dcterms:W3CDTF">2017-08-09T12:53:19Z</dcterms:modified>
</cp:coreProperties>
</file>